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Note 1 - Summary of Significant" sheetId="10" r:id="rId10"/>
    <s:sheet name="Note 2 - Investment Securities" sheetId="11" r:id="rId11"/>
    <s:sheet name="Note 3 - Loans Leases Receivabl" sheetId="12" r:id="rId12"/>
    <s:sheet name="Note 4 - Borrowings" sheetId="13" r:id="rId13"/>
    <s:sheet name="Note 5 - Earnings Per Share" sheetId="14" r:id="rId14"/>
    <s:sheet name="Note 6 - Fair Value" sheetId="15" r:id="rId15"/>
    <s:sheet name="Note 7 - Business Segment Infor" sheetId="16" r:id="rId16"/>
    <s:sheet name="Note 8 - Regulatory Capital Req" sheetId="17" r:id="rId17"/>
    <s:sheet name="Note 9 - Acquisition of Communi" sheetId="18" r:id="rId18"/>
    <s:sheet name="Significant Accounting Policies" sheetId="19" r:id="rId19"/>
    <s:sheet name="Note 2 - Investment Securities " sheetId="20" r:id="rId20"/>
    <s:sheet name="Note 3 - Loans Leases Receiva21" sheetId="21" r:id="rId21"/>
    <s:sheet name="Note 5 - Earnings Per Share (Ta" sheetId="22" r:id="rId22"/>
    <s:sheet name="Note 6 - Fair Value (Tables)" sheetId="23" r:id="rId23"/>
    <s:sheet name="Note 7 - Business Segment Inf24" sheetId="24" r:id="rId24"/>
    <s:sheet name="Note 8 - Regulatory Capital R25" sheetId="25" r:id="rId25"/>
    <s:sheet name="Note 2 - Investment Securitie26" sheetId="26" r:id="rId26"/>
    <s:sheet name="Note 2 - Amortized Cost and Fai" sheetId="27" r:id="rId27"/>
    <s:sheet name="Note 2 - Securities in a Contin" sheetId="28" r:id="rId28"/>
    <s:sheet name="Note 2 - Sales of Securities (D" sheetId="29" r:id="rId29"/>
    <s:sheet name="Note 2 - Amortized Cost and F30" sheetId="30" r:id="rId30"/>
    <s:sheet name="Note 2 - Amortized Cost and F31" sheetId="31" r:id="rId31"/>
    <s:sheet name="Note 3 - Loans Leases Receiva32" sheetId="32" r:id="rId32"/>
    <s:sheet name="Note 3 - Composition of the Loa" sheetId="33" r:id="rId33"/>
    <s:sheet name="Note 3 - Aging of the Loan Leas" sheetId="34" r:id="rId34"/>
    <s:sheet name="Note 3 - Nonperforming Loans Le" sheetId="35" r:id="rId35"/>
    <s:sheet name="Note 3 - Allowance for Estimate" sheetId="36" r:id="rId36"/>
    <s:sheet name="Note 3 - Impaired Loans Leases " sheetId="37" r:id="rId37"/>
    <s:sheet name="Note 3 - Loans By Internally As" sheetId="38" r:id="rId38"/>
    <s:sheet name="Note 3 - Leases By Delinquency " sheetId="39" r:id="rId39"/>
    <s:sheet name="Note 3 - Troubled Debt Restruct" sheetId="40" r:id="rId40"/>
    <s:sheet name="Note 4 - Borrowings (Details Te" sheetId="41" r:id="rId41"/>
    <s:sheet name="Note 5 - Earnings Per Share - B" sheetId="42" r:id="rId42"/>
    <s:sheet name="Note 6 - Assets Measured at Fai" sheetId="43" r:id="rId43"/>
    <s:sheet name="Note 6 - Quantitative Informati" sheetId="44" r:id="rId44"/>
    <s:sheet name="Note 6 - Carrying Values and Es" sheetId="45" r:id="rId45"/>
    <s:sheet name="Note 7 - Selected Financial Inf" sheetId="46" r:id="rId46"/>
    <s:sheet name="Note 8 - Regulatory Capital R47" sheetId="47" r:id="rId47"/>
    <s:sheet name="Note 8 - Capital Requirements (" sheetId="48" r:id="rId48"/>
    <s:sheet name="Note 9 - Acquisition of Commu49" sheetId="49" r:id="rId49"/>
  </s:sheets>
  <s:definedNames/>
  <s:calcPr calcId="124519" calcMode="auto" fullCalcOnLoad="1"/>
</s:workbook>
</file>

<file path=xl/sharedStrings.xml><?xml version="1.0" encoding="utf-8"?>
<sst xmlns="http://schemas.openxmlformats.org/spreadsheetml/2006/main" uniqueCount="810">
  <si>
    <t>Document And Entity Information - shares</t>
  </si>
  <si>
    <t>6 Months Ended</t>
  </si>
  <si>
    <t>Jun. 30, 2016</t>
  </si>
  <si>
    <t>Aug. 01, 2016</t>
  </si>
  <si>
    <t>Document Information [Line Items]</t>
  </si>
  <si>
    <t>Entity Registrant Name</t>
  </si>
  <si>
    <t>QCR HOLDINGS INC</t>
  </si>
  <si>
    <t>Entity Central Index Key</t>
  </si>
  <si>
    <t>Trading Symbol</t>
  </si>
  <si>
    <t>qcrh</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Balance Sheets (Unaudited) - USD ($)</t>
  </si>
  <si>
    <t>Dec. 31, 2015</t>
  </si>
  <si>
    <t>ASSETS</t>
  </si>
  <si>
    <t>Cash and due from banks</t>
  </si>
  <si>
    <t>Federal funds sold</t>
  </si>
  <si>
    <t>Interest-bearing deposits at financial institutions</t>
  </si>
  <si>
    <t>Securities held to maturity, at amortized cost</t>
  </si>
  <si>
    <t>Securities available for sale, at fair value</t>
  </si>
  <si>
    <t>Total securities</t>
  </si>
  <si>
    <t>Loans receivable held for sale</t>
  </si>
  <si>
    <t>Loans/leases receivable held for investment</t>
  </si>
  <si>
    <t>Gross loans/leases receivable</t>
  </si>
  <si>
    <t>Less allowance for estimated losses on loans/leases</t>
  </si>
  <si>
    <t>Net loans/leases receivable</t>
  </si>
  <si>
    <t>Bank-owned life insurance</t>
  </si>
  <si>
    <t>Premises and equipment, net</t>
  </si>
  <si>
    <t>Restricted investment securities</t>
  </si>
  <si>
    <t>Other real estate owned, net</t>
  </si>
  <si>
    <t>Goodwill</t>
  </si>
  <si>
    <t>Core deposit intangible</t>
  </si>
  <si>
    <t>Other assets</t>
  </si>
  <si>
    <t>Total assets</t>
  </si>
  <si>
    <t>LIABILITIES</t>
  </si>
  <si>
    <t>Noninterest-bearing</t>
  </si>
  <si>
    <t>Interest-bearing</t>
  </si>
  <si>
    <t>Total deposits</t>
  </si>
  <si>
    <t>Short-term borrowings</t>
  </si>
  <si>
    <t>Federal Home Loan Bank advances</t>
  </si>
  <si>
    <t>Other borrowings</t>
  </si>
  <si>
    <t>Junior subordinated debentures</t>
  </si>
  <si>
    <t>Other liabilities</t>
  </si>
  <si>
    <t>Total liabilities</t>
  </si>
  <si>
    <t>STOCKHOLDERS' EQUITY</t>
  </si>
  <si>
    <t>Preferred stock, $1 par value; shares authorized 250,000; June 2016 and December 2015 - No shares issued or outstanding</t>
  </si>
  <si>
    <t xml:space="preserve"> </t>
  </si>
  <si>
    <t>Common stock, $1 par value; shares authorized 20,000,000; June 2016 - 13,057,368 shares issued and outstanding; December 2015 - 11,761,083 shares issued and outstanding</t>
  </si>
  <si>
    <t>Additional paid-in capital</t>
  </si>
  <si>
    <t>Retained earnings</t>
  </si>
  <si>
    <t>Securities available for sale</t>
  </si>
  <si>
    <t>Interest rate cap derivatives</t>
  </si>
  <si>
    <t>Total stockholders' equity</t>
  </si>
  <si>
    <t>Total liabilities and stockholders' equity</t>
  </si>
  <si>
    <t>Consolidated Balance Sheets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Loss) (Unaudited) - USD ($)</t>
  </si>
  <si>
    <t>3 Months Ended</t>
  </si>
  <si>
    <t>Jun. 30, 2015</t>
  </si>
  <si>
    <t>Loans/leases, including fees</t>
  </si>
  <si>
    <t>Securities:</t>
  </si>
  <si>
    <t>Taxable</t>
  </si>
  <si>
    <t>Nontaxable</t>
  </si>
  <si>
    <t>Total interest and dividend income</t>
  </si>
  <si>
    <t>Interest expense:</t>
  </si>
  <si>
    <t>Deposits</t>
  </si>
  <si>
    <t>Total interest expense</t>
  </si>
  <si>
    <t>Net interest income</t>
  </si>
  <si>
    <t>Provision for loan/lease losses</t>
  </si>
  <si>
    <t>Net interest income after provision for loan/lease losses</t>
  </si>
  <si>
    <t>Noninterest income:</t>
  </si>
  <si>
    <t>Trust department fees</t>
  </si>
  <si>
    <t>Investment advisory and management fees</t>
  </si>
  <si>
    <t>Deposit service fees</t>
  </si>
  <si>
    <t>Gains on sales of residential real estate loans, net</t>
  </si>
  <si>
    <t>Gains on sales of government guaranteed portions of loans, net</t>
  </si>
  <si>
    <t>Swap fee income</t>
  </si>
  <si>
    <t>Securities gains, net</t>
  </si>
  <si>
    <t>Earnings on bank-owned life insurance</t>
  </si>
  <si>
    <t>Debit card fees</t>
  </si>
  <si>
    <t>Correspondent banking fees</t>
  </si>
  <si>
    <t>Participation service fees on commercial loan participations</t>
  </si>
  <si>
    <t>Fee income from early termination of leases</t>
  </si>
  <si>
    <t>Credit card issuing fees</t>
  </si>
  <si>
    <t>Other</t>
  </si>
  <si>
    <t>Total noninterest income</t>
  </si>
  <si>
    <t>Noninterest expense:</t>
  </si>
  <si>
    <t>Salaries and employee benefits</t>
  </si>
  <si>
    <t>Occupancy and equipment expense</t>
  </si>
  <si>
    <t>Professional and data processing fees</t>
  </si>
  <si>
    <t>Acquisition costs</t>
  </si>
  <si>
    <t>FDIC insurance, other insurance and regulatory fees</t>
  </si>
  <si>
    <t>Loan/lease expense</t>
  </si>
  <si>
    <t>Net cost of operations of other real estate</t>
  </si>
  <si>
    <t>Advertising and marketing</t>
  </si>
  <si>
    <t>Postage and communications</t>
  </si>
  <si>
    <t>Stationery and supplies</t>
  </si>
  <si>
    <t>Bank service charges</t>
  </si>
  <si>
    <t>Losses on debt extinguishment, net</t>
  </si>
  <si>
    <t>Correspondent banking expense</t>
  </si>
  <si>
    <t>Total noninterest expense</t>
  </si>
  <si>
    <t>Net income (loss) before income taxes</t>
  </si>
  <si>
    <t>Federal and state income tax expense (benefit)</t>
  </si>
  <si>
    <t>Net income (loss)</t>
  </si>
  <si>
    <t>Basic earnings (loss) per common share (in dollars per share) (in dollars per share)</t>
  </si>
  <si>
    <t>Diluted earnings (loss) per common share (in dollars per share) (in dollars per share)</t>
  </si>
  <si>
    <t>Weighted average common shares outstanding (in shares)</t>
  </si>
  <si>
    <t>[1]</t>
  </si>
  <si>
    <t>Weighted average common and common equivalent shares outstanding (in shares)</t>
  </si>
  <si>
    <t>Cash dividends declared per common share (in dollars per share)</t>
  </si>
  <si>
    <t>Business Combination, Acquisition Related Costs</t>
  </si>
  <si>
    <t>The increase in the weighted average common shares outstanding was primarily due to the common stock issuance discussed in Note 9 to the Consolidated Financial Statements.</t>
  </si>
  <si>
    <t>Consolidated Statements of Comprehensive Income (Unaudited) - USD ($)</t>
  </si>
  <si>
    <t>Net income</t>
  </si>
  <si>
    <t>Unrealized holding gains (losses) arising during the period before tax</t>
  </si>
  <si>
    <t>Less reclassification adjustment for gains included in net income before tax</t>
  </si>
  <si>
    <t>Less reclassification adjustment for ineffectiveness and caplet amortization before tax</t>
  </si>
  <si>
    <t>Other comprehensive income (loss), before tax</t>
  </si>
  <si>
    <t>Tax expense (benefit)</t>
  </si>
  <si>
    <t>Other comprehensive income (loss), net of tax</t>
  </si>
  <si>
    <t>Comprehensive income (loss)</t>
  </si>
  <si>
    <t>Other comprehensive income (loss):</t>
  </si>
  <si>
    <t>Consolidated Statements of Changes in Stockholders' Equity (Unaudited) - USD ($)</t>
  </si>
  <si>
    <t>Common Stock [Member]</t>
  </si>
  <si>
    <t>Additional Paid-in Capital [Member]</t>
  </si>
  <si>
    <t>Retained Earnings [Member]</t>
  </si>
  <si>
    <t>AOCI Attributable to Parent [Member]</t>
  </si>
  <si>
    <t>Treasury Stock [Member]</t>
  </si>
  <si>
    <t>Total</t>
  </si>
  <si>
    <t>Balance at Dec. 31, 2014</t>
  </si>
  <si>
    <t>Proceeds from issuance of shares of common stock as a result of stock purchased under the Employee Stock Purchase Plan</t>
  </si>
  <si>
    <t>Proceeds from issuance of shares of common stock as a result of stock options exercised</t>
  </si>
  <si>
    <t>Stock compensation expense</t>
  </si>
  <si>
    <t>Tax benefit of nonqualified stock options exercised</t>
  </si>
  <si>
    <t>Restricted stock awards</t>
  </si>
  <si>
    <t>Exchange of shares of common stock in connection with restricted stock vested, net</t>
  </si>
  <si>
    <t>Balance at Mar. 31, 2015</t>
  </si>
  <si>
    <t>Balance at Jun. 30, 2015</t>
  </si>
  <si>
    <t>Tax basis adjustment related to the acquisition of noncontrolling interest in m2 Lease Funds</t>
  </si>
  <si>
    <t>Common cash dividends declared</t>
  </si>
  <si>
    <t>Proceeds from issuance of shares of common stock, net of issuance costs</t>
  </si>
  <si>
    <t>Exchange of shares of common stock in connection with stock options exercised</t>
  </si>
  <si>
    <t>Balance at Dec. 31, 2015</t>
  </si>
  <si>
    <t>Balance at Mar. 31, 2016</t>
  </si>
  <si>
    <t>Balance at Jun. 30, 2016</t>
  </si>
  <si>
    <t>Consolidated Statements of Changes in Stockholders' Equity (Unaudited) (Parentheticals) - $ / shares</t>
  </si>
  <si>
    <t>Mar. 31, 2016</t>
  </si>
  <si>
    <t>Mar. 31, 2015</t>
  </si>
  <si>
    <t>Common cash dividends declared, per share (in dollars per share)</t>
  </si>
  <si>
    <t>Proceeds from issuance of common stock, Employee Stock Purchase Plan, Shares (in shares)</t>
  </si>
  <si>
    <t>Proceeds from issuance of common stock, stock options exercised, shares (in shares)</t>
  </si>
  <si>
    <t>Exchange of common stock, restricted stock vested, shares (in shares)</t>
  </si>
  <si>
    <t>Proceeds from issuance of common stock, net of issuance costs, shares (in shares)</t>
  </si>
  <si>
    <t>Exchange of shares of common stock in connection with stock options exercised (in shares)</t>
  </si>
  <si>
    <t>Consolidated Statements of Cash Flows (Unaudited) - USD ($)</t>
  </si>
  <si>
    <t>Common Stock Offering 1 [Member]</t>
  </si>
  <si>
    <t>Activity in other borrowings:</t>
  </si>
  <si>
    <t>Net proceeds from the common stock offering</t>
  </si>
  <si>
    <t>Common Stock Offering 2 [Member]</t>
  </si>
  <si>
    <t>Depreciation</t>
  </si>
  <si>
    <t>Stock-based compensation expense</t>
  </si>
  <si>
    <t>Deferred compensation expense accrued</t>
  </si>
  <si>
    <t>Losses (gains) on other real estate owned, net</t>
  </si>
  <si>
    <t>Amortization of premiums on securities, net</t>
  </si>
  <si>
    <t>Loans originated for sale</t>
  </si>
  <si>
    <t>Proceeds on sales of loans</t>
  </si>
  <si>
    <t>Gains on sales of residential real estate loans</t>
  </si>
  <si>
    <t>Gains on sales of government guaranteed portions of loans</t>
  </si>
  <si>
    <t>Amortization of core deposit intangible</t>
  </si>
  <si>
    <t>Accretion of acquisition fair value adjustments, net</t>
  </si>
  <si>
    <t>Increase in cash value of bank-owned life insurance</t>
  </si>
  <si>
    <t>Increase in other assets</t>
  </si>
  <si>
    <t>Increase (decrease) in other liabilities</t>
  </si>
  <si>
    <t>Net cash provided by operating activities</t>
  </si>
  <si>
    <t>Net decrease (increase) in federal funds sold</t>
  </si>
  <si>
    <t>Net increase in interest-bearing deposits at financial institutions</t>
  </si>
  <si>
    <t>Proceeds from sales of other real estate owned</t>
  </si>
  <si>
    <t>Purchases</t>
  </si>
  <si>
    <t>Calls, maturities and redemptions</t>
  </si>
  <si>
    <t>Paydowns</t>
  </si>
  <si>
    <t>Sales</t>
  </si>
  <si>
    <t>Redemptions</t>
  </si>
  <si>
    <t>Net increase in loans/leases originated and held for investment</t>
  </si>
  <si>
    <t>Purchase of premises and equipment</t>
  </si>
  <si>
    <t>Net cash used in investing activities</t>
  </si>
  <si>
    <t>Net increase in deposit accounts</t>
  </si>
  <si>
    <t>Net decrease in short-term borrowings</t>
  </si>
  <si>
    <t>Term advances</t>
  </si>
  <si>
    <t>Maturities</t>
  </si>
  <si>
    <t>Net change in short-term and overnight advances</t>
  </si>
  <si>
    <t>Prepayments</t>
  </si>
  <si>
    <t>Maturities and scheduled principal payments</t>
  </si>
  <si>
    <t>Retirement of junior subordinated debentures</t>
  </si>
  <si>
    <t>Payment of cash dividends on common stock</t>
  </si>
  <si>
    <t>Net cash provided by financing activities</t>
  </si>
  <si>
    <t>Net increase in cash and due from banks</t>
  </si>
  <si>
    <t>Cash and due from banks, beginning</t>
  </si>
  <si>
    <t>Cash and due from banks, ending</t>
  </si>
  <si>
    <t>Supplemental disclosure of cash flow information, cash payments for:</t>
  </si>
  <si>
    <t>Interest</t>
  </si>
  <si>
    <t>Income/franchise taxes</t>
  </si>
  <si>
    <t>Supplemental schedule of noncash investing activities:</t>
  </si>
  <si>
    <t>Change in accumulated other comprehensive income, unrealized gains (losses) on securities available for sale and derivative instruments, net</t>
  </si>
  <si>
    <t>Exchange of shares of common stock in connection with payroll taxes for restricted stock and in connection with stock options exercised</t>
  </si>
  <si>
    <t>Transfers of loans to other real estate owned</t>
  </si>
  <si>
    <t>Due to broker for purchases of securities</t>
  </si>
  <si>
    <t>Consolidated Statements of Cash Flows (Unaudited) (Parentheticals) - shares</t>
  </si>
  <si>
    <t>Net proceeds from the common stock offering, shares issued (in shares)</t>
  </si>
  <si>
    <t>Note 1 - Summary of Significant Accounting Policies</t>
  </si>
  <si>
    <t>Notes to Financial Statements</t>
  </si>
  <si>
    <t>Significant Accounting Policies [Text Block]</t>
  </si>
  <si>
    <t>NOTE 1 – SUMMARY OF SIGNIFICANT ACCOUNTING POLICIES Basis of presentation The financial information of the Company included herein has been prepared in accordance with U.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June 30, 2016, are not necessarily indicative of the results expected for the year ending December 31, 2016, or for any other period. The acronyms and abbreviations identified below are used throughout this Quarterly Report on Form 10-Q. It may be helpful to refer back to this page as you read this report. Allowance: Allowance for estimated losses on loans/leases GAAP: Generally Accepted Accounting Principles AOCI: Accumulated other comprehensive income (loss) HTM: Held to maturity AFS: Available for sale m2: m2 Lease Funds, LLC ASU: Accounting Standards Update MD&amp;A: Management's Discussion &amp; Analysis BOLI: Bank-owned life insurance NIM: Net interest margin Caps: Interest rate cap derivatives NPA: Nonperforming asset Community National: Community National Bancorporation NPL: Nonperforming loan CNB: Community National Bank OREO: Other real estate owned CRBT: Cedar Rapids Bank &amp; Trust Company OTTI: Other-than-temporary impairment CRE: Commercial real estate Provision: Provision for loan/lease losses CSB: Community State Bank QCBT: Quad City Bank &amp; Trust Company C&amp;I: Commercial and industrial RB&amp;T: Rockford Bank &amp; Trust Company Dodd-Frank Act: Dodd-Frank Wall Street Reform and ROAA: Return on Average Assets Consumer Protection Act SBA: U.S. Small Business Administration EPS: Earnings per share SEC: Securities and Exchange Commission Exchange Act: Securities Exchange Act of 1934, as amended TA: Tangible assets FASB: Financial Accounting Standards Board TCE: Tangible common equity FDIC: Federal Deposit Insurance Corporation TDRs: Troubled debt restructurings FHLB: Federal Home Loan Bank The Company: QCR Holdings, Inc. FRB: Federal Reserve Bank of Chicago USDA: U.S. Department of Agriculture The consolidated financial statements include the accounts of the Company and its wholly-owned subsidiaries which include three commercial banks: QCBT, CRBT, and RB&amp;T. All are state-chartered commercial banks. The Company also engages in direct financing lease contracts through m2 Lease Funds, a wholly-owned subsidiary of QCBT. All material intercompany transactions and balances have been eliminated in consolidation. On May 23, 2016, the Company announced the signing of a definitive agreement to acquire CSB, headquartered in Ankeny, Iowa, from Van Diest Investment Company. The transaction is expected to close during the third quarter of 2016, subject to certain customary closing conditions. The financial results of CSB are not recognized in this Report. See Note 9 to the Consolidated Financial Statements for additional information about the planned acquisition. Part I Item 1 NOTES TO CONSOLIDATED FINANCIAL STATEMENTS (UNAUDITED)-continued Recent accounting developments Revenue from Contracts with Customers In January 2016, FASB issued ASU 2016-01, Financial Instruments – Overall In February 2016, the FASB issued ASU 2016-02, Leases In March 2016, the FASB issued ASU 2016-09, Compensation – Stock Compensation In June 2016, the FASB issued ASU 2016-13, Financial Instruments – Credit Losses Part I Item 1 NOTES TO CONSOLIDATED FINANCIAL STATEMENTS (UNAUDITED)-continued Reclassifications</t>
  </si>
  <si>
    <t>Note 2 - Investment Securities</t>
  </si>
  <si>
    <t>Investment Holdings [Text Block]</t>
  </si>
  <si>
    <t>NOTE 2 – INVESTMENT SECURITIES The amortized cost and fair value of investment securities as of June 30, 2016 and December 31, 2015 are summarized as follows: Gross Gross Amortized Unrealized Unrealized Fair Cost Gains (Losses) Value June 30, 2016: Securities HTM: Municipal securities $ 279,295,532 $ 6,194,753 $ (731,170 ) $ 284,759,115 Other securities 1,050,000 - - 1,050,000 $ 280,345,532 $ 6,194,753 $ (731,170 ) $ 285,809,115 Securities AFS: U.S. govt. sponsored agency securities $ 87,068,743 $ 1,332,981 $ (80,276 ) $ 88,321,448 Residential mortgage-backed and related securities 114,990,076 1,855,710 (80,276 ) 116,765,510 Municipal securities 22,463,188 945,994 (16,365 ) 23,392,817 Other securities 1,684,787 449,222 - 2,134,009 $ 226,206,794 $ 4,583,907 $ (176,917 ) $ 230,613,784 December 31, 2015: Securities HTM: Municipal securities $ 252,624,159 $ 3,190,558 $ (1,173,432 ) $ 254,641,285 Other securities 1,050,000 - - 1,050,000 $ 253,674,159 $ 3,190,558 $ (1,173,432 ) $ 255,691,285 Securities AFS: U.S. govt. sponsored agency securities $ 216,281,416 $ 104,524 $ (2,848,561 ) $ 213,537,379 Residential mortgage-backed and related securities 81,442,479 511,095 (1,283,439 ) 80,670,135 Municipal securities 26,764,981 872,985 (59,378 ) 27,578,588 Other securities 1,108,124 540,919 (163 ) 1,648,880 $ 325,597,000 $ 2,029,523 $ (4,191,541 ) $ 323,434,982 Part I Item 1 NOTES TO CONSOLIDATED FINANCIAL STATEMENTS (UNAUDITED)-continued The Company’s HTM municipal securities consist largely of private issues of municipal debt. The large majority of the municipalities are located within the Midwest. The municipal debt investments are underwritten using specific guidelines with ongoing monitoring. The Company’s residential mortgage-backed and related securities portfolio consists entirely of government sponsored or government guaranteed securities. The Company has not invested in commercial mortgage-backed securities or pooled trust preferred securities. Gross unrealized losses and fair value, aggregated by investment category and length of time that individual securities have been in a continuous unrealized loss position as of June 30, 2016 and December 31, 2015, are summarized as follows: Less than 12 Months 12 Months or More Total Gross Gross Gross Fair Unrealized Fair Unrealized Fair Unrealized Value Losses Value Losses Value Losses June 30, 2016: Securities HTM: Municipal securities $ 5,805,354 $ (384,457 ) $ 14,508,402 $ (346,713 ) $ 20,313,756 $ (731,170 ) Securities AFS: U.S. govt. sponsored agency securities $ 5,825,476 $ (80,276 ) $ - $ - $ 5,825,476 $ (80,276 ) Residential mortgage-backed and related securities 4,337,187 (7,492 ) 8,829,330 (72,784 ) 13,166,517 (80,276 ) Municipal securities 380,749 (206 ) 850,050 (16,159 ) 1,230,799 (16,365 ) Other securities - - - - - - $ 10,543,412 $ (87,974 ) $ 9,679,380 $ (88,943 ) $ 20,222,792 $ (176,917 ) December 31, 2015: Securities HTM: Municipal securities $ 14,803,408 $ (294,438 ) $ 19,927,581 $ (878,994 ) $ 34,730,989 $ (1,173,432 ) Securities AFS: U.S. govt. sponsored agency securities $ 112,900,327 $ (1,397,591 ) $ 64,476,661 $ (1,450,970 ) $ 177,376,988 $ (2,848,561 ) Residential mortgage-backed and related securities 40,356,921 (730,466 ) 19,836,637 (552,973 ) 60,193,558 (1,283,439 ) Municipal securities 2,220,800 (31,807 ) 848,329 (27,571 ) 3,069,129 (59,378 ) Other securities 411 (163 ) - - 411 (163 ) $ 155,478,459 $ (2,160,027 ) $ 85,161,627 $ (2,031,514 ) $ 240,640,086 $ (4,191,541 ) At June 30, 2016, the investment portfolio included 447 securities. Of this number, 30 securities were in an unrealized loss position. The aggregate losses of these securities totaled less than 1% of the total amortized cost of the portfolio. Of these 30 securities, 17 securities had an unrealized loss for twelve months or more. All of the debt securities in unrealized loss positions are considered acceptable credit risks. Based upon an evaluation of the available evidence, including the recent changes in market rates, credit rating information and information obtained from regulatory filings, management believes the declines in fair value for these debt securities are temporary. In addition, the Company does not intend to sell these securities and it is not more-likely-than-not that the Company will be required to sell these debt securities before their anticipated recovery. At June 30, 2016 and December 31, 2015, equity securities represented less than 1% of the total portfolio. The Company did not recognize OTTI on any debt or equity securities for the three or six months ended June 30, 2016 and 2015. Part I Item 1 NOTES TO CONSOLIDATED FINANCIAL STATEMENTS (UNAUDITED)-continued All sales of securities for the three and six months ended June 30, 2016 and 2015, respectively, were from securities identified as AFS. Information on proceeds received, as well as pre-tax gross gains and losses from sales on those securities are as follows: Three Months Ended Six Months Ended June 30, 2016 June 30, 2015 June 30, 2016 June 30, 2015 Proceeds from sales of securities $ 5,548,294 $ - $ 61,075,145 $ 54,966,923 Pre-tax gross gains from sales of securities 18,030 - 533,545 569,551 Pre-tax gross losses from sales of securities - - (157,035 ) (152,618 ) The amortized cost and fair value of securities as of June 30, 2016 by contractual maturity are shown below. Expected maturities of residential mortgage-backed and related securities may differ from contractual maturities because the residential mortgages underlying the residential mortgage-backed and related securities may be prepaid without any penalties. Therefore, these securities are not included in the maturity categories in the following table. “Other securities” AFS are excluded from the maturity categories as there is no fixed maturity date for those securities. Amortized Cost Fair Value Securities HTM: Due in one year or less $ 4,972,563 $ 4,993,619 Due after one year through five years 20,232,407 20,415,409 Due after five years 255,140,562 260,400,087 $ 280,345,532 $ 285,809,115 Securities AFS: Due in one year or less $ 2,133,829 $ 2,141,186 Due after one year through five years 54,381,038 55,669,426 Due after five years 53,017,064 53,903,653 $ 109,531,931 $ 111,714,265 Residential mortgage-backed and related securities 114,990,076 116,765,510 Other securities 1,684,787 2,134,009 $ 226,206,794 $ 230,613,784 Portions of the U.S. government sponsored agency securities and municipal securities contain call options, at the discretion of the issuer, to terminate the security at par and at predetermined dates prior to the stated maturity. These callable securities are summarized as follows: Amortized Cost Fair Value Securities HTM: Municipal securities $ 153,065,142 $ 156,170,970 Securities AFS: U.S. govt. sponsored agency securities 23,616,009 23,718,901 Municipal securities 13,844,290 14,296,378 $ 37,460,299 $ 38,015,279 Part I Item 1 NOTES TO CONSOLIDATED FINANCIAL STATEMENTS (UNAUDITED)-continued As of June 30, 2016, the Company’s municipal securities portfolios were comprised of general obligation bonds issued by 77 issuers with fair values totaling $69.0 million and revenue bonds issued by 99 issuers, primarily consisting of states, counties, towns, villages and school districts with fair values totaling $239.1 million. The Company held investments in general obligation bonds in 19 states, including four states in which the aggregate fair value exceeded $5.0 million. The Company held investments in revenue bonds in nine states, including four states in which the aggregate fair value exceeded $5.0 million. As of December 31, 2015, the Company’s municipal securities portfolios were comprised of general obligation bonds issued by 82 issuers with fair values totaling $67.8 million and revenue bonds issued by 92 issuers, primarily consisting of states, counties, towns, villages and school districts with fair values totaling $214.4 million. The Company held investments in general obligation bonds in 19 states, including four states in which the aggregate fair value exceeded $5.0 million. The Company held investments in revenue bonds in nine states, including four states in which the aggregate fair value exceeded $5.0 million. The amortized cost and fair values of the Company’s portfolio of general obligation bonds are summarized in the following tables by the issuer’s state: June 30, 2016: U.S. State: Number of Issuers Amortized Cost Fair Value Average Exposure Per Issuer (Fair Value) Iowa 13 $ 19,441,057 $ 19,965,926 $ 1,535,840 Illinois 9 10,127,747 10,527,337 1,169,704 Missouri 12 7,349,505 7,519,474 626,623 North Dakota 6 16,208,320 16,872,189 2,812,032 Other 37 13,738,908 14,133,036 381,974 Total general obligation bonds 77 $ 66,865,537 $ 69,017,962 $ 896,337 December 31, 2015: U.S. State: Number of Issuers Amortized Cost Fair Value Average Exposure Per Issuer (Fair Value) Iowa 15 $ 19,974,939 $ 20,247,108 $ 1,349,807 Illinois 9 10,928,700 11,264,348 1,251,594 North Dakota 5 10,890,000 11,050,235 2,210,047 Missouri 12 7,924,800 7,986,856 665,571 Other 41 16,965,393 17,229,485 420,231 Total general obligation bonds 82 $ 66,683,832 $ 67,778,032 $ 826,561 Part I Item 1 NOTES TO CONSOLIDATED FINANCIAL STATEMENTS (UNAUDITED)-continued The amortized cost and fair values of the Company’s portfolio of revenue bonds are summarized in the following tables by the issuer’s state: June 30, 2016: U.S. State: Number of Issuers Amortized Cost Fair Value Average Exposure Per Issuer (Fair Value) Missouri 41 $ 89,033,470 $ 90,174,695 $ 2,199,383 Iowa 26 73,076,794 74,933,480 2,882,057 Indiana 18 40,009,789 40,615,477 2,256,415 Kansas 5 13,172,824 13,315,662 2,663,132 North Dakota 4 8,161,630 8,359,661 2,089,915 Other 5 11,438,676 11,734,995 2,346,999 Total revenue bonds 99 $ 234,893,183 $ 239,133,970 $ 2,415,495 December 31, 2015: U.S. State: Number of Issuers Amortized Cost Fair Value Average Exposure Per Issuer (Fair Value) Missouri 41 $ 78,593,590 $ 79,015,378 $ 1,927,204 Iowa 26 70,773,660 71,659,410 2,756,131 Indiana 17 40,018,381 40,210,320 2,365,313 Kansas 3 11,748,679 11,821,055 3,940,352 Other 5 11,570,998 11,735,678 2,347,136 Total revenue bonds 92 $ 212,705,308 $ 214,441,841 $ 2,330,890 Both general obligation and revenue bonds are diversified across many issuers. As of June 30, 2016 and December 31, 2015, the Company did not hold general obligation or revenue bonds of any single issuer, the aggregate book or market value of which exceeded 4% of the Company’s stockholders’ equity. Of the general obligation and revenue bonds in the Company’s portfolio, the majority are unrated bonds that represent small, private issuances. All unrated bonds were underwritten according to loan underwriting standards and have an average loan risk rating of 2, indicating very high quality. Additionally, many of these bonds are funding essential municipal services such as water, sewer, education, and medical facilities. The Company’s municipal securities are owned by each of the three charters, whose investment policies set forth limits for various subcategories within the municipal securities portfolio. Each charter is monitored individually, and as of June 30, 2016, all were well within policy limitations approved by the board of directors. Policy limits are calculated as a percentage of total risk-based capital. As of June 30, 2016, the Company’s standard monitoring of its municipal securities portfolio had not uncovered any facts or circumstances resulting in significantly different credit ratings than those assigned by a nationally recognized statistical rating organization, or in the case of unrated bonds, the rating assigned using the credit underwriting standards.</t>
  </si>
  <si>
    <t>Note 3 - Loans Leases Receivable</t>
  </si>
  <si>
    <t>Financing Receivables [Text Block]</t>
  </si>
  <si>
    <t xml:space="preserve">NOTE 3 – LOANS/LEASES RECEIVABLE The composition of the loan/lease portfolio as of June 30, 2016 and December 31, 2015 is presented as follows: As of June 30, As of December 31, 2016 2015 C&amp;I loans $ 706,261,186 $ 648,159,892 CRE loans Owner-occupied CRE 258,688,445 252,523,164 Commercial construction, land development, and other land 48,948,825 49,083,844 Other non owner-occupied CRE 476,741,839 422,761,757 784,379,109 724,368,765 Direct financing leases * 169,927,481 173,655,605 Residential real estate loans ** 180,482,005 170,432,530 Installment and other consumer loans 73,658,172 73,669,493 1,914,707,953 1,790,286,285 Plus deferred loan/lease origination costs, net of fees 8,065,444 7,736,390 1,922,773,397 1,798,022,675 Less allowance (28,097,490 ) (26,140,906 ) $ 1,894,675,907 $ 1,771,881,769 * Direct financing leases: Net minimum lease payments to be received $ 190,107,687 $ 195,476,230 Estimated unguaranteed residual values of leased assets 1,085,154 1,165,706 Unearned lease/residual income (21,265,360 ) (22,986,331 ) 169,927,481 173,655,605 Plus deferred lease origination costs, net of fees 6,339,871 6,594,582 176,267,352 180,250,187 Less allowance (3,226,194 ) (3,395,088 ) $ 173,041,158 $ 176,855,099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 values for the three and six months ended June 30, 2016 and 2015. **Includes residential real estate loans held for sale totaling $1,558,500 and $565,850 as of June 30, 2016, and December 31, 2015, respectively. Part I Item 1 NOTES TO CONSOLIDATED FINANCIAL STATEMENTS (UNAUDITED)-continued The aging of the loan/lease portfolio by classes of loans/leases as of June 30, 2016 and December 31, 2015 is presented as follows: As of June 30, 2016 Classes of Loans/Leases Current 30-59 Days Past Due 60-89 Days Past Due* Accruing Past Due 90 Days or More Nonaccrual Loans/Leases Total C&amp;I $ 687,859,076 $ 400,711 $ 13,225,353 $ - $ 4,776,046 $ 706,261,186 CRE Owner-Occupied CRE 257,503,344 141,571 - - 1,043,530 258,688,445 Commercial Construction, Land Development, and Other Land 48,759,844 - - - 188,981 48,948,825 Other Non Owner-Occupied CRE 473,256,279 530,808 1,384,387 84,500 1,485,865 476,741,839 Direct Financing Leases 165,927,453 1,036,764 1,230,235 - 1,733,029 169,927,481 Residential Real Estate 179,075,229 - 215,561 - 1,191,215 180,482,005 Installment and Other Consumer 72,831,797 446,971 59,391 1,868 318,145 73,658,172 $ 1,885,213,022 $ 2,556,825 $ 16,114,927 $ 86,368 $ 10,736,811 $ 1,914,707,953 As a percentage of total loan/lease portfolio 98.46 % 0.13 % 0.84 % 0.00 % 0.56 % 100.00 % As of December 31, 2015 Classes of Loans/Leases Current 30-59 Days Past Due 60-89 Days Past Due Accruing Past Due 90 Days or More Nonaccrual Loans/Leases Total C&amp;I $ 640,725,241 $ 1,636,860 $ 5,816 $ - $ 5,791,975 $ 648,159,892 CRE Owner-Occupied CRE 251,612,752 182,949 - - 727,463 252,523,164 Commercial Construction, Land Development, and Other Land 48,890,040 - - - 193,804 49,083,844 Other Non Owner-Occupied CRE 420,819,874 614,732 219,383 - 1,107,768 422,761,757 Direct Financing Leases 170,021,289 1,490,818 439,314 2,843 1,701,341 173,655,605 Residential Real Estate 166,415,118 2,800,589 200,080 - 1,016,743 170,432,530 Installment and Other Consumer 73,134,197 412,052 14,127 - 109,117 73,669,493 $ 1,771,618,511 $ 7,138,000 $ 878,720 $ 2,843 $ 10,648,211 $ 1,790,286,285 As a percentage of total loan/lease portfolio 98.96 % 0.40 % 0.05 % 0.00 % 0.59 % 100.00 % * Inflated due to a small number of loans that were not renewed timely. Since June 30, 2016, these loans were renewed without issue. Part I Item 1 NOTES TO CONSOLIDATED FINANCIAL STATEMENTS (UNAUDITED)-continued NPLs by classes of loans/leases as of June 30, 2016 and December 31, 2015 are presented as follows: As of June 30, 2016 Classes of Loans/Leases Accruing Past Due 90 Days or More Nonaccrual Loans/Leases * Accruing TDRs Total NPLs Percentage of Total NPLs C&amp;I $ - $ 4,776,046 $ 171,108 $ 4,947,154 39.34 % CRE Owner-Occupied CRE - 1,043,530 - 1,043,530 8.30 % Commercial Construction, Land Development, and Other Land - 188,981 - 188,981 1.50 % Other Non Owner-Occupied CRE 84,500 1,485,865 - 1,570,365 12.49 % Direct Financing Leases - 1,733,029 1,059,919 2,792,948 22.21 % Residential Real Estate - 1,191,215 393,799 1,585,014 12.60 % Installment and Other Consumer 1,868 318,145 128,151 448,164 3.56 % $ 86,368 $ 10,736,811 $ 1,752,977 $ 12,576,156 100.00 % *Nonaccrual loans/leases included $2,351,137 of TDRs, including $767,261 in C&amp;I loans, $1,422,722 in CRE loans, $34,850 in direct financing leases, $113,031 in residential real estate loans, and $13,273 in installment loans. As of December 31, 2015 Classes of Loans/Leases Accruing Past Due 90 Days or More Nonaccrual Loans/Leases ** Accruing TDRs Total NPLs Percentage of Total NPLs C&amp;I $ - $ 5,791,975 $ 173,087 $ 5,965,062 50.96 % CRE $ - Owner-Occupied CRE - 727,463 - $ 727,463 6.22 % Commercial Construction, Land Development, and Other Land - 193,804 - $ 193,804 1.66 % Other Non Owner-Occupied CRE - 1,107,768 - $ 1,107,768 9.46 % Direct Financing Leases 2,843 1,701,341 - $ 1,704,184 14.56 % Residential Real Estate - 1,016,743 402,044 $ 1,418,787 12.12 % Installment and Other Consumer - 109,117 478,625 $ 587,742 5.02 % $ 2,843 $ 10,648,211 $ 1,053,756 $ 11,704,810 100.00 % **Nonaccrual loans/leases included $1,533,657 of TDRs, including $1,164,423 in C&amp;I loans, $193,804 in CRE loans, $42,098 in direct financing leases, $119,305 in residential real estate loans, and $14,027 in installment loans. Part I Item 1 NOTES TO CONSOLIDATED FINANCIAL STATEMENTS (UNAUDITED)-continued Changes in the allowance by portfolio segment for the three and six months ended June 30, 2016 and 2015, respectively, are presented as follows: Three Months Ended June 30, 2016 C&amp;I CRE Direct Financing Leases Residential Real Estate Installment and Other Consumer Total Balance, beginning $ 10,991,979 $ 10,090,567 $ 3,287,231 $ 1,836,622 $ 1,189,043 $ 27,395,442 Provisions (credits) charged to expense (241,600 ) 919,596 460,997 194,988 (136,131 ) 1,197,850 Loans/leases charged off (48,983 ) (23,101 ) (534,716 ) (17,523 ) (9,892 ) (634,215 ) Recoveries on loans/leases previously charged off 23,110 - 12,682 900 101,721 138,413 Balance, ending $ 10,724,506 $ 10,987,062 $ 3,226,194 $ 2,014,987 $ 1,144,741 $ 28,097,490 Three Months Ended June 30, 2015 C&amp;I CRE Direct Financing Leases Residential Real Estate Installment and Other Consumer Total Balance, beginning $ 9,093,650 $ 8,838,204 $ 3,310,973 $ 1,597,754 $ 1,042,693 $ 23,883,274 Provisions charged to expense 604,731 1,081,753 473,982 122,381 65,818 2,348,665 Loans/leases charged off (45,337 ) - (465,098 ) - (25,255 ) (535,690 ) Recoveries on loans/leases previously charged off 367,822 9,699 32,446 - 39,784 449,751 Balance, ending $ 10,020,866 $ 9,929,656 $ 3,352,303 $ 1,720,135 $ 1,123,040 $ 26,146,000 Six Months Ended June 30, 2016 Commercial and Industrial Commercial Real Estate Direct Financing Leases Residential Real Estate Installment and Other Consumer Total Balance, beginning $ 10,484,080 $ 9,375,117 $ 3,395,088 $ 1,790,150 $ 1,096,471 $ 26,140,906 Provisions (credits) charged to expense 498,231 1,635,046 939,242 257,644 (59,328 ) 3,270,835 Loans/leases charged off (292,549 ) (23,101 ) (1,135,654 ) (33,707 ) (17,488 ) (1,502,499 ) Recoveries on loans/leases previously charged off 34,744 - 27,518 900 125,086 188,248 Balance, ending $ 10,724,506 $ 10,987,062 $ 3,226,194 $ 2,014,987 $ 1,144,741 $ 28,097,490 Six Months Ended June 30, 2015 Commercial and Industrial Commercial Real Estate Direct Financing Leases Residential Real Estate Installment and Other Consumer Total Balance, beginning $ 8,750,317 $ 8,353,386 $ 3,442,915 $ 1,525,952 $ 1,001,795 $ 23,074,365 Provisions charged to expense 993,372 1,917,647 877,434 194,183 76,485 4,059,121 Loans/leases charged off (245,638 ) (351,076 ) (1,012,590 ) - (34,049 ) (1,643,353 ) Recoveries on loans/leases previously charged off 522,815 9,699 44,544 - 78,809 655,867 Balance, ending $ 10,020,866 $ 9,929,656 $ 3,352,303 $ 1,720,135 $ 1,123,040 $ 26,146,000 Part I Item 1 NOTES TO CONSOLIDATED FINANCIAL STATEMENTS (UNAUDITED)-continued The allowance by impairment evaluation and by portfolio segment as of June 30, 2016 and December 31, 2015 is presented as follows: As of June 30, 2016 C&amp;I CRE Direct Financing Leases Residential Real Estate Installment and Other Consumer Total Allowance for impaired loans/leases $ 1,242,430 $ 123,079 $ 555,819 $ 198,020 $ 138,490 $ 2,257,838 Allowance for nonimpaired loans/leases 9,482,076 10,863,983 2,670,375 1,816,967 1,006,251 25,839,652 $ 10,724,506 $ 10,987,062 $ 3,226,194 $ 2,014,987 $ 1,144,741 $ 28,097,490 Impaired loans/leases $ 4,454,638 $ 2,616,301 $ 2,678,521 $ 1,585,013 $ 446,297 $ 11,780,770 Nonimpaired loans/leases 701,806,548 781,762,808 167,248,960 178,896,992 73,211,875 1,902,927,183 $ 706,261,186 $ 784,379,109 $ 169,927,481 $ 180,482,005 $ 73,658,172 $ 1,914,707,953 Allowance as a percentage of impaired loans/leases 27.89 % 4.70 % 20.75 % 12.49 % 31.03 % 19.17 % Allowance as a percentage of nonimpaired loans/leases 1.35 % 1.39 % 1.60 % 1.02 % 1.37 % 1.36 % Total allowance as a percentage of total loans/leases 1.52 % 1.40 % 1.90 % 1.12 % 1.55 % 1.46 % As of December 31, 2015 C&amp;I CRE Direct Financing Leases Residential Real Estate Installment and Other Consumer Total Allowance for impaired loans/leases $ 2,592,270 $ 76,934 $ 306,193 $ 185,801 $ 143,089 $ 3,304,287 Allowance for nonimpaired loans/leases 7,891,810 9,298,183 3,088,895 1,604,349 953,382 22,836,619 $ 10,484,080 $ 9,375,117 $ 3,395,088 $ 1,790,150 $ 1,096,471 $ 26,140,906 Impaired loans/leases $ 5,286,482 $ 2,029,035 $ 1,701,341 $ 1,418,787 $ 587,742 $ 11,023,387 Nonimpaired loans/leases 642,873,410 722,339,730 171,954,264 169,013,743 73,081,751 1,779,262,898 $ 648,159,892 $ 724,368,765 $ 173,655,605 $ 170,432,530 $ 73,669,493 $ 1,790,286,285 Allowance as a percentage of impaired loans/leases 49.04 % 3.79 % 18.00 % 13.10 % 24.35 % 29.98 % Allowance as a percentage of nonimpaired loans/leases 1.23 % 1.29 % 1.80 % 0.95 % 1.30 % 1.28 % Total allowance as a percentage of total loans/leases 1.62 % 1.29 % 1.96 % 1.05 % 1.49 % 1.45 % Part I Item 1 NOTES TO CONSOLIDATED FINANCIAL STATEMENTS (UNAUDITED)-continued Information for impaired loans/leases is presented in the tables below. The recorded investment represents customer balances net of any partial charge-offs recognized on the loan/lease. The unpaid principal balance represents the recorded balance outstanding on the loan/lease prior to any partial charge-offs. Loans/leases, by classes of financing receivable, considered to be impaired as of and for the six months ended June 30, 2016 are presented as follows: Classes of Loans/Leases Recorded Investment Unpaid Principal Balance Related Allowance Average Recorded Investment Interest Income Recognized Interest Income Recognized for Cash Payments Received Impaired Loans/Leases with No Specific Allowance Recorded: C&amp;I $ 639,448 $ 780,390 $ - $ 3,197,308 $ 5,343 $ 5,343 CRE Owner-Occupied CRE - 93,774 - 163,216 - - Commercial Construction, Land Development, and Other Land - - - - - - Other Non Owner-Occupied CRE 1,516,555 1,516,555 - 1,243,616 - - Direct Financing Leases 1,652,661 1,652,661 - 1,398,419 31,500 31,500 Residential Real Estate 672,061 711,262 - 627,715 2,051 2,051 Installment and Other Consumer 231,730 231,730 - 281,740 - - $ 4,712,455 $ 4,986,372 $ - $ 6,912,014 $ 38,894 $ 38,894 Impaired Loans/Leases with Specific Allowance Recorded: C&amp;I $ 3,815,190 $ 3,819,029 $ 1,242,430 $ 1,775,881 $ - $ - CRE Owner-Occupied CRE - - - - - - Commercial Construction, Land Development, and Other Land 188,981 200,981 79,911 191,384 - - Other Non Owner-Occupied CRE 910,765 910,765 43,168 595,714 - - Direct Financing Leases 1,025,860 1,025,860 555,819 866,749 - - Residential Real Estate 912,952 948,530 198,020 872,297 3,906 3,906 Installment and Other Consumer 214,567 214,567 138,490 212,806 2,968 2,968 $ 7,068,315 $ 7,119,732 $ 2,257,838 $ 4,514,831 $ 6,874 $ 6,874 Total Impaired Loans/Leases: C&amp;I $ 4,454,638 $ 4,599,419 $ 1,242,430 $ 4,973,189 $ 5,343 $ 5,343 CRE Owner-Occupied CRE - 93,774 - 163,216 - - Commercial Construction, Land Development, and Other Land 188,981 200,981 79,911 191,384 - - Other Non Owner-Occupied CRE 2,427,320 2,427,320 43,168 1,839,330 - - Direct Financing Leases 2,678,521 2,678,521 555,819 2,265,168 31,500 31,500 Residential Real Estate 1,585,013 1,659,792 198,020 1,500,012 5,957 5,957 Installment and Other Consumer 446,297 446,297 138,490 494,546 2,968 2,968 $ 11,780,770 $ 12,106,104 $ 2,257,838 $ 11,426,845 $ 45,768 $ 45,768 Impaired loans/leases for which no allowance has been provided have adequate collateral, based on management’s current estimates. Part I Item 1 NOTES TO CONSOLIDATED FINANCIAL STATEMENTS (UNAUDITED)-continued Loans/leases, by classes of financing receivable, considered to be impaired as of and for the three months ended June 30, 2016 and 2015, respectively, are presented as follows: Three Months Ended June 30, 2016 Three Months Ended June 30, 2015 Classes of Loans/Leases Average Recorded Investment Interest Income Recognized Interest Income Recognized for Cash Payments Received Average Recorded Investment Interest Income Recognized Interest Income Recognized for Cash Payments Received Impaired Loans/Leases with No Specific Allowance Recorded: C&amp;I $ 2,524,056 $ 3,519 $ 3,519 $ 320,187 $ 1,860 $ 1,860 CRE Owner-Occupied CRE 121,444 - - 550,374 - - Commercial Construction, Land Development, and Other Land - - - 222,926 - - Other Non Owner-Occupied CRE 1,311,540 - - 2,474,448 - - Direct Financing Leases 1,510,987 19,897 19,897 582,316 1,878 1,878 Residential Real Estate 621,354 1,013 1,013 969,580 - - Installment and Other Consumer 229,207 - - 705,750 475 475 $ 6,318,588 $ 24,429 $ 24,429 $ 5,825,581 $ 4,213 $ 4,213 Impaired Loans/Leases with Specific Allowance Recorded: C&amp;I $ 2,292,483 $ - $ - $ 4,912,917 $ - $ - CRE Owner-Occupied CRE - - - - - - Commercial Construction, Land Development, and Other Land 190,174 - - 139,250 - - Other Non Owner-Occupied CRE 658,220 - - 1,657,506 - - Direct Financing Leases 995,446 - - 561,840 - - Residential Real Estate 919,271 1,948 1,948 869,073 1,967 1,967 Installment and Other Consumer 218,742 1,468 1,468 608,277 2,252 2,252 $ 5,274,336 $ 3,416 $ 3,416 $ 8,748,863 $ 4,219 $ 4,219 Total Impaired Loans/Leases: C&amp;I $ 4,816,539 $ 3,519 $ 3,519 $ 5,233,104 $ 1,860 $ 1,860 CRE Owner-Occupied CRE 121,444 - - 550,374 - - Commercial Construction, Land Development, and Other Land 190,174 - - 362,176 - - Other Non Owner-Occupied CRE 1,969,760 - - 4,131,954 - - Direct Financing Leases 2,506,433 19,897 19,897 1,144,156 1,878 1,878 Residential Real Estate 1,540,625 2,961 2,961 1,838,653 1,967 1,967 Installment and Other Consumer 447,949 1,468 1,468 1,314,027 2,727 2,727 $ 11,592,924 $ 27,845 $ 27,845 $ 14,574,444 $ 8,432 $ 8,432 Impaired loans/leases for which no allowance has been provided have adequate collateral, based on management’s current estimates. Part I Item 1 NOTES TO CONSOLIDATED FINANCIAL STATEMENTS (UNAUDITED)-continued Loans/leases, by classes of financing receivable, considered to be impaired as of December 31, 2015 are presented as follows: Classes of Loans/Leases Recorded Investment Unpaid Principal Balance Related Allowance Impaired Loans/Leases with No Specific Allowance Recorded: C&amp;I $ 234,636 $ 346,072 $ - CRE Owner-Occupied CRE 256,761 350,535 - Commercial Construction, Land Development, and Other Land - 228,818 - Other Non Owner-Occupied CRE 1,578,470 1,578,470 - Direct Financing Leases 871,884 871,884 - Residential Real Estate 613,486 649,064 - Installment and Other Consumer 377,304 377,304 - $ 3,932,541 $ 4,402,147 $ - Impaired Loans/Leases with Specific Allowance Recorded: C&amp;I $ 5,051,846 $ 5,055,685 $ 2,592,270 CRE Owner-Occupied CRE - - - Commercial Construction, Land Development, and Other Land 193,804 205,804 76,934 Other Non Owner-Occupied CRE - - - Direct Financing Leases 829,457 829,457 306,193 Residential Real Estate 805,301 805,301 185,801 Installment and Other Consumer 210,438 210,438 143,089 $ 7,090,846 $ 7,106,685 $ 3,304,287 Total Impaired Loans/Leases: C&amp;I $ 5,286,482 $ 5,401,757 $ 2,592,270 CRE Owner-Occupied CRE 256,761 350,535 - Commercial Construction, Land Development, and Other Land 193,804 434,622 76,934 Other Non Owner-Occupied CRE 1,578,470 1,578,470 - Direct Financing Leases 1,701,341 1,701,341 306,193 Residential Real Estate 1,418,787 1,454,365 185,801 Installment and Other Consumer 587,742 587,742 143,089 $ 11,023,387 $ 11,508,832 $ 3,304,287 Impaired loans/leases for which no allowance has been provided have adequate collateral, based on management’s current estimates. Part I Item 1 NOTES TO CONSOLIDATED FINANCIAL STATEMENTS (UNAUDITED)-continued For C&amp;I and CRE loans, the Company’s credit quality indicator consists of internally assigned risk ratings. Each commercial loan is assigned a risk rating upon origination. The risk rating is reviewed every 15 months, at a minimum, and on an as-needed basis depending on the specific circumstances of the loan. For direct financing leases, residential real estate loans, and installment and other consumer loans, the Company’s credit quality indicator is performance determined by delinquency status. Delinquency status is updated daily by the Company’s loan system. For each class of financing receivable, the following presents the recorded investment by credit quality indicator as of June 30, 2016 and December 31, 2015: As of June 30, 2016 CRE Non Owner-Occupied Internally Assigned Risk Rating C&amp;I Owner-Occupied CRE Commercial Construction, Land Development, and Other Land Other CRE Total As a % of Total Pass (Ratings 1 through 5) $ 678,225,838 $ 247,914,237 $ 44,672,408 $ 458,961,143 $ 1,429,773,626 95.92 % Special Mention (Rating 6) 6,381,586 2,114,505 1,780,000 5,954,788 16,230,879 1.09 % Substandard (Rating 7) 21,653,762 8,659,703 2,496,417 11,825,908 44,635,790 2.99 % Doubtful (Rating 8) - - - - - - $ 706,261,186 $ 258,688,445 $ 48,948,825 $ 476,741,839 $ 1,490,640,295 100.00 % As of June 30, 2016 Delinquency Status * Direct Financing Leases Residential Real Estate Installment and Other Consumer Total As a % of Total Performing $ 167,134,533 $ 178,896,991 $ 73,210,008 $ 419,241,532 98.86 % Nonperforming 2,792,948 1,585,014 448,164 4,826,126 1.14 % $ 169,927,481 $ 180,482,005 $ 73,658,172 $ 424,067,658 100.00 % As of December 31, 2015 CRE Non Owner-Occupied Internally Assigned Risk Rating C&amp;I Owner-Occupied CRE Commercial Construction, Land Development, and Other Land Other CRE Total As a % of Total Pass (Ratings 1 through 5) $ 616,200,797 $ 238,119,608 $ 46,929,876 $ 406,027,442 $ 1,307,277,723 95.24 % Special Mention (Rating 6) 18,031,845 8,630,658 1,780,000 8,846,286 37,288,789 2.72 % Substandard (Rating 7) 13,927,250 5,772,898 373,968 7,888,029 27,962,145 2.04 % Doubtful (Rating 8) - - - - - - $ 648,159,892 $ 252,523,164 $ 49,083,844 $ 422,761,757 $ 1,372,528,657 100.00 % As of December 31, 2015 Delinquency Status * Direct Financing Leases Residential Real Estate Installment and Other Consumer Total As a % of Total Performing $ 171,951,421 $ 169,013,743 $ 73,081,751 $ 414,046,915 99.11 % Nonperforming 1,704,184 1,418,787 587,742 3,710,713 0.89 % $ 173,655,605 $ 170,432,530 $ 73,669,493 $ 417,757,628 100.00 % *Performing = loans/leases accruing and less than 90 days past due. Nonperforming = loans/leases on nonaccrual, accruing loans/leases that are greater than or equal to 90 days past due, and accruing TDRs. Part I Item 1 NOTES TO CONSOLIDATED FINANCIAL STATEMENTS (UNAUDITED)-continued As of June 30, 2016 and December 31, 2015, TDRs totaled $4,104,114 and $2,587,413, respectively. For each class of financing receivable, the following presents the number and recorded investment of TDRs, by type of concession, that were restructured during the three and six months ended June 30, 2016. There were no TDRs that were restructured during the three and six months ended June 30, 2015. The difference between the pre-modification recorded investment and the post-modification recorded investment would be any partial charge-offs at the time of the restructuring. For the three months ended June 30, 2016 Classes of Loans/Leases Number of Loans / Leases Pre-Modification Recorded Investment Post-Modification Recorded Investment Specific Allowance CONCESSION - Extension of Maturity C&amp;I 1 $ 52,286 $ 52,286 $ - 1 $ 52,286 $ 52,286 $ - CONCESSION - Significant Payment Delay C&amp;I 1 $ 62,140 $ 62,140 $ - Direct Financing Leases 4 494,692 494,692 - 5 $ 556,832 $ 556,832 $ - CONCESSION - Interest Rate Adjusted Below Market CRE - Other 1 $ 1,233,740 $ 1,233,740 $ - 1 $ 1,233,740 $ 1,233,740 $ - TOTAL 7 $ 1,842,858 $ 1,842,858 $ - For the six months ended June 30, 2016 Classes of Loans/Leases Number of Loans / Leases Pre-Modification Recorded Investment Post-Modification Recorded Investment Specific Allowance CONCESSION - Extension of Maturity C&amp;I 1 $ 52,286 $ 52,286 $ - Direct Financing Leases 4 410,653 410,653 - 5 $ 462,939 $ 462,939 $ - CONCESSION - Significant Payment Delay C&amp;I 1 $ 62,140 $ 62,140 $ - Direct Financing Leases 5 540,631 540,631 - 6 $ 602,771 $ 602,771 $ - CONCESSION - Interest Rate Adjusted Below Market CRE - Other 1 $ 1,233,740 $ 1,233,740 $ - 1 $ 1,233,740 $ 1,233,740 $ - TOTAL 12 $ 2,299,450 $ 2,299,450 $ - Of the TDRs reported above, one with a post-modification recorded balance of $1,233,740 was on nonaccrual as of June 30, 2016. For the three and six months ended June 30, 2016 and 2015, none of the Company’s TDRs had redefaulted within 12 months subsequent to restructure where default is defined as delinquency of 90 days or more and/or placement on nonaccrual status. </t>
  </si>
  <si>
    <t>Note 4 - Borrowings</t>
  </si>
  <si>
    <t>Debt Disclosure [Text Block]</t>
  </si>
  <si>
    <t>NOTE 4 – BORROWINGS During the first quarter of 2016, the Company extinguished $5.1 million of the QCR Holdings Capital Trust IV junior subordinated debentures (the full balance outstanding) and recorded a $1.2 million gain on extinguishment (pre-tax), as the Company was able to acquire the related security at a discount through auction. This gain is included in the statements of income within losses on debt extinguishment. The interest rate on these debentures floated at 3-month LIBOR plus 1.80% and had a rate of 2.42% at the time of extinguishment. QCR Holdings Capital Trust IV was dissolved after the extinguishment. Also during the first quarter of 2016, the Company executed balance sheet restructuring strategies at QCBT and CRBT, which included the repayment of $10.0 million of wholesale structured repurchase agreements and $10.0 million of FHLB advances with a combined weighted average interest rate of 3.92%. As a result of this restructuring, the Company incurred $1.3 million (pre-tax) in losses on debt extinguishment that are included in the statements of income. The weighted average duration of this combined debt was 2.17 years, with $10.0 million maturing in 2017 and $10.0 maturing in 2018. This funding was replaced with short-term borrowings at an average interest rate of 0.50%. As of December 31, 2015, the Company maintained a $40.0 million revolving line of credit note, with interest calculated at the effective LIBOR rate plus 2.50% per annum (3.10% at December 31, 2015). At December 31, 2015, the Company had not borrowed on this revolving credit note and had the full amount available. At the renewal date in June 2016, the note was amended to provide a $10.0 million revolving line of credit note and a $30.0 million term note commitment with a 5-year term. Interest on both facilities is calculated at the effective LIBOR rate plus 2.50% per annum (3.13% at June 30, 2016). At June 30, 2016, the Company had not borrowed on either of these facilities and had the full amounts available. Similar to the previous revolving note agreement, the amended agreement contains covenants that place restrictions on additional debt and stipulate minimum capital and various operating ratios.</t>
  </si>
  <si>
    <t>Note 5 - Earnings Per Share</t>
  </si>
  <si>
    <t>Earnings Per Share [Text Block]</t>
  </si>
  <si>
    <t>NOTE 5 - EARNINGS PER SHARE The following information was used in the computation of EPS on a basic and diluted basis: Three months ended Six months ended June 30, June 30, 2016 2015 2016 2015 Net income (loss) $ 6,676,467 $ (523,818 ) $ 13,049,956 $ 3,654,071 Basic EPS $ 0.54 $ (0.05 ) $ 1.08 $ 0.41 Diluted EPS $ 0.53 $ (0.05 ) $ 1.07 $ 0.40 Weighted average common shares outstanding* 12,335,077 9,946,744 12,064,349 8,961,327 Weighted average common shares issuable upon exercise of stock options and under the employee stock purchase plan** 181,397 - 170,863 137,370 Weighted average common and common equivalent shares outstanding** 12,516,474 9,946,744 12,235,212 9,098,697 *The increase in the weighted average common shares outstanding was primarily due to the common stock issuance discussed in Note 9 to the Consolidated Financial Statements. **In accordance with U.S. GAAP, the common equivalent shares are not considered in the calculation of diluted EPS in periods when the numerator is a net loss.</t>
  </si>
  <si>
    <t>Note 6 - Fair Value</t>
  </si>
  <si>
    <t>Fair Value Disclosures [Text Block]</t>
  </si>
  <si>
    <t xml:space="preserve">NOTE 6 – FAIR VALUE Accounting guidance on fair value measurement uses a hierarchy intended to maximize the use of observable inputs and minimize the use of unobservable inputs. This hierarchy includes three levels and is based upon the valuation techniques used to measure assets and liabilities. The three levels are as follows: ● Level 1 – Inputs to the valuation methodology are quoted prices (unadjusted) for identical assets or liabilities in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ssets and liabilities measured at fair value on a recurring basis comprise the following at June 30, 2016 and December 31, 2015: Fair Value Measurements at Reporting Date Using Quoted Prices Significant in Active Other Significant Markets for Observable Unobservable Identical Assets Inputs Inputs Fair Value (Level 1) (Level 2) (Level 3) June 30, 2016: Securities AFS: U.S. govt. sponsored agency securities $ 88,321,448 $ - $ 88,321,448 $ - Residential mortgage-backed and related securities 116,765,510 - 116,765,510 - Municipal securities 23,392,817 - 23,392,817 - Other securities 2,134,009 1,353 2,132,656 - Interest rate caps 270,806 - 270,806 - Interest rate swaps - assets 9,867,856 - 9,867,856 - Total assets measured at fair value $ 240,752,446 $ 1,353 $ 240,751,093 $ - Interest rate swaps - liabilities $ 9,867,856 $ - $ 9,867,856 $ - Total liabilities measured at fair value $ 9,867,856 $ - $ 9,867,856 $ - December 31, 2015: Securities AFS: U.S. govt. sponsored agency securities $ 213,537,379 $ - $ 213,537,379 $ - Residential mortgage-backed and related securities 80,670,135 - 80,670,135 - Municipal securities 27,578,588 - 27,578,588 - Other securities 1,648,880 411 1,648,469 - Interest rate caps 856,024 - 856,024 - Interest rate swaps - assets 3,044,525 - 3,044,525 - Total assets measured at fair value $ 327,335,531 $ 411 $ 327,335,120 $ - Interest rate swaps - liabilities $ 3,044,525 $ - $ 3,044,525 $ - Total liabilities measured at fair value $ 3,044,525 $ - $ 3,044,525 $ - There were no transfers of assets or liabilities between Levels 1, 2, and 3 of the fair value hierarchy for the three and six months ended June 30, 2016 or 2015. A small portion of the securities available for sale portfolio consists of common stock issued by various unrelated bank holding companies. The fair values used by the Company are obtained from an independent pricing service and represent quoted market prices for the identical securities (Level 1 inputs). The remainder of the securities available for sale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puts). Part I Item 1 NOTES TO CONSOLIDATED FINANCIAL STATEMENTS (UNAUDITED)-continued Interest rate caps are used for the purpose of hedging interest rate risk. The fair values are determined by pricing models that consider observable market data for derivative instruments with similar structures (Level 2 inputs). Interest rate swaps are executed for select commercial customers. The interest rate swaps are further described in Note 1 of the Company’s annual report filed on form 10-K as of December 31, 2015. The fair values are determined by comparing the contract rate on the swap with the then-current market rate for the remaining term of the transaction (Level 2 inputs). Certain financial assets are measured at fair value on a non-recurring basis; that is, the assets are not measured at fair value on an ongoing basis but are subject to fair value adjustments in certain circumstances (for example, when there is evidence of impairment). Assets measured at fair value on a non-recurring basis comprise the following at June 30, 2016 and December 31, 2015: Fair Value Measurements at Reporting Date Using Fair Value Level 1 Level 2 Level 3 June 30, 2016: Impaired loans/leases $ 5,669,757 $ - $ - $ 5,669,757 OREO 6,673,430 - - 6,673,430 $ 12,343,187 $ - $ - $ 12,343,187 December 31, 2015: Impaired loans/leases $ 4,545,966 $ - $ - $ 4,545,966 OREO 7,722,711 - - 7,722,711 $ 12,268,677 $ - $ - $ 12,268,677 Impaired loans/leases are evaluated and valued at the time the loan/lease is identified as impaired, at the lower of cost or fair value, and are classified as Level 3 in the fair value hierarchy. Fair value is measured based on the value of the collateral securing these loans/leases. Collateral may be real estate and/or business assets, including equipment, inventory and/or accounts receivable, and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client and client’s business. OREO in the table above consists of property acquired through foreclosures and settlements of loans. Property acquired is carried at the estimated fair value of the property, less disposal costs, and is classified as Level 3 in the fair value hierarchy. The estimated fair value of the property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property. The following table presents additional quantitative information about assets measured at fair value on a non-recurring basis for which the Company has utilized Level 3 inputs to determine fair value: Quantitative Information about Level Fair Value Measurements Fair Value June 30, 2016 Fair Value December 31, 2015 Valuation Technique Unobservable Input Range Impaired loans/leases $ 5,669,757 $ 4,545,966 Appraisal of collateral Appraisal adjustments -10.00% to -50.00% OREO 6,673,430 7,722,711 Appraisal of collateral Appraisal adjustments 0.00% to -35.00% Part I Item 1 NOTES TO CONSOLIDATED FINANCIAL STATEMENTS (UNAUDITED)-continued For the impaired loans/leases and OREO, the Company records carrying value at fair value less disposal or selling costs. The amounts reported in the tables above are fair values before the adjustment for disposal or selling costs. There have been no changes in valuation techniques used for any assets measured at fair value during the three and six months ended June 30, 2016 and 2015. The following table presents the carrying values and estimated fair values of financial assets and liabilities carried on the Company’s consolidated balance sheets, including those financial assets and liabilities that are not measured and reported at fair value on a recurring basis or non-recurring basis: Fair Value As of June 30, 2016 As of December 31, 2015 Hierarchy Carrying Estimated Carrying Estimated Level Value Fair Value Value Fair Value Cash and due from banks Level 1 $ 49,581,154 $ 49,581,154 $ 41,742,321 $ 41,742,321 Federal funds sold Level 2 20,825,000 20,825,000 19,850,000 19,850,000 Interest-bearing deposits at financial institutions Level 2 47,607,304 47,607,304 36,313,965 36,313,965 Investment securities: HTM Level 2 280,345,532 285,809,115 253,674,159 255,691,285 AFS See Previous Table 240,481,640 240,481,640 323,434,982 323,434,982 Loans/leases receivable, net Level 3 5,249,775 5,669,757 4,209,228 4,545,966 Loans/leases receivable, net Level 2 1,889,426,132 1,897,957,225 1,767,672,541 1,764,178,772 Interest rate caps Level 2 270,806 270,806 856,024 856,024 Interest rate swaps - assets Level 2 9,867,856 9,867,856 3,044,525 3,044,525 Deposits: Nonmaturity deposits Level 2 1,554,404,101 1,554,404,101 1,516,599,081 1,516,599,081 Time deposits Level 2 419,189,683 420,107,000 364,067,103 364,192,000 Short-term borrowings Level 2 51,561,748 51,561,748 144,662,716 144,662,716 FHLB advances Level 2 196,900,000 198,373,000 151,000,000 153,143,000 Other borrowings Level 2 100,000,000 106,692,000 110,000,000 116,061,000 Junior subordinated debentures Level 2 33,412,643 24,627,848 38,499,052 27,642,093 Interest rate swaps - liabilities Level 2 9,867,856 9,867,856 3,044,525 3,044,525 </t>
  </si>
  <si>
    <t>Note 7 - Business Segment Information</t>
  </si>
  <si>
    <t>Segment Reporting Disclosure [Text Block]</t>
  </si>
  <si>
    <t xml:space="preserve">NOTE 7 – BUSINESS SEGMENT INFORMATION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s primary segment, Commercial Banking, is geographically divided by markets into the secondary segments comprised of the three subsidiary banks wholly owned by the Company: QCBT, CRBT, and RB&amp;T. Each of these secondary segments offers similar products and services, but is managed separately due to different pricing, product demand, and consumer markets. Each offers commercial, consumer, and mortgage loans and deposit services. The Company’s Wealth Management segment represents the trust and asset management and investment management and advisory services offered at the Company’s three subsidiary banks in aggregate. This segment generates income primarily from fees charged based on assets under administration for corporate and personal trusts, custodial services, and investments managed. No assets of the subsidiary banks have been allocated to the Wealth Management segment. The Company’s All Other segment includes the operations of all other consolidated subsidiaries and/or defined operating segments that fall below the segment reporting thresholds. This segment includes the corporate operations of the parent company. Part I Item 1 NOTES TO CONSOLIDATED FINANCIAL STATEMENTS (UNAUDITED)-continued Selected financial information on the Company’s business segments is presented as follows as of and for the three and six months ended June 30, 2016 and 2015. Commercial Banking Wealth Intercompany Consolidated QCBT CRBT RB&amp;T Management All Other Eliminations Total Three Months Ended June 30, 2016 Total revenue $ 14,162,914 $ 10,438,092 $ 3,918,629 $ 2,204,821 $ 8,244,495 $ (8,293,266 ) $ 30,675,685 Net interest income $ 11,207,759 $ 7,135,725 $ 2,945,417 $ - $ (280,088 ) $ - $ 21,008,813 Net income $ 3,898,343 $ 3,144,986 $ 772,169 $ 386,202 $ 6,676,467 $ (8,201,700 ) $ 6,676,467 Total assets $ 1,390,025,232 $ 904,367,275 $ 402,157,473 $ - $ 328,099,700 $ (341,215,392 ) $ 2,683,434,288 Provision $ 747,850 $ 150,000 $ 300,000 $ - $ - $ - $ 1,197,850 Goodwill $ 3,222,688 $ - $ - $ - $ - $ - $ 3,222,688 Core deposit intangible $ - $ 1,371,653 $ - $ - $ - $ - $ 1,371,653 Three Months Ended June 30, 2015 Total revenue $ 12,930,582 $ 8,777,259 $ 3,627,740 $ 2,269,609 $ 718,325 $ (811,669 ) $ 27,511,846 Net interest income $ 9,741,899 $ 6,522,511 $ 2,684,330 $ - $ (457,904 ) $ - $ 18,490,836 Net income (loss) $ 229,577 $ (316,567 ) $ 529,567 $ 438,530 $ (523,818 ) $ (881,107 ) $ (523,818 ) Total assets $ 1,299,556,911 $ 860,403,296 $ 363,049,771 $ - $ 268,874,722 $ (248,915,854 ) $ 2,542,968,846 Provision $ 1,673,665 $ 500,000 $ 175,000 $ - $ - $ - $ 2,348,665 Goodwill $ 3,222,688 $ - $ - $ - $ - $ - $ 3,222,688 Core deposit intangible $ - $ 1,571,165 $ - $ - $ - $ - $ 1,571,165 Six Months Ended June 30, 2016 Total revenue $ 27,679,846 $ 21,277,313 $ 7,712,876 $ 4,439,113 $ 15,104,270 $ (15,213,201 ) $ 61,000,217 Net interest income $ 22,169,206 $ 14,160,713 $ 5,857,391 $ - $ (580,975 ) $ - $ 41,606,335 Net income $ 6,730,039 $ 6,079,717 $ 1,389,954 $ 833,972 $ 13,049,955 $ (15,033,681 ) $ 13,049,956 Total assets $ 1,390,025,232 $ 904,367,275 $ 402,157,473 $ - $ 328,099,700 $ (341,215,392 ) $ 2,683,434,288 Provision $ 1,970,835 $ 700,000 $ 600,000 $ - $ - $ - $ 3,270,835 Goodwill $ 3,222,688 $ - $ - $ - $ - $ - $ 3,222,688 Core deposit intangible $ - $ 1,371,653 $ - $ - $ - $ - $ 1,371,653 Six Months Ended June 30, 2015 Total revenue $ 25,732,000 $ 18,302,906 $ 7,169,330 $ 4,613,047 $ 6,334,768 $ (6,516,697 ) $ 55,635,354 Net interest income $ 19,016,937 $ 12,880,808 $ 5,318,412 $ - $ (943,104 ) $ - $ 36,273,053 Net income $ 2,792,190 $ 1,751,739 $ 1,048,224 $ 897,860 $ 3,654,071 $ (6,490,013 ) $ 3,654,071 Total assets $ 1,299,556,911 $ 860,403,296 $ 363,049,771 $ - $ 268,874,722 $ (248,915,854 ) $ 2,542,968,846 Provision $ 2,556,121 $ 1,100,000 $ 403,000 $ - $ - $ - $ 4,059,121 Goodwill $ 3,222,688 $ - $ - $ - $ - $ - $ 3,222,688 Core deposit intangible $ - $ 1,571,165 $ - $ - $ - $ - $ 1,571,165 </t>
  </si>
  <si>
    <t>Note 8 - Regulatory Capital Requirements</t>
  </si>
  <si>
    <t>Regulatory Capital Requirements under Banking Regulations [Text Block]</t>
  </si>
  <si>
    <t>NOTE 8 – REGULATORY CAPITAL REQUIREMENTS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and Tier 1 capital to risk-weighted assets and of Tier 1 capital to average assets, each as defined by regulation. Management believes, as of June 30, 2016 and December 31, 2015, that the Company and the subsidiary banks met all capital adequacy requirements to which they are subject. Under the regulatory framework for prompt corrective action, to be categorized as “well capitalized,” an institution must maintain minimum total risk-based, Tier 1 risk-based, Tier 1 leverage and common equity Tier 1 ratios as set forth in the following tables. The Company and the subsidiary banks’ actual capital amounts and ratios as of June 30, 2016 and December 31, 2015 are also presented in the following table (dollars in thousands). As of June 30, 2016 and December 31, 2015, each of the subsidiary banks met the requirements to be “well capitalized”. For Capital To Be Well Adequacy Purposes Capitalized Under With Capital Prompt Corrective Actual Conservation Buffer* Action Provisions Amount Ratio Amount Ratio Amount Ratio As of June 30, 2016: Company: Total risk-based capital $ 322,562 14.29 % $ 194,670 &gt; 8.625 % $ 225,705 &gt; 10.0 % Tier 1 risk-based capital 294,265 13.04 % 149,529 &gt; 6.625 180,564 &gt; 8.0 Tier 1 leverage 294,265 11.18 % 105,263 &gt; 4.000 131,578 &gt; 5.0 Common equity Tier 1 264,422 11.72 % 115,674 &gt; 5.125 146,708 &gt; 6.5 Quad City Bank &amp; Trust: Total risk-based capital $ 143,744 12.76 % $ 97,131 &gt; 8.625 % $ 112,616 &gt; 10.0 % Tier 1 risk-based capital 131,003 11.63 % 74,608 &gt; 6.625 90,093 &gt; 8.0 Tier 1 leverage 131,003 9.42 % 55,618 &gt; 4.000 69,523 &gt; 5.0 Common equity Tier 1 131,003 11.63 % 57,716 &gt; 5.125 73,200 &gt; 6.5 Cedar Rapids Bank &amp; Trust: Total risk-based capital $ 110,325 13.82 % $ 68,850 &gt; 8.625 % $ 79,826 &gt; 10.0 % Tier 1 risk-based capital 100,331 12.57 % 52,885 &gt; 6.625 63,861 &gt; 8.0 Tier 1 leverage 100,331 11.20 % 35,830 &gt; 4.000 44,788 &gt; 5.0 Common equity Tier 1 100,331 12.57 % 40,911 &gt; 5.125 51,887 &gt; 6.5 Rockford Bank &amp; Trust: Total risk-based capital $ 40,108 11.87 % $ 29,154 &gt; 8.625 % $ 33,801 &gt; 10.0 % Tier 1 risk-based capital 35,877 10.61 % 22,393 &gt; 6.625 27,041 &gt; 8.0 Tier 1 leverage 35,877 9.50 % 15,099 &gt; 4.000 18,874 &gt; 5.0 Common equity Tier 1 35,877 10.61 % 17,323 &gt; 5.125 21,971 &gt; 6.5 Part I Item 1 NOTES TO CONSOLIDATED FINANCIAL STATEMENTS (UNAUDITED)-continued To Be Well Capitalized Under For Capital Prompt Corrective Actual Adequacy Purposes* Action Provisions Amount Ratio Amount Ratio Amount Ratio As of December 31, 2015: Company: Total risk-based capital $ 280,273 13.11 % $ 170,969 &gt; 8.0 % $ 213,711 &gt; 10.0 % Tier 1 risk-based capital 253,891 11.88 % 128,227 &gt; 6.0 170,969 &gt; 8.0 Tier 1 leverage 253,891 9.75 % 104,163 &gt; 4.0 130,203 &gt; 5.0 Common equity Tier 1 220,800 10.33 % 96,170 &gt; 4.5 138,912 &gt; 6.5 Quad City Bank &amp; Trust: Total risk-based capital $ 135,477 12.50 % $ 86,726 &gt; 8.0 % $ 108,407 &gt; 10.0 % Tier 1 risk-based capital 123,498 11.39 % 65,044 &gt; 6.0 86,726 &gt; 8.0 Tier 1 leverage 123,498 8.87 % 55,718 &gt; 4.0 69,648 &gt; 5.0 Common equity Tier 1 123,498 11.39 % 48,783 &gt; 4.5 70,465 &gt; 6.5 Cedar Rapids Bank &amp; Trust: Total risk-based capital $ 105,285 14.39 % $ 58,537 &gt; 8.0 % $ 73,172 &gt; 10.0 % Tier 1 risk-based capital 96,118 13.14 % 43,903 &gt; 6.0 58,537 &gt; 8.0 Tier 1 leverage 96,118 10.96 % 35,079 &gt; 4.0 43,848 &gt; 5.0 Common equity Tier 1 96,118 13.14 % 32,927 &gt; 4.5 47,562 &gt; 6.5 Rockford Bank &amp; Trust: Total risk-based capital $ 38,544 11.96 % $ 25,772 &gt; 8.0 % $ 32,216 &gt; 10.0 % Tier 1 risk-based capital 34,514 10.71 % 19,329 &gt; 6.0 25,772 &gt; 8.0 Tier 1 leverage 34,514 9.59 % 14,401 &gt; 4.0 18,001 &gt; 5.0 Common equity Tier 1 34,514 10.71 % 14,497 &gt; 4.5 20,940 &gt; 6.5 *The minimums under Basel III phase in higher by .625% (the capital conservation buffer) annually until 2019. The fully phased-in minimums are 10.5% (Total risk-based capital), 8.5% (Tier 1 risk-based capital), and 7.0% (Common equity Tier 1). At December 31, 2015, the New Basel III minimums mirrored the minimums required for capital adequacy purposes. The first phase-in of the Basel III capital conservation buffer occured in 2016.</t>
  </si>
  <si>
    <t>Note 9 - Acquisition of Community State Bank and Common Stock Offering</t>
  </si>
  <si>
    <t>Business Combination Disclosure [Text Block]</t>
  </si>
  <si>
    <t>NOTE 9 – ACQUISITION OF COMMUNITY STATE BANK AND COMMON STOCK OFFERING On May 23, 2016, the Company announced the signing of a definitive agreement to acquire CSB, headquartered in Ankeny, Iowa, from Van Diest Investment Company. CSB is an Iowa-chartered bank that operates ten banking locations throughout the Des Moines metropolitan area. As of June 30, 2016, CSB had $571 million in assets, $433 million in loans and $481 million in deposits. In the acquisition, the Company will acquire from Van Diest Investment Company 100% of the outstanding common stock of CSB for cash consideration of $80 million. The transaction is subject to certain customary closing conditions and is expected to close during the third quarter of 2016. The Company intends to maintain CSB as an independent banking charter. In connection with the planned acquisition, during the second quarter the Company sold 1,215,000 shares of its common stock at a price of $24.75 per share, for approximate gross proceeds of $30 million, before deducting anticipated expenses. The shares were offered to institutional investors in a registered direct offering conducted without an underwriter or placement agent. The offering was a take-down of a previously filed shelf registration and closed on May 23, 2016. Cash received from the common stock offering will be used to help finance the purchase price of the pending acquisition. Additionally, the Company plans to draw approximately $5 million on its $10 million revolving line of credit and fully fund the $30 million term facility it has available. Both of these facilities are described further in Note 4 to the Consolidated Financial Statements. Cash dividends of approximately $15 million from QCBT and CRBT will be used to finance the remainder of the purchase price. During the second quarter of 2016, the Company incurred $355 thousand of expenses related to the planned acquisition, comprised primarily of legal and investment banking costs.</t>
  </si>
  <si>
    <t>Significant Accounting Policies (Policies)</t>
  </si>
  <si>
    <t>Accounting Policies [Abstract]</t>
  </si>
  <si>
    <t>Consolidation, Policy [Policy Text Block]</t>
  </si>
  <si>
    <t>Basis of presentation The financial information of the Company included herein has been prepared in accordance with U.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June 30, 2016, are not necessarily indicative of the results expected for the year ending December 31, 2016, or for any other period. The acronyms and abbreviations identified below are used throughout this Quarterly Report on Form 10-Q. It may be helpful to refer back to this page as you read this report. Allowance: Allowance for estimated losses on loans/leases GAAP: Generally Accepted Accounting Principles AOCI: Accumulated other comprehensive income (loss) HTM: Held to maturity AFS: Available for sale m2: m2 Lease Funds, LLC ASU: Accounting Standards Update MD&amp;A: Management's Discussion &amp; Analysis BOLI: Bank-owned life insurance NIM: Net interest margin Caps: Interest rate cap derivatives NPA: Nonperforming asset Community National: Community National Bancorporation NPL: Nonperforming loan CNB: Community National Bank OREO: Other real estate owned CRBT: Cedar Rapids Bank &amp; Trust Company OTTI: Other-than-temporary impairment CRE: Commercial real estate Provision: Provision for loan/lease losses CSB: Community State Bank QCBT: Quad City Bank &amp; Trust Company C&amp;I: Commercial and industrial RB&amp;T: Rockford Bank &amp; Trust Company Dodd-Frank Act: Dodd-Frank Wall Street Reform and ROAA: Return on Average Assets Consumer Protection Act SBA: U.S. Small Business Administration EPS: Earnings per share SEC: Securities and Exchange Commission Exchange Act: Securities Exchange Act of 1934, as amended TA: Tangible assets FASB: Financial Accounting Standards Board TCE: Tangible common equity FDIC: Federal Deposit Insurance Corporation TDRs: Troubled debt restructurings FHLB: Federal Home Loan Bank The Company: QCR Holdings, Inc. FRB: Federal Reserve Bank of Chicago USDA: U.S. Department of Agriculture The consolidated financial statements include the accounts of the Company and its wholly-owned subsidiaries which include three commercial banks: QCBT, CRBT, and RB&amp;T. All are state-chartered commercial banks. The Company also engages in direct financing lease contracts through m2 Lease Funds, a wholly-owned subsidiary of QCBT. All material intercompany transactions and balances have been eliminated in consolidation. On May 23, 2016, the Company announced the signing of a definitive agreement to acquire CSB, headquartered in Ankeny, Iowa, from Van Diest Investment Company. The transaction is expected to close during the third quarter of 2016, subject to certain customary closing conditions. The financial results of CSB are not recognized in this Report. See Note 9 to the Consolidated Financial Statements for additional information about the planned acquisition.</t>
  </si>
  <si>
    <t>New Accounting Pronouncements, Policy [Policy Text Block]</t>
  </si>
  <si>
    <t>Recent accounting developments Revenue from Contracts with Customers In January 2016, FASB issued ASU 2016-01, Financial Instruments – Overall In February 2016, the FASB issued ASU 2016-02, Leases In March 2016, the FASB issued ASU 2016-09, Compensation – Stock Compensation In June 2016, the FASB issued ASU 2016-13, Financial Instruments – Credit Losses</t>
  </si>
  <si>
    <t>Reclassification, Policy [Policy Text Block]</t>
  </si>
  <si>
    <t>Reclassifications</t>
  </si>
  <si>
    <t>Note 2 - Investment Securities (Tables)</t>
  </si>
  <si>
    <t>Notes Tables</t>
  </si>
  <si>
    <t>Unrealized Gain (Loss) on Investments [Table Text Block]</t>
  </si>
  <si>
    <t xml:space="preserve"> Gross Gross Amortized Unrealized Unrealized Fair Cost Gains (Losses) Value June 30, 2016: Securities HTM: Municipal securities $ 279,295,532 $ 6,194,753 $ (731,170 ) $ 284,759,115 Other securities 1,050,000 - - 1,050,000 $ 280,345,532 $ 6,194,753 $ (731,170 ) $ 285,809,115 Securities AFS: U.S. govt. sponsored agency securities $ 87,068,743 $ 1,332,981 $ (80,276 ) $ 88,321,448 Residential mortgage-backed and related securities 114,990,076 1,855,710 (80,276 ) 116,765,510 Municipal securities 22,463,188 945,994 (16,365 ) 23,392,817 Other securities 1,684,787 449,222 - 2,134,009 $ 226,206,794 $ 4,583,907 $ (176,917 ) $ 230,613,784 December 31, 2015: Securities HTM: Municipal securities $ 252,624,159 $ 3,190,558 $ (1,173,432 ) $ 254,641,285 Other securities 1,050,000 - - 1,050,000 $ 253,674,159 $ 3,190,558 $ (1,173,432 ) $ 255,691,285 Securities AFS: U.S. govt. sponsored agency securities $ 216,281,416 $ 104,524 $ (2,848,561 ) $ 213,537,379 Residential mortgage-backed and related securities 81,442,479 511,095 (1,283,439 ) 80,670,135 Municipal securities 26,764,981 872,985 (59,378 ) 27,578,588 Other securities 1,108,124 540,919 (163 ) 1,648,880 $ 325,597,000 $ 2,029,523 $ (4,191,541 ) $ 323,434,982 </t>
  </si>
  <si>
    <t>Schedule of Unrealized Loss on Investments [Table Text Block]</t>
  </si>
  <si>
    <t xml:space="preserve"> Less than 12 Months 12 Months or More Total Gross Gross Gross Fair Unrealized Fair Unrealized Fair Unrealized Value Losses Value Losses Value Losses June 30, 2016: Securities HTM: Municipal securities $ 5,805,354 $ (384,457 ) $ 14,508,402 $ (346,713 ) $ 20,313,756 $ (731,170 ) Securities AFS: U.S. govt. sponsored agency securities $ 5,825,476 $ (80,276 ) $ - $ - $ 5,825,476 $ (80,276 ) Residential mortgage-backed and related securities 4,337,187 (7,492 ) 8,829,330 (72,784 ) 13,166,517 (80,276 ) Municipal securities 380,749 (206 ) 850,050 (16,159 ) 1,230,799 (16,365 ) Other securities - - - - - - $ 10,543,412 $ (87,974 ) $ 9,679,380 $ (88,943 ) $ 20,222,792 $ (176,917 ) December 31, 2015: Securities HTM: Municipal securities $ 14,803,408 $ (294,438 ) $ 19,927,581 $ (878,994 ) $ 34,730,989 $ (1,173,432 ) Securities AFS: U.S. govt. sponsored agency securities $ 112,900,327 $ (1,397,591 ) $ 64,476,661 $ (1,450,970 ) $ 177,376,988 $ (2,848,561 ) Residential mortgage-backed and related securities 40,356,921 (730,466 ) 19,836,637 (552,973 ) 60,193,558 (1,283,439 ) Municipal securities 2,220,800 (31,807 ) 848,329 (27,571 ) 3,069,129 (59,378 ) Other securities 411 (163 ) - - 411 (163 ) $ 155,478,459 $ (2,160,027 ) $ 85,161,627 $ (2,031,514 ) $ 240,640,086 $ (4,191,541 ) </t>
  </si>
  <si>
    <t>Realized Gain (Loss) on Investments [Table Text Block]</t>
  </si>
  <si>
    <t xml:space="preserve"> Three Months Ended Six Months Ended June 30, 2016 June 30, 2015 June 30, 2016 June 30, 2015 Proceeds from sales of securities $ 5,548,294 $ - $ 61,075,145 $ 54,966,923 Pre-tax gross gains from sales of securities 18,030 - 533,545 569,551 Pre-tax gross losses from sales of securities - - (157,035 ) (152,618 ) </t>
  </si>
  <si>
    <t>Investments Classified by Contractual Maturity Date [Table Text Block]</t>
  </si>
  <si>
    <t xml:space="preserve"> Amortized Cost Fair Value Securities HTM: Due in one year or less $ 4,972,563 $ 4,993,619 Due after one year through five years 20,232,407 20,415,409 Due after five years 255,140,562 260,400,087 $ 280,345,532 $ 285,809,115 Securities AFS: Due in one year or less $ 2,133,829 $ 2,141,186 Due after one year through five years 54,381,038 55,669,426 Due after five years 53,017,064 53,903,653 $ 109,531,931 $ 111,714,265 Residential mortgage-backed and related securities 114,990,076 116,765,510 Other securities 1,684,787 2,134,009 $ 226,206,794 $ 230,613,784 Amortized Cost Fair Value Securities HTM: Municipal securities $ 153,065,142 $ 156,170,970 Securities AFS: U.S. govt. sponsored agency securities 23,616,009 23,718,901 Municipal securities 13,844,290 14,296,378 $ 37,460,299 $ 38,015,279 </t>
  </si>
  <si>
    <t>Schedule of Debt [Table Text Block]</t>
  </si>
  <si>
    <t xml:space="preserve"> June 30, 2016: U.S. State: Number of Issuers Amortized Cost Fair Value Average Exposure Per Issuer (Fair Value) Iowa 13 $ 19,441,057 $ 19,965,926 $ 1,535,840 Illinois 9 10,127,747 10,527,337 1,169,704 Missouri 12 7,349,505 7,519,474 626,623 North Dakota 6 16,208,320 16,872,189 2,812,032 Other 37 13,738,908 14,133,036 381,974 Total general obligation bonds 77 $ 66,865,537 $ 69,017,962 $ 896,337 December 31, 2015: U.S. State: Number of Issuers Amortized Cost Fair Value Average Exposure Per Issuer (Fair Value) Iowa 15 $ 19,974,939 $ 20,247,108 $ 1,349,807 Illinois 9 10,928,700 11,264,348 1,251,594 North Dakota 5 10,890,000 11,050,235 2,210,047 Missouri 12 7,924,800 7,986,856 665,571 Other 41 16,965,393 17,229,485 420,231 Total general obligation bonds 82 $ 66,683,832 $ 67,778,032 $ 826,561 June 30, 2016: U.S. State: Number of Issuers Amortized Cost Fair Value Average Exposure Per Issuer (Fair Value) Missouri 41 $ 89,033,470 $ 90,174,695 $ 2,199,383 Iowa 26 73,076,794 74,933,480 2,882,057 Indiana 18 40,009,789 40,615,477 2,256,415 Kansas 5 13,172,824 13,315,662 2,663,132 North Dakota 4 8,161,630 8,359,661 2,089,915 Other 5 11,438,676 11,734,995 2,346,999 Total revenue bonds 99 $ 234,893,183 $ 239,133,970 $ 2,415,495 December 31, 2015: U.S. State: Number of Issuers Amortized Cost Fair Value Average Exposure Per Issuer (Fair Value) Missouri 41 $ 78,593,590 $ 79,015,378 $ 1,927,204 Iowa 26 70,773,660 71,659,410 2,756,131 Indiana 17 40,018,381 40,210,320 2,365,313 Kansas 3 11,748,679 11,821,055 3,940,352 Other 5 11,570,998 11,735,678 2,347,136 Total revenue bonds 92 $ 212,705,308 $ 214,441,841 $ 2,330,890 </t>
  </si>
  <si>
    <t>Note 3 - Loans Leases Receivable (Tables)</t>
  </si>
  <si>
    <t>Schedule of Accounts, Notes, Loans and Financing Receivable [Table Text Block]</t>
  </si>
  <si>
    <t xml:space="preserve"> As of June 30, As of December 31, 2016 2015 C&amp;I loans $ 706,261,186 $ 648,159,892 CRE loans Owner-occupied CRE 258,688,445 252,523,164 Commercial construction, land development, and other land 48,948,825 49,083,844 Other non owner-occupied CRE 476,741,839 422,761,757 784,379,109 724,368,765 Direct financing leases * 169,927,481 173,655,605 Residential real estate loans ** 180,482,005 170,432,530 Installment and other consumer loans 73,658,172 73,669,493 1,914,707,953 1,790,286,285 Plus deferred loan/lease origination costs, net of fees 8,065,444 7,736,390 1,922,773,397 1,798,022,675 Less allowance (28,097,490 ) (26,140,906 ) $ 1,894,675,907 $ 1,771,881,769 * Direct financing leases: Net minimum lease payments to be received $ 190,107,687 $ 195,476,230 Estimated unguaranteed residual values of leased assets 1,085,154 1,165,706 Unearned lease/residual income (21,265,360 ) (22,986,331 ) 169,927,481 173,655,605 Plus deferred lease origination costs, net of fees 6,339,871 6,594,582 176,267,352 180,250,187 Less allowance (3,226,194 ) (3,395,088 ) $ 173,041,158 $ 176,855,099 </t>
  </si>
  <si>
    <t>Past Due Financing Receivables [Table Text Block]</t>
  </si>
  <si>
    <t xml:space="preserve"> As of June 30, 2016 Classes of Loans/Leases Current 30-59 Days Past Due 60-89 Days Past Due* Accruing Past Due 90 Days or More Nonaccrual Loans/Leases Total C&amp;I $ 687,859,076 $ 400,711 $ 13,225,353 $ - $ 4,776,046 $ 706,261,186 CRE Owner-Occupied CRE 257,503,344 141,571 - - 1,043,530 258,688,445 Commercial Construction, Land Development, and Other Land 48,759,844 - - - 188,981 48,948,825 Other Non Owner-Occupied CRE 473,256,279 530,808 1,384,387 84,500 1,485,865 476,741,839 Direct Financing Leases 165,927,453 1,036,764 1,230,235 - 1,733,029 169,927,481 Residential Real Estate 179,075,229 - 215,561 - 1,191,215 180,482,005 Installment and Other Consumer 72,831,797 446,971 59,391 1,868 318,145 73,658,172 $ 1,885,213,022 $ 2,556,825 $ 16,114,927 $ 86,368 $ 10,736,811 $ 1,914,707,953 As a percentage of total loan/lease portfolio 98.46 % 0.13 % 0.84 % 0.00 % 0.56 % 100.00 % As of December 31, 2015 Classes of Loans/Leases Current 30-59 Days Past Due 60-89 Days Past Due Accruing Past Due 90 Days or More Nonaccrual Loans/Leases Total C&amp;I $ 640,725,241 $ 1,636,860 $ 5,816 $ - $ 5,791,975 $ 648,159,892 CRE Owner-Occupied CRE 251,612,752 182,949 - - 727,463 252,523,164 Commercial Construction, Land Development, and Other Land 48,890,040 - - - 193,804 49,083,844 Other Non Owner-Occupied CRE 420,819,874 614,732 219,383 - 1,107,768 422,761,757 Direct Financing Leases 170,021,289 1,490,818 439,314 2,843 1,701,341 173,655,605 Residential Real Estate 166,415,118 2,800,589 200,080 - 1,016,743 170,432,530 Installment and Other Consumer 73,134,197 412,052 14,127 - 109,117 73,669,493 $ 1,771,618,511 $ 7,138,000 $ 878,720 $ 2,843 $ 10,648,211 $ 1,790,286,285 As a percentage of total loan/lease portfolio 98.96 % 0.40 % 0.05 % 0.00 % 0.59 % 100.00 %</t>
  </si>
  <si>
    <t>Schedule of Nonperforming Loans Leases [Table Text Block]</t>
  </si>
  <si>
    <t xml:space="preserve"> As of June 30, 2016 Classes of Loans/Leases Accruing Past Due 90 Days or More Nonaccrual Loans/Leases * Accruing TDRs Total NPLs Percentage of Total NPLs C&amp;I $ - $ 4,776,046 $ 171,108 $ 4,947,154 39.34 % CRE Owner-Occupied CRE - 1,043,530 - 1,043,530 8.30 % Commercial Construction, Land Development, and Other Land - 188,981 - 188,981 1.50 % Other Non Owner-Occupied CRE 84,500 1,485,865 - 1,570,365 12.49 % Direct Financing Leases - 1,733,029 1,059,919 2,792,948 22.21 % Residential Real Estate - 1,191,215 393,799 1,585,014 12.60 % Installment and Other Consumer 1,868 318,145 128,151 448,164 3.56 % $ 86,368 $ 10,736,811 $ 1,752,977 $ 12,576,156 100.00 % As of December 31, 2015 Classes of Loans/Leases Accruing Past Due 90 Days or More Nonaccrual Loans/Leases ** Accruing TDRs Total NPLs Percentage of Total NPLs C&amp;I $ - $ 5,791,975 $ 173,087 $ 5,965,062 50.96 % CRE $ - Owner-Occupied CRE - 727,463 - $ 727,463 6.22 % Commercial Construction, Land Development, and Other Land - 193,804 - $ 193,804 1.66 % Other Non Owner-Occupied CRE - 1,107,768 - $ 1,107,768 9.46 % Direct Financing Leases 2,843 1,701,341 - $ 1,704,184 14.56 % Residential Real Estate - 1,016,743 402,044 $ 1,418,787 12.12 % Installment and Other Consumer - 109,117 478,625 $ 587,742 5.02 % $ 2,843 $ 10,648,211 $ 1,053,756 $ 11,704,810 100.00 %</t>
  </si>
  <si>
    <t>Allowance for Credit Losses on Financing Receivables [Table Text Block]</t>
  </si>
  <si>
    <t xml:space="preserve"> Three Months Ended June 30, 2016 C&amp;I CRE Direct Financing Leases Residential Real Estate Installment and Other Consumer Total Balance, beginning $ 10,991,979 $ 10,090,567 $ 3,287,231 $ 1,836,622 $ 1,189,043 $ 27,395,442 Provisions (credits) charged to expense (241,600 ) 919,596 460,997 194,988 (136,131 ) 1,197,850 Loans/leases charged off (48,983 ) (23,101 ) (534,716 ) (17,523 ) (9,892 ) (634,215 ) Recoveries on loans/leases previously charged off 23,110 - 12,682 900 101,721 138,413 Balance, ending $ 10,724,506 $ 10,987,062 $ 3,226,194 $ 2,014,987 $ 1,144,741 $ 28,097,490 Three Months Ended June 30, 2015 C&amp;I CRE Direct Financing Leases Residential Real Estate Installment and Other Consumer Total Balance, beginning $ 9,093,650 $ 8,838,204 $ 3,310,973 $ 1,597,754 $ 1,042,693 $ 23,883,274 Provisions charged to expense 604,731 1,081,753 473,982 122,381 65,818 2,348,665 Loans/leases charged off (45,337 ) - (465,098 ) - (25,255 ) (535,690 ) Recoveries on loans/leases previously charged off 367,822 9,699 32,446 - 39,784 449,751 Balance, ending $ 10,020,866 $ 9,929,656 $ 3,352,303 $ 1,720,135 $ 1,123,040 $ 26,146,000 Six Months Ended June 30, 2016 Commercial and Industrial Commercial Real Estate Direct Financing Leases Residential Real Estate Installment and Other Consumer Total Balance, beginning $ 10,484,080 $ 9,375,117 $ 3,395,088 $ 1,790,150 $ 1,096,471 $ 26,140,906 Provisions (credits) charged to expense 498,231 1,635,046 939,242 257,644 (59,328 ) 3,270,835 Loans/leases charged off (292,549 ) (23,101 ) (1,135,654 ) (33,707 ) (17,488 ) (1,502,499 ) Recoveries on loans/leases previously charged off 34,744 - 27,518 900 125,086 188,248 Balance, ending $ 10,724,506 $ 10,987,062 $ 3,226,194 $ 2,014,987 $ 1,144,741 $ 28,097,490 Six Months Ended June 30, 2015 Commercial and Industrial Commercial Real Estate Direct Financing Leases Residential Real Estate Installment and Other Consumer Total Balance, beginning $ 8,750,317 $ 8,353,386 $ 3,442,915 $ 1,525,952 $ 1,001,795 $ 23,074,365 Provisions charged to expense 993,372 1,917,647 877,434 194,183 76,485 4,059,121 Loans/leases charged off (245,638 ) (351,076 ) (1,012,590 ) - (34,049 ) (1,643,353 ) Recoveries on loans/leases previously charged off 522,815 9,699 44,544 - 78,809 655,867 Balance, ending $ 10,020,866 $ 9,929,656 $ 3,352,303 $ 1,720,135 $ 1,123,040 $ 26,146,000 As of June 30, 2016 C&amp;I CRE Direct Financing Leases Residential Real Estate Installment and Other Consumer Total Allowance for impaired loans/leases $ 1,242,430 $ 123,079 $ 555,819 $ 198,020 $ 138,490 $ 2,257,838 Allowance for nonimpaired loans/leases 9,482,076 10,863,983 2,670,375 1,816,967 1,006,251 25,839,652 $ 10,724,506 $ 10,987,062 $ 3,226,194 $ 2,014,987 $ 1,144,741 $ 28,097,490 Impaired loans/leases $ 4,454,638 $ 2,616,301 $ 2,678,521 $ 1,585,013 $ 446,297 $ 11,780,770 Nonimpaired loans/leases 701,806,548 781,762,808 167,248,960 178,896,992 73,211,875 1,902,927,183 $ 706,261,186 $ 784,379,109 $ 169,927,481 $ 180,482,005 $ 73,658,172 $ 1,914,707,953 Allowance as a percentage of impaired loans/leases 27.89 % 4.70 % 20.75 % 12.49 % 31.03 % 19.17 % Allowance as a percentage of nonimpaired loans/leases 1.35 % 1.39 % 1.60 % 1.02 % 1.37 % 1.36 % Total allowance as a percentage of total loans/leases 1.52 % 1.40 % 1.90 % 1.12 % 1.55 % 1.46 % As of December 31, 2015 C&amp;I CRE Direct Financing Leases Residential Real Estate Installment and Other Consumer Total Allowance for impaired loans/leases $ 2,592,270 $ 76,934 $ 306,193 $ 185,801 $ 143,089 $ 3,304,287 Allowance for nonimpaired loans/leases 7,891,810 9,298,183 3,088,895 1,604,349 953,382 22,836,619 $ 10,484,080 $ 9,375,117 $ 3,395,088 $ 1,790,150 $ 1,096,471 $ 26,140,906 Impaired loans/leases $ 5,286,482 $ 2,029,035 $ 1,701,341 $ 1,418,787 $ 587,742 $ 11,023,387 Nonimpaired loans/leases 642,873,410 722,339,730 171,954,264 169,013,743 73,081,751 1,779,262,898 $ 648,159,892 $ 724,368,765 $ 173,655,605 $ 170,432,530 $ 73,669,493 $ 1,790,286,285 Allowance as a percentage of impaired loans/leases 49.04 % 3.79 % 18.00 % 13.10 % 24.35 % 29.98 % Allowance as a percentage of nonimpaired loans/leases 1.23 % 1.29 % 1.80 % 0.95 % 1.30 % 1.28 % Total allowance as a percentage of total loans/leases 1.62 % 1.29 % 1.96 % 1.05 % 1.49 % 1.45 %</t>
  </si>
  <si>
    <t>Impaired Financing Receivables [Table Text Block]</t>
  </si>
  <si>
    <t xml:space="preserve"> Classes of Loans/Leases Recorded Investment Unpaid Principal Balance Related Allowance Average Recorded Investment Interest Income Recognized Interest Income Recognized for Cash Payments Received Impaired Loans/Leases with No Specific Allowance Recorded: C&amp;I $ 639,448 $ 780,390 $ - $ 3,197,308 $ 5,343 $ 5,343 CRE Owner-Occupied CRE - 93,774 - 163,216 - - Commercial Construction, Land Development, and Other Land - - - - - - Other Non Owner-Occupied CRE 1,516,555 1,516,555 - 1,243,616 - - Direct Financing Leases 1,652,661 1,652,661 - 1,398,419 31,500 31,500 Residential Real Estate 672,061 711,262 - 627,715 2,051 2,051 Installment and Other Consumer 231,730 231,730 - 281,740 - - $ 4,712,455 $ 4,986,372 $ - $ 6,912,014 $ 38,894 $ 38,894 Impaired Loans/Leases with Specific Allowance Recorded: C&amp;I $ 3,815,190 $ 3,819,029 $ 1,242,430 $ 1,775,881 $ - $ - CRE Owner-Occupied CRE - - - - - - Commercial Construction, Land Development, and Other Land 188,981 200,981 79,911 191,384 - - Other Non Owner-Occupied CRE 910,765 910,765 43,168 595,714 - - Direct Financing Leases 1,025,860 1,025,860 555,819 866,749 - - Residential Real Estate 912,952 948,530 198,020 872,297 3,906 3,906 Installment and Other Consumer 214,567 214,567 138,490 212,806 2,968 2,968 $ 7,068,315 $ 7,119,732 $ 2,257,838 $ 4,514,831 $ 6,874 $ 6,874 Total Impaired Loans/Leases: C&amp;I $ 4,454,638 $ 4,599,419 $ 1,242,430 $ 4,973,189 $ 5,343 $ 5,343 CRE Owner-Occupied CRE - 93,774 - 163,216 - - Commercial Construction, Land Development, and Other Land 188,981 200,981 79,911 191,384 - - Other Non Owner-Occupied CRE 2,427,320 2,427,320 43,168 1,839,330 - - Direct Financing Leases 2,678,521 2,678,521 555,819 2,265,168 31,500 31,500 Residential Real Estate 1,585,013 1,659,792 198,020 1,500,012 5,957 5,957 Installment and Other Consumer 446,297 446,297 138,490 494,546 2,968 2,968 $ 11,780,770 $ 12,106,104 $ 2,257,838 $ 11,426,845 $ 45,768 $ 45,768 Three Months Ended June 30, 2016 Three Months Ended June 30, 2015 Classes of Loans/Leases Average Recorded Investment Interest Income Recognized Interest Income Recognized for Cash Payments Received Average Recorded Investment Interest Income Recognized Interest Income Recognized for Cash Payments Received Impaired Loans/Leases with No Specific Allowance Recorded: C&amp;I $ 2,524,056 $ 3,519 $ 3,519 $ 320,187 $ 1,860 $ 1,860 CRE Owner-Occupied CRE 121,444 - - 550,374 - - Commercial Construction, Land Development, and Other Land - - - 222,926 - - Other Non Owner-Occupied CRE 1,311,540 - - 2,474,448 - - Direct Financing Leases 1,510,987 19,897 19,897 582,316 1,878 1,878 Residential Real Estate 621,354 1,013 1,013 969,580 - - Installment and Other Consumer 229,207 - - 705,750 475 475 $ 6,318,588 $ 24,429 $ 24,429 $ 5,825,581 $ 4,213 $ 4,213 Impaired Loans/Leases with Specific Allowance Recorded: C&amp;I $ 2,292,483 $ - $ - $ 4,912,917 $ - $ - CRE Owner-Occupied CRE - - - - - - Commercial Construction, Land Development, and Other Land 190,174 - - 139,250 - - Other Non Owner-Occupied CRE 658,220 - - 1,657,506 - - Direct Financing Leases 995,446 - - 561,840 - - Residential Real Estate 919,271 1,948 1,948 869,073 1,967 1,967 Installment and Other Consumer 218,742 1,468 1,468 608,277 2,252 2,252 $ 5,274,336 $ 3,416 $ 3,416 $ 8,748,863 $ 4,219 $ 4,219 Total Impaired Loans/Leases: C&amp;I $ 4,816,539 $ 3,519 $ 3,519 $ 5,233,104 $ 1,860 $ 1,860 CRE Owner-Occupied CRE 121,444 - - 550,374 - - Commercial Construction, Land Development, and Other Land 190,174 - - 362,176 - - Other Non Owner-Occupied CRE 1,969,760 - - 4,131,954 - - Direct Financing Leases 2,506,433 19,897 19,897 1,144,156 1,878 1,878 Residential Real Estate 1,540,625 2,961 2,961 1,838,653 1,967 1,967 Installment and Other Consumer 447,949 1,468 1,468 1,314,027 2,727 2,727 $ 11,592,924 $ 27,845 $ 27,845 $ 14,574,444 $ 8,432 $ 8,432 Classes of Loans/Leases Recorded Investment Unpaid Principal Balance Related Allowance Impaired Loans/Leases with No Specific Allowance Recorded: C&amp;I $ 234,636 $ 346,072 $ - CRE Owner-Occupied CRE 256,761 350,535 - Commercial Construction, Land Development, and Other Land - 228,818 - Other Non Owner-Occupied CRE 1,578,470 1,578,470 - Direct Financing Leases 871,884 871,884 - Residential Real Estate 613,486 649,064 - Installment and Other Consumer 377,304 377,304 - $ 3,932,541 $ 4,402,147 $ - Impaired Loans/Leases with Specific Allowance Recorded: C&amp;I $ 5,051,846 $ 5,055,685 $ 2,592,270 CRE Owner-Occupied CRE - - - Commercial Construction, Land Development, and Other Land 193,804 205,804 76,934 Other Non Owner-Occupied CRE - - - Direct Financing Leases 829,457 829,457 306,193 Residential Real Estate 805,301 805,301 185,801 Installment and Other Consumer 210,438 210,438 143,089 $ 7,090,846 $ 7,106,685 $ 3,304,287 Total Impaired Loans/Leases: C&amp;I $ 5,286,482 $ 5,401,757 $ 2,592,270 CRE Owner-Occupied CRE 256,761 350,535 - Commercial Construction, Land Development, and Other Land 193,804 434,622 76,934 Other Non Owner-Occupied CRE 1,578,470 1,578,470 - Direct Financing Leases 1,701,341 1,701,341 306,193 Residential Real Estate 1,418,787 1,454,365 185,801 Installment and Other Consumer 587,742 587,742 143,089 $ 11,023,387 $ 11,508,832 $ 3,304,287 </t>
  </si>
  <si>
    <t>Financing Receivable Credit Quality Indicators [Table Text Block]</t>
  </si>
  <si>
    <t xml:space="preserve"> As of June 30, 2016 CRE Non Owner-Occupied Internally Assigned Risk Rating C&amp;I Owner-Occupied CRE Commercial Construction, Land Development, and Other Land Other CRE Total As a % of Total Pass (Ratings 1 through 5) $ 678,225,838 $ 247,914,237 $ 44,672,408 $ 458,961,143 $ 1,429,773,626 95.92 % Special Mention (Rating 6) 6,381,586 2,114,505 1,780,000 5,954,788 16,230,879 1.09 % Substandard (Rating 7) 21,653,762 8,659,703 2,496,417 11,825,908 44,635,790 2.99 % Doubtful (Rating 8) - - - - - - $ 706,261,186 $ 258,688,445 $ 48,948,825 $ 476,741,839 $ 1,490,640,295 100.00 % As of December 31, 2015 CRE Non Owner-Occupied Internally Assigned Risk Rating C&amp;I Owner-Occupied CRE Commercial Construction, Land Development, and Other Land Other CRE Total As a % of Total Pass (Ratings 1 through 5) $ 616,200,797 $ 238,119,608 $ 46,929,876 $ 406,027,442 $ 1,307,277,723 95.24 % Special Mention (Rating 6) 18,031,845 8,630,658 1,780,000 8,846,286 37,288,789 2.72 % Substandard (Rating 7) 13,927,250 5,772,898 373,968 7,888,029 27,962,145 2.04 % Doubtful (Rating 8) - - - - - - $ 648,159,892 $ 252,523,164 $ 49,083,844 $ 422,761,757 $ 1,372,528,657 100.00 %</t>
  </si>
  <si>
    <t>Financing Receivable Credit Quality Indicators Performance Status [Table Text Block]</t>
  </si>
  <si>
    <t xml:space="preserve"> As of June 30, 2016 Delinquency Status * Direct Financing Leases Residential Real Estate Installment and Other Consumer Total As a % of Total Performing $ 167,134,533 $ 178,896,991 $ 73,210,008 $ 419,241,532 98.86 % Nonperforming 2,792,948 1,585,014 448,164 4,826,126 1.14 % $ 169,927,481 $ 180,482,005 $ 73,658,172 $ 424,067,658 100.00 % As of December 31, 2015 Delinquency Status * Direct Financing Leases Residential Real Estate Installment and Other Consumer Total As a % of Total Performing $ 171,951,421 $ 169,013,743 $ 73,081,751 $ 414,046,915 99.11 % Nonperforming 1,704,184 1,418,787 587,742 3,710,713 0.89 % $ 173,655,605 $ 170,432,530 $ 73,669,493 $ 417,757,628 100.00 %</t>
  </si>
  <si>
    <t>Troubled Debt Restructurings on Financing Receivables [Table Text Block]</t>
  </si>
  <si>
    <t xml:space="preserve"> For the three months ended June 30, 2016 Classes of Loans/Leases Number of Loans / Leases Pre-Modification Recorded Investment Post-Modification Recorded Investment Specific Allowance CONCESSION - Extension of Maturity C&amp;I 1 $ 52,286 $ 52,286 $ - 1 $ 52,286 $ 52,286 $ - CONCESSION - Significant Payment Delay C&amp;I 1 $ 62,140 $ 62,140 $ - Direct Financing Leases 4 494,692 494,692 - 5 $ 556,832 $ 556,832 $ - CONCESSION - Interest Rate Adjusted Below Market CRE - Other 1 $ 1,233,740 $ 1,233,740 $ - 1 $ 1,233,740 $ 1,233,740 $ - TOTAL 7 $ 1,842,858 $ 1,842,858 $ - For the six months ended June 30, 2016 Classes of Loans/Leases Number of Loans / Leases Pre-Modification Recorded Investment Post-Modification Recorded Investment Specific Allowance CONCESSION - Extension of Maturity C&amp;I 1 $ 52,286 $ 52,286 $ - Direct Financing Leases 4 410,653 410,653 - 5 $ 462,939 $ 462,939 $ - CONCESSION - Significant Payment Delay C&amp;I 1 $ 62,140 $ 62,140 $ - Direct Financing Leases 5 540,631 540,631 - 6 $ 602,771 $ 602,771 $ - CONCESSION - Interest Rate Adjusted Below Market CRE - Other 1 $ 1,233,740 $ 1,233,740 $ - 1 $ 1,233,740 $ 1,233,740 $ - TOTAL 12 $ 2,299,450 $ 2,299,450 $ - </t>
  </si>
  <si>
    <t>Note 5 - Earnings Per Share (Tables)</t>
  </si>
  <si>
    <t>Schedule of Earnings Per Share, Basic and Diluted [Table Text Block]</t>
  </si>
  <si>
    <t xml:space="preserve"> Three months ended Six months ended June 30, June 30, 2016 2015 2016 2015 Net income (loss) $ 6,676,467 $ (523,818 ) $ 13,049,956 $ 3,654,071 Basic EPS $ 0.54 $ (0.05 ) $ 1.08 $ 0.41 Diluted EPS $ 0.53 $ (0.05 ) $ 1.07 $ 0.40 Weighted average common shares outstanding* 12,335,077 9,946,744 12,064,349 8,961,327 Weighted average common shares issuable upon exercise of stock options and under the employee stock purchase plan** 181,397 - 170,863 137,370 Weighted average common and common equivalent shares outstanding** 12,516,474 9,946,744 12,235,212 9,098,697 </t>
  </si>
  <si>
    <t>Note 6 - Fair Value (Tables)</t>
  </si>
  <si>
    <t>Fair Value Measurements, Recurring and Nonrecurring [Table Text Block]</t>
  </si>
  <si>
    <t xml:space="preserve"> Fair Value Measurements at Reporting Date Using Quoted Prices Significant in Active Other Significant Markets for Observable Unobservable Identical Assets Inputs Inputs Fair Value (Level 1) (Level 2) (Level 3) June 30, 2016: Securities AFS: U.S. govt. sponsored agency securities $ 88,321,448 $ - $ 88,321,448 $ - Residential mortgage-backed and related securities 116,765,510 - 116,765,510 - Municipal securities 23,392,817 - 23,392,817 - Other securities 2,134,009 1,353 2,132,656 - Interest rate caps 270,806 - 270,806 - Interest rate swaps - assets 9,867,856 - 9,867,856 - Total assets measured at fair value $ 240,752,446 $ 1,353 $ 240,751,093 $ - Interest rate swaps - liabilities $ 9,867,856 $ - $ 9,867,856 $ - Total liabilities measured at fair value $ 9,867,856 $ - $ 9,867,856 $ - December 31, 2015: Securities AFS: U.S. govt. sponsored agency securities $ 213,537,379 $ - $ 213,537,379 $ - Residential mortgage-backed and related securities 80,670,135 - 80,670,135 - Municipal securities 27,578,588 - 27,578,588 - Other securities 1,648,880 411 1,648,469 - Interest rate caps 856,024 - 856,024 - Interest rate swaps - assets 3,044,525 - 3,044,525 - Total assets measured at fair value $ 327,335,531 $ 411 $ 327,335,120 $ - Interest rate swaps - liabilities $ 3,044,525 $ - $ 3,044,525 $ - Total liabilities measured at fair value $ 3,044,525 $ - $ 3,044,525 $ - Fair Value Measurements at Reporting Date Using Fair Value Level 1 Level 2 Level 3 June 30, 2016: Impaired loans/leases $ 5,669,757 $ - $ - $ 5,669,757 OREO 6,673,430 - - 6,673,430 $ 12,343,187 $ - $ - $ 12,343,187 December 31, 2015: Impaired loans/leases $ 4,545,966 $ - $ - $ 4,545,966 OREO 7,722,711 - - 7,722,711 $ 12,268,677 $ - $ - $ 12,268,677 </t>
  </si>
  <si>
    <t>Fair Value Inputs, Assets, Quantitative Information [Table Text Block]</t>
  </si>
  <si>
    <t xml:space="preserve"> Quantitative Information about Level Fair Value Measurements Fair Value June 30, 2016 Fair Value December 31, 2015 Valuation Technique Unobservable Input Range Impaired loans/leases $ 5,669,757 $ 4,545,966 Appraisal of collateral Appraisal adjustments -10.00% to -50.00% OREO 6,673,430 7,722,711 Appraisal of collateral Appraisal adjustments 0.00% to -35.00% </t>
  </si>
  <si>
    <t>Schedule of Fair Value, Assets and Liabilities Measured on Recurring Basis [Table Text Block]</t>
  </si>
  <si>
    <t xml:space="preserve"> Fair Value As of June 30, 2016 As of December 31, 2015 Hierarchy Carrying Estimated Carrying Estimated Level Value Fair Value Value Fair Value Cash and due from banks Level 1 $ 49,581,154 $ 49,581,154 $ 41,742,321 $ 41,742,321 Federal funds sold Level 2 20,825,000 20,825,000 19,850,000 19,850,000 Interest-bearing deposits at financial institutions Level 2 47,607,304 47,607,304 36,313,965 36,313,965 Investment securities: HTM Level 2 280,345,532 285,809,115 253,674,159 255,691,285 AFS See Previous Table 240,481,640 240,481,640 323,434,982 323,434,982 Loans/leases receivable, net Level 3 5,249,775 5,669,757 4,209,228 4,545,966 Loans/leases receivable, net Level 2 1,889,426,132 1,897,957,225 1,767,672,541 1,764,178,772 Interest rate caps Level 2 270,806 270,806 856,024 856,024 Interest rate swaps - assets Level 2 9,867,856 9,867,856 3,044,525 3,044,525 Deposits: Nonmaturity deposits Level 2 1,554,404,101 1,554,404,101 1,516,599,081 1,516,599,081 Time deposits Level 2 419,189,683 420,107,000 364,067,103 364,192,000 Short-term borrowings Level 2 51,561,748 51,561,748 144,662,716 144,662,716 FHLB advances Level 2 196,900,000 198,373,000 151,000,000 153,143,000 Other borrowings Level 2 100,000,000 106,692,000 110,000,000 116,061,000 Junior subordinated debentures Level 2 33,412,643 24,627,848 38,499,052 27,642,093 Interest rate swaps - liabilities Level 2 9,867,856 9,867,856 3,044,525 3,044,525 </t>
  </si>
  <si>
    <t>Note 7 - Business Segment Information (Tables)</t>
  </si>
  <si>
    <t>Schedule of Segment Reporting Information, by Segment [Table Text Block]</t>
  </si>
  <si>
    <t xml:space="preserve"> Commercial Banking Wealth Intercompany Consolidated QCBT CRBT RB&amp;T Management All Other Eliminations Total Three Months Ended June 30, 2016 Total revenue $ 14,162,914 $ 10,438,092 $ 3,918,629 $ 2,204,821 $ 8,244,495 $ (8,293,266 ) $ 30,675,685 Net interest income $ 11,207,759 $ 7,135,725 $ 2,945,417 $ - $ (280,088 ) $ - $ 21,008,813 Net income $ 3,898,343 $ 3,144,986 $ 772,169 $ 386,202 $ 6,676,467 $ (8,201,700 ) $ 6,676,467 Total assets $ 1,390,025,232 $ 904,367,275 $ 402,157,473 $ - $ 328,099,700 $ (341,215,392 ) $ 2,683,434,288 Provision $ 747,850 $ 150,000 $ 300,000 $ - $ - $ - $ 1,197,850 Goodwill $ 3,222,688 $ - $ - $ - $ - $ - $ 3,222,688 Core deposit intangible $ - $ 1,371,653 $ - $ - $ - $ - $ 1,371,653 Three Months Ended June 30, 2015 Total revenue $ 12,930,582 $ 8,777,259 $ 3,627,740 $ 2,269,609 $ 718,325 $ (811,669 ) $ 27,511,846 Net interest income $ 9,741,899 $ 6,522,511 $ 2,684,330 $ - $ (457,904 ) $ - $ 18,490,836 Net income (loss) $ 229,577 $ (316,567 ) $ 529,567 $ 438,530 $ (523,818 ) $ (881,107 ) $ (523,818 ) Total assets $ 1,299,556,911 $ 860,403,296 $ 363,049,771 $ - $ 268,874,722 $ (248,915,854 ) $ 2,542,968,846 Provision $ 1,673,665 $ 500,000 $ 175,000 $ - $ - $ - $ 2,348,665 Goodwill $ 3,222,688 $ - $ - $ - $ - $ - $ 3,222,688 Core deposit intangible $ - $ 1,571,165 $ - $ - $ - $ - $ 1,571,165 Six Months Ended June 30, 2016 Total revenue $ 27,679,846 $ 21,277,313 $ 7,712,876 $ 4,439,113 $ 15,104,270 $ (15,213,201 ) $ 61,000,217 Net interest income $ 22,169,206 $ 14,160,713 $ 5,857,391 $ - $ (580,975 ) $ - $ 41,606,335 Net income $ 6,730,039 $ 6,079,717 $ 1,389,954 $ 833,972 $ 13,049,955 $ (15,033,681 ) $ 13,049,956 Total assets $ 1,390,025,232 $ 904,367,275 $ 402,157,473 $ - $ 328,099,700 $ (341,215,392 ) $ 2,683,434,288 Provision $ 1,970,835 $ 700,000 $ 600,000 $ - $ - $ - $ 3,270,835 Goodwill $ 3,222,688 $ - $ - $ - $ - $ - $ 3,222,688 Core deposit intangible $ - $ 1,371,653 $ - $ - $ - $ - $ 1,371,653 Six Months Ended June 30, 2015 Total revenue $ 25,732,000 $ 18,302,906 $ 7,169,330 $ 4,613,047 $ 6,334,768 $ (6,516,697 ) $ 55,635,354 Net interest income $ 19,016,937 $ 12,880,808 $ 5,318,412 $ - $ (943,104 ) $ - $ 36,273,053 Net income $ 2,792,190 $ 1,751,739 $ 1,048,224 $ 897,860 $ 3,654,071 $ (6,490,013 ) $ 3,654,071 Total assets $ 1,299,556,911 $ 860,403,296 $ 363,049,771 $ - $ 268,874,722 $ (248,915,854 ) $ 2,542,968,846 Provision $ 2,556,121 $ 1,100,000 $ 403,000 $ - $ - $ - $ 4,059,121 Goodwill $ 3,222,688 $ - $ - $ - $ - $ - $ 3,222,688 Core deposit intangible $ - $ 1,571,165 $ - $ - $ - $ - $ 1,571,165 </t>
  </si>
  <si>
    <t>Note 8 - Regulatory Capital Requirements (Tables)</t>
  </si>
  <si>
    <t>Schedule of Compliance with Regulatory Capital Requirements under Banking Regulations [Table Text Block]</t>
  </si>
  <si>
    <t xml:space="preserve"> For Capital To Be Well Adequacy Purposes Capitalized Under With Capital Prompt Corrective Actual Conservation Buffer* Action Provisions Amount Ratio Amount Ratio Amount Ratio As of June 30, 2016: Company: Total risk-based capital $ 322,562 14.29 % $ 194,670 &gt; 8.625 % $ 225,705 &gt; 10.0 % Tier 1 risk-based capital 294,265 13.04 % 149,529 &gt; 6.625 180,564 &gt; 8.0 Tier 1 leverage 294,265 11.18 % 105,263 &gt; 4.000 131,578 &gt; 5.0 Common equity Tier 1 264,422 11.72 % 115,674 &gt; 5.125 146,708 &gt; 6.5 Quad City Bank &amp; Trust: Total risk-based capital $ 143,744 12.76 % $ 97,131 &gt; 8.625 % $ 112,616 &gt; 10.0 % Tier 1 risk-based capital 131,003 11.63 % 74,608 &gt; 6.625 90,093 &gt; 8.0 Tier 1 leverage 131,003 9.42 % 55,618 &gt; 4.000 69,523 &gt; 5.0 Common equity Tier 1 131,003 11.63 % 57,716 &gt; 5.125 73,200 &gt; 6.5 Cedar Rapids Bank &amp; Trust: Total risk-based capital $ 110,325 13.82 % $ 68,850 &gt; 8.625 % $ 79,826 &gt; 10.0 % Tier 1 risk-based capital 100,331 12.57 % 52,885 &gt; 6.625 63,861 &gt; 8.0 Tier 1 leverage 100,331 11.20 % 35,830 &gt; 4.000 44,788 &gt; 5.0 Common equity Tier 1 100,331 12.57 % 40,911 &gt; 5.125 51,887 &gt; 6.5 Rockford Bank &amp; Trust: Total risk-based capital $ 40,108 11.87 % $ 29,154 &gt; 8.625 % $ 33,801 &gt; 10.0 % Tier 1 risk-based capital 35,877 10.61 % 22,393 &gt; 6.625 27,041 &gt; 8.0 Tier 1 leverage 35,877 9.50 % 15,099 &gt; 4.000 18,874 &gt; 5.0 Common equity Tier 1 35,877 10.61 % 17,323 &gt; 5.125 21,971 &gt; 6.5 To Be Well Capitalized Under For Capital Prompt Corrective Actual Adequacy Purposes* Action Provisions Amount Ratio Amount Ratio Amount Ratio As of December 31, 2015: Company: Total risk-based capital $ 280,273 13.11 % $ 170,969 &gt; 8.0 % $ 213,711 &gt; 10.0 % Tier 1 risk-based capital 253,891 11.88 % 128,227 &gt; 6.0 170,969 &gt; 8.0 Tier 1 leverage 253,891 9.75 % 104,163 &gt; 4.0 130,203 &gt; 5.0 Common equity Tier 1 220,800 10.33 % 96,170 &gt; 4.5 138,912 &gt; 6.5 Quad City Bank &amp; Trust: Total risk-based capital $ 135,477 12.50 % $ 86,726 &gt; 8.0 % $ 108,407 &gt; 10.0 % Tier 1 risk-based capital 123,498 11.39 % 65,044 &gt; 6.0 86,726 &gt; 8.0 Tier 1 leverage 123,498 8.87 % 55,718 &gt; 4.0 69,648 &gt; 5.0 Common equity Tier 1 123,498 11.39 % 48,783 &gt; 4.5 70,465 &gt; 6.5 Cedar Rapids Bank &amp; Trust: Total risk-based capital $ 105,285 14.39 % $ 58,537 &gt; 8.0 % $ 73,172 &gt; 10.0 % Tier 1 risk-based capital 96,118 13.14 % 43,903 &gt; 6.0 58,537 &gt; 8.0 Tier 1 leverage 96,118 10.96 % 35,079 &gt; 4.0 43,848 &gt; 5.0 Common equity Tier 1 96,118 13.14 % 32,927 &gt; 4.5 47,562 &gt; 6.5 Rockford Bank &amp; Trust: Total risk-based capital $ 38,544 11.96 % $ 25,772 &gt; 8.0 % $ 32,216 &gt; 10.0 % Tier 1 risk-based capital 34,514 10.71 % 19,329 &gt; 6.0 25,772 &gt; 8.0 Tier 1 leverage 34,514 9.59 % 14,401 &gt; 4.0 18,001 &gt; 5.0 Common equity Tier 1 34,514 10.71 % 14,497 &gt; 4.5 20,940 &gt; 6.5 </t>
  </si>
  <si>
    <t>Note 2 - Investment Securities (Details Textual)</t>
  </si>
  <si>
    <t>12 Months Ended</t>
  </si>
  <si>
    <t>Jun. 30, 2016USD ($)</t>
  </si>
  <si>
    <t>Jun. 30, 2015USD ($)</t>
  </si>
  <si>
    <t>Dec. 31, 2015USD ($)</t>
  </si>
  <si>
    <t>Equity Securities [Member]</t>
  </si>
  <si>
    <t>Percentage of Investment Portfolio</t>
  </si>
  <si>
    <t>1.00%</t>
  </si>
  <si>
    <t>Other than Temporary Impairment Losses, Investments</t>
  </si>
  <si>
    <t>Debt Securities [Member]</t>
  </si>
  <si>
    <t>Stockholders' Equity, Total [Member] | Credit Concentration Risk [Member] | General Obligation Bonds [Member]</t>
  </si>
  <si>
    <t>Concentration Risk, Percentage</t>
  </si>
  <si>
    <t>0.00%</t>
  </si>
  <si>
    <t>Stockholders' Equity, Total [Member] | Credit Concentration Risk [Member] | Revenue Bonds [Member]</t>
  </si>
  <si>
    <t>General Obligation Bonds [Member] | Municipal Bonds [Member] | Aggregate Fair Value Exceeding 5 Million [Member]</t>
  </si>
  <si>
    <t>Number of States Investments Held in</t>
  </si>
  <si>
    <t>General Obligation Bonds [Member] | Municipal Bonds [Member] | Minimum [Member]</t>
  </si>
  <si>
    <t>Other Investments</t>
  </si>
  <si>
    <t>General Obligation Bonds [Member] | Municipal Bonds [Member]</t>
  </si>
  <si>
    <t>Number of Issuers</t>
  </si>
  <si>
    <t>Revenue Bonds [Member] | Municipal Bonds [Member] | Aggregate Fair Value Exceeding 5 Million [Member]</t>
  </si>
  <si>
    <t>Revenue Bonds [Member] | Municipal Bonds [Member] | Minimum [Member]</t>
  </si>
  <si>
    <t>Revenue Bonds [Member] | Municipal Bonds [Member]</t>
  </si>
  <si>
    <t>Number of Securities</t>
  </si>
  <si>
    <t>Available-for-sale, Securities in Unrealized Loss Positions, Qualitative Disclosure, Number of Positions</t>
  </si>
  <si>
    <t>Aggregate Depreciation from Amortized Cost Basis, Percent</t>
  </si>
  <si>
    <t>Available-for-sale, Securities in Unrealized Loss Positions, Qualitative Disclosure, Number of Positions, Greater than or Equal to One Year</t>
  </si>
  <si>
    <t>Note 2 - Amortized Cost and Fair Value of Investment Securities (Details) - USD ($)</t>
  </si>
  <si>
    <t>US States and Political Subdivisions Debt Securities [Member]</t>
  </si>
  <si>
    <t>Securities held to maturity, gross unrealized gains</t>
  </si>
  <si>
    <t>Securities held to maturity, gross unrealized (losses)</t>
  </si>
  <si>
    <t>Securities held to maturity,fair value</t>
  </si>
  <si>
    <t>Securities available for sale, amortized cost</t>
  </si>
  <si>
    <t>Securities available for sale, gross unrealized gains</t>
  </si>
  <si>
    <t>Securities available for sale, gross unrealized (losses)</t>
  </si>
  <si>
    <t>Other Securities [Member]</t>
  </si>
  <si>
    <t>US Government Agencies Debt Securities [Member]</t>
  </si>
  <si>
    <t>Residential Mortgage Backed Securities [Member]</t>
  </si>
  <si>
    <t>Note 2 - Securities in a Continuous Unrealized Loss Position (Details) - USD ($)</t>
  </si>
  <si>
    <t>Securities held to maturity, less than 12 months, fair value</t>
  </si>
  <si>
    <t>Securities held to maturity, less than 12 months, gross unrealized losses</t>
  </si>
  <si>
    <t>Securities held to maturity, 12 months or more, fair value</t>
  </si>
  <si>
    <t>Securities held to maturity, 12 months or more, gross unrealized losses</t>
  </si>
  <si>
    <t>Securities held to maturity, fair value</t>
  </si>
  <si>
    <t>Securities held to maturity, gross unrealized losses</t>
  </si>
  <si>
    <t>Securities available for sale, less than 12 months, fair value</t>
  </si>
  <si>
    <t>Securities available for sale, less than 12 months, gross unrealized losses</t>
  </si>
  <si>
    <t>Securities available for sale, 12 months or more, fair value</t>
  </si>
  <si>
    <t>Securities available for sale, 12 months or more, gross unrealized losses</t>
  </si>
  <si>
    <t>Securities available for sale, fair value</t>
  </si>
  <si>
    <t>Securities available for sale, gross unrealized losses</t>
  </si>
  <si>
    <t>Note 2 - Sales of Securities (Details) - USD ($)</t>
  </si>
  <si>
    <t>18 Months Ended</t>
  </si>
  <si>
    <t>Proceeds from sales of securities</t>
  </si>
  <si>
    <t>Pre-tax gross gains from sales of securities</t>
  </si>
  <si>
    <t>Pre-tax gross losses from sales of securities</t>
  </si>
  <si>
    <t>Note 2 - Amortized Cost and Fair Value of Securities by Contractual Maturity (Details) - USD ($)</t>
  </si>
  <si>
    <t>Callable Securities [Member] | US States and Political Subdivisions Debt Securities [Member]</t>
  </si>
  <si>
    <t>Amortized Cost</t>
  </si>
  <si>
    <t>Fair Value</t>
  </si>
  <si>
    <t>US States and Political Subdivisions Debt Securities [Member] | Callable Securities [Member]</t>
  </si>
  <si>
    <t>US Government-sponsored Enterprises Debt Securities [Member] | Callable Securities [Member]</t>
  </si>
  <si>
    <t>Callable Securities [Member]</t>
  </si>
  <si>
    <t>Due in one year or less</t>
  </si>
  <si>
    <t>Due after one year through five years</t>
  </si>
  <si>
    <t>Due after five years</t>
  </si>
  <si>
    <t>Note 2 - Amortized Cost and Fair Values of General Obligation Bonds by Issuer's State (Details)</t>
  </si>
  <si>
    <t>General Obligation Bonds [Member] | Iowa [Member]</t>
  </si>
  <si>
    <t>Number of issuers</t>
  </si>
  <si>
    <t>Amortized cost</t>
  </si>
  <si>
    <t>Fair value</t>
  </si>
  <si>
    <t>Average exposure per issuer (fair value)</t>
  </si>
  <si>
    <t>General Obligation Bonds [Member] | Missouri [Member]</t>
  </si>
  <si>
    <t>General Obligation Bonds [Member] | Illinois [Member]</t>
  </si>
  <si>
    <t>General Obligation Bonds [Member] | North Dakota [Member]</t>
  </si>
  <si>
    <t>General Obligation Bonds [Member] | Other States [Member]</t>
  </si>
  <si>
    <t>General Obligation Bonds [Member]</t>
  </si>
  <si>
    <t>Revenue Bonds [Member] | Iowa [Member]</t>
  </si>
  <si>
    <t>Revenue Bonds [Member] | Missouri [Member]</t>
  </si>
  <si>
    <t>Revenue Bonds [Member] | North Dakota [Member]</t>
  </si>
  <si>
    <t>Revenue Bonds [Member] | Indiana [Member]</t>
  </si>
  <si>
    <t>Revenue Bonds [Member] | Kansas [Member]</t>
  </si>
  <si>
    <t>Revenue Bonds [Member] | Other States [Member]</t>
  </si>
  <si>
    <t>Revenue Bonds [Member]</t>
  </si>
  <si>
    <t>Note 3 - Loans Leases Receivable (Details Textual)</t>
  </si>
  <si>
    <t>Mar. 31, 2016USD ($)</t>
  </si>
  <si>
    <t>Residential Portfolio Segment [Member] | Troubled Debt Restructurings [Member]</t>
  </si>
  <si>
    <t>Financing Receivable, Recorded Investment, Nonaccrual Status</t>
  </si>
  <si>
    <t>Residential Portfolio Segment [Member]</t>
  </si>
  <si>
    <t>Loans Receivable Held-for-sale, Net, Not Part of Disposal Group, Mortgage</t>
  </si>
  <si>
    <t>Commercial Portfolio Segment [Member] | Troubled Debt Restructurings [Member]</t>
  </si>
  <si>
    <t>Commercial Portfolio Segment [Member]</t>
  </si>
  <si>
    <t>Commercial Real Estate Portfolio Segment [Member] | Troubled Debt Restructurings [Member]</t>
  </si>
  <si>
    <t>Finance Leases Portfolio Segment [Member] | Troubled Debt Restructurings [Member]</t>
  </si>
  <si>
    <t>Finance Leases Portfolio Segment [Member]</t>
  </si>
  <si>
    <t>Consumer Portfolio Segment [Member] | Troubled Debt Restructurings [Member]</t>
  </si>
  <si>
    <t>Consumer Portfolio Segment [Member]</t>
  </si>
  <si>
    <t>Troubled Debt Restructurings [Member]</t>
  </si>
  <si>
    <t>Nonaccrual [Member]</t>
  </si>
  <si>
    <t>Financing Receivable, Modifications, Number of Contracts</t>
  </si>
  <si>
    <t>Financing Receivable, Modifications, Post-Modification Recorded Investment</t>
  </si>
  <si>
    <t>Losses on Residual Value</t>
  </si>
  <si>
    <t>Financing Receivable, Modifications, Recorded Investment</t>
  </si>
  <si>
    <t>Financing Receivable, Modifications, Subsequent Default, Number of Contracts</t>
  </si>
  <si>
    <t>Note 3 - Composition of the Loan Lease Portfolio (Details) - USD ($)</t>
  </si>
  <si>
    <t>Dec. 31, 2014</t>
  </si>
  <si>
    <t>Loans</t>
  </si>
  <si>
    <t>Less allowance</t>
  </si>
  <si>
    <t>Commercial Real Estate Portfolio Segment [Member] | Owner Occupied Commercial Real Estate Loans [Member]</t>
  </si>
  <si>
    <t>Commercial Real Estate Portfolio Segment [Member] | Construction Loans [Member]</t>
  </si>
  <si>
    <t>Commercial Real Estate Portfolio Segment [Member] | Other Non-owner Occupied Commercial Real Estate Loans [Member]</t>
  </si>
  <si>
    <t>Commercial Real Estate Portfolio Segment [Member]</t>
  </si>
  <si>
    <t>[1],[2]</t>
  </si>
  <si>
    <t>Plus deferred loan/lease origination costs, net of fees</t>
  </si>
  <si>
    <t>Loans and Leases Receivable, Gross</t>
  </si>
  <si>
    <t>Net minimum lease payments to be received</t>
  </si>
  <si>
    <t>Estimated unguaranteed residual values of leased assets</t>
  </si>
  <si>
    <t>Unearned lease/residual income</t>
  </si>
  <si>
    <t>[2],[3]</t>
  </si>
  <si>
    <t>[2]</t>
  </si>
  <si>
    <t>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 values for the three and six months ended June 30, 2016 and 2015.</t>
  </si>
  <si>
    <t>Performing = loans/leases accruing and less than 90 days past due. Nonperforming = loans/leases on nonaccrual, accruing loans/leases that are greater than or equal to 90 days past due, and accruing TDRs.</t>
  </si>
  <si>
    <t>[3]</t>
  </si>
  <si>
    <t>Includes residential real estate loans held for sale totaling $1,558,500 and $565,850 as of June 30, 2016, and December 31, 2015, respectively.</t>
  </si>
  <si>
    <t>Note 3 - Aging of the Loan Lease Portfolio (Details) - USD ($)</t>
  </si>
  <si>
    <t>Commercial Portfolio Segment [Member] | Financing Receivables, 30 to 59 Days Past Due [Member]</t>
  </si>
  <si>
    <t>Past Due</t>
  </si>
  <si>
    <t>Commercial Portfolio Segment [Member] | Financing Receivables, 60 to 89 Days Past Due [Member]</t>
  </si>
  <si>
    <t>Current</t>
  </si>
  <si>
    <t>Nonaccrual Loans/Leases</t>
  </si>
  <si>
    <t>Commercial Real Estate Portfolio Segment [Member] | Financing Receivables, 30 to 59 Days Past Due [Member] | Owner Occupied Commercial Real Estate Loans [Member]</t>
  </si>
  <si>
    <t>Commercial Real Estate Portfolio Segment [Member] | Financing Receivables, 30 to 59 Days Past Due [Member] | Other Non-owner Occupied Commercial Real Estate Loans [Member]</t>
  </si>
  <si>
    <t>Commercial Real Estate Portfolio Segment [Member] | Financing Receivables, 60 to 89 Days Past Due [Member] | Other Non-owner Occupied Commercial Real Estate Loans [Member]</t>
  </si>
  <si>
    <t>Finance Leases Portfolio Segment [Member] | Financing Receivables, 30 to 59 Days Past Due [Member]</t>
  </si>
  <si>
    <t>Finance Leases Portfolio Segment [Member] | Financing Receivables, 60 to 89 Days Past Due [Member]</t>
  </si>
  <si>
    <t>Accruing Past Due 90 Days or More</t>
  </si>
  <si>
    <t>Residential Portfolio Segment [Member] | Financing Receivables, 30 to 59 Days Past Due [Member]</t>
  </si>
  <si>
    <t>Residential Portfolio Segment [Member] | Financing Receivables, 60 to 89 Days Past Due [Member]</t>
  </si>
  <si>
    <t>Consumer Portfolio Segment [Member] | Financing Receivables, 30 to 59 Days Past Due [Member]</t>
  </si>
  <si>
    <t>Consumer Portfolio Segment [Member] | Financing Receivables, 60 to 89 Days Past Due [Member]</t>
  </si>
  <si>
    <t>Financing Receivables, 30 to 59 Days Past Due [Member]</t>
  </si>
  <si>
    <t>Past due as a percentage of total loan/lease portfolio</t>
  </si>
  <si>
    <t>0.13%</t>
  </si>
  <si>
    <t>0.40%</t>
  </si>
  <si>
    <t>Financing Receivables, 60 to 89 Days Past Due [Member]</t>
  </si>
  <si>
    <t>0.84%</t>
  </si>
  <si>
    <t>0.05%</t>
  </si>
  <si>
    <t>Current as a percentage of total loan/lease portfolio</t>
  </si>
  <si>
    <t>98.46%</t>
  </si>
  <si>
    <t>98.96%</t>
  </si>
  <si>
    <t>Accruing past due 90 days or more as a percentage of total loan/lease portfolio</t>
  </si>
  <si>
    <t>Nonaccrual Loans/Leases as a percentage of total loan/lease portfolio</t>
  </si>
  <si>
    <t>0.56%</t>
  </si>
  <si>
    <t>0.59%</t>
  </si>
  <si>
    <t>Loans and leases as a percentage of total loan/lease portfolio</t>
  </si>
  <si>
    <t>100.00%</t>
  </si>
  <si>
    <t>Note 3 - Nonperforming Loans Leases (Details) - USD ($)</t>
  </si>
  <si>
    <t>Commercial Portfolio Segment [Member] | Nonperforming Financial Instruments [Member]</t>
  </si>
  <si>
    <t>Accruing TDRs</t>
  </si>
  <si>
    <t>39.34%</t>
  </si>
  <si>
    <t>50.96%</t>
  </si>
  <si>
    <t>Commercial Real Estate Portfolio Segment [Member] | Nonperforming Financial Instruments [Member] | Owner Occupied Commercial Real Estate Loans [Member]</t>
  </si>
  <si>
    <t>8.30%</t>
  </si>
  <si>
    <t>6.22%</t>
  </si>
  <si>
    <t>Commercial Real Estate Portfolio Segment [Member] | Nonperforming Financial Instruments [Member] | Construction Loans [Member]</t>
  </si>
  <si>
    <t>1.50%</t>
  </si>
  <si>
    <t>1.66%</t>
  </si>
  <si>
    <t>Commercial Real Estate Portfolio Segment [Member] | Nonperforming Financial Instruments [Member] | Other Non-owner Occupied Commercial Real Estate Loans [Member]</t>
  </si>
  <si>
    <t>12.49%</t>
  </si>
  <si>
    <t>9.46%</t>
  </si>
  <si>
    <t>Finance Leases Portfolio Segment [Member] | Nonperforming Financial Instruments [Member]</t>
  </si>
  <si>
    <t>22.21%</t>
  </si>
  <si>
    <t>14.56%</t>
  </si>
  <si>
    <t>[3],[4]</t>
  </si>
  <si>
    <t>Residential Portfolio Segment [Member] | Nonperforming Financial Instruments [Member]</t>
  </si>
  <si>
    <t>12.60%</t>
  </si>
  <si>
    <t>12.12%</t>
  </si>
  <si>
    <t>[3],[5]</t>
  </si>
  <si>
    <t>Consumer Portfolio Segment [Member] | Nonperforming Financial Instruments [Member]</t>
  </si>
  <si>
    <t>3.56%</t>
  </si>
  <si>
    <t>5.02%</t>
  </si>
  <si>
    <t>Nonperforming Financial Instruments [Member]</t>
  </si>
  <si>
    <t>Nonaccrual loans/leases included $2,351,137 of TDRs, including $767,261 in C&amp;I loans, $1,422,722 in CRE loans, $34,850 in direct financing leases, $113,031 in residential real estate loans, and $13,273 in installment loans.</t>
  </si>
  <si>
    <t>Nonaccrual loans/leases included $1,533,657 of TDRs, including $1,164,423 in C&amp;I loans, $193,804 in CRE loans, $42,098 in direct financing leases, $119,305 in residential real estate loans, and $14,027 in installment loans.</t>
  </si>
  <si>
    <t>[4]</t>
  </si>
  <si>
    <t>[5]</t>
  </si>
  <si>
    <t>Note 3 - Allowance for Estimated Losses on Loans Leases (Details) - USD ($)</t>
  </si>
  <si>
    <t>Balance</t>
  </si>
  <si>
    <t>Provisions (credits) charged to expense</t>
  </si>
  <si>
    <t>Loans/leases charged off</t>
  </si>
  <si>
    <t>Recoveries on loans/leases previously charged off</t>
  </si>
  <si>
    <t>Allowance for impaired loans/leases</t>
  </si>
  <si>
    <t>Allowance for nonimpaired loans/leases</t>
  </si>
  <si>
    <t>Impaired loans/leases</t>
  </si>
  <si>
    <t>Nonimpaired loans/leases</t>
  </si>
  <si>
    <t>Allowance as a percentage of impaired loans/leases</t>
  </si>
  <si>
    <t>27.89%</t>
  </si>
  <si>
    <t>49.04%</t>
  </si>
  <si>
    <t>Allowance as a percentage of nonimpaired loans/leases</t>
  </si>
  <si>
    <t>1.35%</t>
  </si>
  <si>
    <t>1.23%</t>
  </si>
  <si>
    <t>Total allowance as a percentage of total loans/leases</t>
  </si>
  <si>
    <t>1.52%</t>
  </si>
  <si>
    <t>1.62%</t>
  </si>
  <si>
    <t>4.70%</t>
  </si>
  <si>
    <t>3.79%</t>
  </si>
  <si>
    <t>1.39%</t>
  </si>
  <si>
    <t>1.29%</t>
  </si>
  <si>
    <t>1.40%</t>
  </si>
  <si>
    <t>20.75%</t>
  </si>
  <si>
    <t>18.00%</t>
  </si>
  <si>
    <t>1.60%</t>
  </si>
  <si>
    <t>1.80%</t>
  </si>
  <si>
    <t>1.90%</t>
  </si>
  <si>
    <t>1.96%</t>
  </si>
  <si>
    <t>13.10%</t>
  </si>
  <si>
    <t>1.02%</t>
  </si>
  <si>
    <t>0.95%</t>
  </si>
  <si>
    <t>1.12%</t>
  </si>
  <si>
    <t>1.05%</t>
  </si>
  <si>
    <t>31.03%</t>
  </si>
  <si>
    <t>24.35%</t>
  </si>
  <si>
    <t>1.37%</t>
  </si>
  <si>
    <t>1.30%</t>
  </si>
  <si>
    <t>1.55%</t>
  </si>
  <si>
    <t>1.49%</t>
  </si>
  <si>
    <t>19.17%</t>
  </si>
  <si>
    <t>29.98%</t>
  </si>
  <si>
    <t>1.36%</t>
  </si>
  <si>
    <t>1.28%</t>
  </si>
  <si>
    <t>1.46%</t>
  </si>
  <si>
    <t>1.45%</t>
  </si>
  <si>
    <t>Note 3 - Impaired Loans Leases (Details) - USD ($)</t>
  </si>
  <si>
    <t>Recorded investment with no specific allowance recorded</t>
  </si>
  <si>
    <t>Unpaid principal balance with no specific allowance recorded</t>
  </si>
  <si>
    <t>Average recorded investment with no specific allowance recorded</t>
  </si>
  <si>
    <t>Interest income recognized with no specific allowance recorded</t>
  </si>
  <si>
    <t>Interest income recognized for cash payments received with no specific allowance recorded</t>
  </si>
  <si>
    <t>Recorded investment with specific allowance recorded</t>
  </si>
  <si>
    <t>Unpaid principal balance with specific allowance recorded</t>
  </si>
  <si>
    <t>Related allowance</t>
  </si>
  <si>
    <t>Average recorded investment with specific allowance recorded</t>
  </si>
  <si>
    <t>Recorded investment</t>
  </si>
  <si>
    <t>Unpaid principal balance</t>
  </si>
  <si>
    <t>Average recorded investment</t>
  </si>
  <si>
    <t>Interest income recognized</t>
  </si>
  <si>
    <t>Interest income recognized for cash payments received</t>
  </si>
  <si>
    <t>Interest income recognized with specific allowance recorded</t>
  </si>
  <si>
    <t>Interest income recognized for cash payments received with specific allowance recorded</t>
  </si>
  <si>
    <t>Note 3 - Loans By Internally Assigned Risk Rating (Details) - USD ($)</t>
  </si>
  <si>
    <t>Commercial Portfolio Segment [Member] | Pass [Member]</t>
  </si>
  <si>
    <t>Commercial Portfolio Segment [Member] | Special Mention [Member]</t>
  </si>
  <si>
    <t>Commercial Portfolio Segment [Member] | Substandard [Member]</t>
  </si>
  <si>
    <t>Commercial Real Estate Portfolio Segment [Member] | Pass [Member] | Owner Occupied Commercial Real Estate Loans [Member]</t>
  </si>
  <si>
    <t>Commercial Real Estate Portfolio Segment [Member] | Pass [Member] | Construction Loans [Member]</t>
  </si>
  <si>
    <t>Commercial Real Estate Portfolio Segment [Member] | Pass [Member] | Other Non-owner Occupied Commercial Real Estate Loans [Member]</t>
  </si>
  <si>
    <t>Commercial Real Estate Portfolio Segment [Member] | Special Mention [Member] | Owner Occupied Commercial Real Estate Loans [Member]</t>
  </si>
  <si>
    <t>Commercial Real Estate Portfolio Segment [Member] | Special Mention [Member] | Construction Loans [Member]</t>
  </si>
  <si>
    <t>Commercial Real Estate Portfolio Segment [Member] | Special Mention [Member] | Other Non-owner Occupied Commercial Real Estate Loans [Member]</t>
  </si>
  <si>
    <t>Commercial Real Estate Portfolio Segment [Member] | Substandard [Member] | Owner Occupied Commercial Real Estate Loans [Member]</t>
  </si>
  <si>
    <t>Commercial Real Estate Portfolio Segment [Member] | Substandard [Member] | Construction Loans [Member]</t>
  </si>
  <si>
    <t>Commercial Real Estate Portfolio Segment [Member] | Substandard [Member] | Other Non-owner Occupied Commercial Real Estate Loans [Member]</t>
  </si>
  <si>
    <t>Commercial and Commercial Real Estate Portfolio Segments [Member] | Pass [Member]</t>
  </si>
  <si>
    <t>As a % of Total</t>
  </si>
  <si>
    <t>95.92%</t>
  </si>
  <si>
    <t>95.24%</t>
  </si>
  <si>
    <t>Commercial and Commercial Real Estate Portfolio Segments [Member] | Special Mention [Member]</t>
  </si>
  <si>
    <t>1.09%</t>
  </si>
  <si>
    <t>2.72%</t>
  </si>
  <si>
    <t>Commercial and Commercial Real Estate Portfolio Segments [Member] | Substandard [Member]</t>
  </si>
  <si>
    <t>2.99%</t>
  </si>
  <si>
    <t>2.04%</t>
  </si>
  <si>
    <t>Commercial and Commercial Real Estate Portfolio Segments [Member]</t>
  </si>
  <si>
    <t>Note 3 - Leases By Delinquency Status (Details) - USD ($)</t>
  </si>
  <si>
    <t>Finance Leases Portfolio Segment [Member] | Performing Financial Instruments [Member]</t>
  </si>
  <si>
    <t>Residential Portfolio Segment [Member] | Performing Financial Instruments [Member]</t>
  </si>
  <si>
    <t>[1],[3]</t>
  </si>
  <si>
    <t>Consumer Portfolio Segment [Member] | Performing Financial Instruments [Member]</t>
  </si>
  <si>
    <t>Lease Residential and Consumer Portfolio Segments [Member] | Performing Financial Instruments [Member]</t>
  </si>
  <si>
    <t>98.86%</t>
  </si>
  <si>
    <t>99.11%</t>
  </si>
  <si>
    <t>Lease Residential and Consumer Portfolio Segments [Member] | Nonperforming Financial Instruments [Member]</t>
  </si>
  <si>
    <t>1.14%</t>
  </si>
  <si>
    <t>0.89%</t>
  </si>
  <si>
    <t>Lease Residential and Consumer Portfolio Segments [Member]</t>
  </si>
  <si>
    <t>Note 3 - Troubled Debt Restructurings (Details)</t>
  </si>
  <si>
    <t>Extended Maturity [Member] | Commercial Portfolio Segment [Member]</t>
  </si>
  <si>
    <t>Number of Loans / Leases</t>
  </si>
  <si>
    <t>Pre-Modification Recorded Investment</t>
  </si>
  <si>
    <t>Post-Modification Recorded Investment</t>
  </si>
  <si>
    <t>Extended Maturity [Member] | Finance Leases Portfolio Segment [Member]</t>
  </si>
  <si>
    <t>Extended Maturity [Member]</t>
  </si>
  <si>
    <t>Payment Deferral [Member] | Commercial Portfolio Segment [Member]</t>
  </si>
  <si>
    <t>Payment Deferral [Member] | Finance Leases Portfolio Segment [Member]</t>
  </si>
  <si>
    <t>Payment Deferral [Member]</t>
  </si>
  <si>
    <t>Interest Rate Below Market Reduction [Member] | Commercial Real Estate Portfolio Segment [Member]</t>
  </si>
  <si>
    <t>Interest Rate Below Market Reduction [Member]</t>
  </si>
  <si>
    <t>Note 4 - Borrowings (Details Textual) - USD ($)</t>
  </si>
  <si>
    <t>Junior Subordinated Debt [Member] | Note Payable to QCR Holdings Capital Trust IV [Member]</t>
  </si>
  <si>
    <t>Extinguishment of Debt, Amount</t>
  </si>
  <si>
    <t>Gain (Loss) on Extinguishment of Debt</t>
  </si>
  <si>
    <t>Debt Instrument, Interest Rate, Effective Percentage</t>
  </si>
  <si>
    <t>2.42%</t>
  </si>
  <si>
    <t>Junior Subordinated Debt [Member] | London Interbank Offered Rate (LIBOR) [Member]</t>
  </si>
  <si>
    <t>Debt Instrument, Basis Spread on Variable Rate</t>
  </si>
  <si>
    <t>London Interbank Offered Rate (LIBOR) [Member] | Revolving Credit Facility [Member]</t>
  </si>
  <si>
    <t>2.50%</t>
  </si>
  <si>
    <t>Whole sale Repurchase Agreements [Member]</t>
  </si>
  <si>
    <t>Repayments of Other Debt</t>
  </si>
  <si>
    <t>Wholesale Repurchase Agreement and FHLB Advances [Member]</t>
  </si>
  <si>
    <t>Debt Instrument, Interest Rate, Stated Percentage</t>
  </si>
  <si>
    <t>3.92%</t>
  </si>
  <si>
    <t>Extinguished Debt Weighted Average Term</t>
  </si>
  <si>
    <t>2 years 62 days</t>
  </si>
  <si>
    <t>Long-term Debt, Maturities, Repayments of Principal, Remainder of Fiscal Year</t>
  </si>
  <si>
    <t>Long-term Debt, Maturities, Repayments of Principal in Year Two</t>
  </si>
  <si>
    <t>Revolving Credit Facility [Member]</t>
  </si>
  <si>
    <t>3.13%</t>
  </si>
  <si>
    <t>3.10%</t>
  </si>
  <si>
    <t>Line of Credit Facility, Maximum Borrowing Capacity</t>
  </si>
  <si>
    <t>Long-term Line of Credit</t>
  </si>
  <si>
    <t>Repayments of Federal Home Loan Bank Borrowings</t>
  </si>
  <si>
    <t>Short-term Debt, Weighted Average Interest Rate</t>
  </si>
  <si>
    <t>0.50%</t>
  </si>
  <si>
    <t>Notes Payable</t>
  </si>
  <si>
    <t>Debt Instrument, Term</t>
  </si>
  <si>
    <t>5 years</t>
  </si>
  <si>
    <t>Note 5 - Earnings Per Share - Basic and Diluted (Details) - USD ($)</t>
  </si>
  <si>
    <t>Basic EPS (in dollars per share)</t>
  </si>
  <si>
    <t>Diluted EPS (in dollars per share)</t>
  </si>
  <si>
    <t>Weighted average common shares issuable upon exercise of stock options and under the employee stock purchase plan** (in shares)</t>
  </si>
  <si>
    <t>Weighted average common and common equivalent shares outstanding** (in shares)</t>
  </si>
  <si>
    <t>In accordance with U.S. GAAP, the common equivalent shares are not considered in the calculation of diluted EPS in periods when the numerator is a net loss.</t>
  </si>
  <si>
    <t>Note 6 - Assets Measured at Fair Value on a Recurring and Nonrecurring Basis (Details) - USD ($)</t>
  </si>
  <si>
    <t>Impaired Loans Leases [Member] | Fair Value, Measurements, Recurring [Member] | Fair Value, Inputs, Level 1 [Member]</t>
  </si>
  <si>
    <t>Impaired Loans Leases [Member] | Fair Value, Measurements, Recurring [Member] | Fair Value, Inputs, Level 2 [Member]</t>
  </si>
  <si>
    <t>Impaired Loans Leases [Member] | Fair Value, Measurements, Recurring [Member] | Fair Value, Inputs, Level 3 [Member]</t>
  </si>
  <si>
    <t>Impaired Loans Leases [Member] | Fair Value, Measurements, Recurring [Member]</t>
  </si>
  <si>
    <t>Impaired Loans Leases [Member]</t>
  </si>
  <si>
    <t>Other Real Estate Owned [Member] | Fair Value, Measurements, Recurring [Member] | Fair Value, Inputs, Level 1 [Member]</t>
  </si>
  <si>
    <t>Other Real Estate Owned [Member] | Fair Value, Measurements, Recurring [Member] | Fair Value, Inputs, Level 2 [Member]</t>
  </si>
  <si>
    <t>Other Real Estate Owned [Member] | Fair Value, Measurements, Recurring [Member] | Fair Value, Inputs, Level 3 [Member]</t>
  </si>
  <si>
    <t>Other Real Estate Owned [Member] | Fair Value, Measurements, Recurring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Government Agencies Debt Securities [Member]</t>
  </si>
  <si>
    <t>Fair Value, Measurements, Recurring [Member] | Residential Mortgage Backed Securities [Member] | Fair Value, Inputs, Level 1 [Member]</t>
  </si>
  <si>
    <t>Fair Value, Measurements, Recurring [Member] | Residential Mortgage Backed Securities [Member] | Fair Value, Inputs, Level 2 [Member]</t>
  </si>
  <si>
    <t>Fair Value, Measurements, Recurring [Member] | Residential Mortgage Backed Securities [Member] | Fair Value, Inputs, Level 3 [Member]</t>
  </si>
  <si>
    <t>Fair Value, Measurements, Recurring [Member] | Residential Mortgage Backed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US States and Political Subdivisions Debt Securities [Member]</t>
  </si>
  <si>
    <t>Fair Value, Measurements, Recurring [Member] | Other Securities [Member] | Fair Value, Inputs, Level 1 [Member]</t>
  </si>
  <si>
    <t>Fair Value, Measurements, Recurring [Member] | Other Securities [Member] | Fair Value, Inputs, Level 2 [Member]</t>
  </si>
  <si>
    <t>Fair Value, Measurements, Recurring [Member] | Other Securities [Member] | Fair Value, Inputs, Level 3 [Member]</t>
  </si>
  <si>
    <t>Fair Value, Measurements, Recurring [Member] | Other Securities [Member]</t>
  </si>
  <si>
    <t>Fair Value, Measurements, Recurring [Member] | Fair Value, Inputs, Level 1 [Member] | Interest Rate Cap [Member]</t>
  </si>
  <si>
    <t>Interest rate caps</t>
  </si>
  <si>
    <t>Fair Value, Measurements, Recurring [Member] | Fair Value, Inputs, Level 1 [Member] | Interest Rate Swap [Member]</t>
  </si>
  <si>
    <t>Derivative Liabilites</t>
  </si>
  <si>
    <t>Fair Value, Measurements, Recurring [Member] | Fair Value, Inputs, Level 1 [Member]</t>
  </si>
  <si>
    <t>Assets Fair Value</t>
  </si>
  <si>
    <t>Liabilities Fair Value</t>
  </si>
  <si>
    <t>Fair Value, Measurements, Recurring [Member] | Fair Value, Inputs, Level 2 [Member] | Interest Rate Cap [Member]</t>
  </si>
  <si>
    <t>Fair Value, Measurements, Recurring [Member] | Fair Value, Inputs, Level 2 [Member] | Interest Rate Swap [Member]</t>
  </si>
  <si>
    <t>Fair Value, Measurements, Recurring [Member] | Fair Value, Inputs, Level 2 [Member]</t>
  </si>
  <si>
    <t>Fair Value, Measurements, Recurring [Member] | Fair Value, Inputs, Level 3 [Member] | Interest Rate Cap [Member]</t>
  </si>
  <si>
    <t>Fair Value, Measurements, Recurring [Member] | Fair Value, Inputs, Level 3 [Member] | Interest Rate Swap [Member]</t>
  </si>
  <si>
    <t>Fair Value, Measurements, Recurring [Member] | Fair Value, Inputs, Level 3 [Member]</t>
  </si>
  <si>
    <t>Fair Value, Measurements, Recurring [Member] | Interest Rate Cap [Member]</t>
  </si>
  <si>
    <t>Fair Value, Measurements, Recurring [Member] | Interest Rate Swap [Member]</t>
  </si>
  <si>
    <t>Fair Value, Measurements, Recurring [Member]</t>
  </si>
  <si>
    <t>Fair Value, Inputs, Level 2 [Member] | Interest Rate Cap [Member]</t>
  </si>
  <si>
    <t>Fair Value, Inputs, Level 2 [Member] | Interest Rate Swap [Member]</t>
  </si>
  <si>
    <t>Fair Value, Inputs, Level 2 [Member]</t>
  </si>
  <si>
    <t>Fair Value, Inputs, Level 3 [Member] | Interest Rate Swap [Member]</t>
  </si>
  <si>
    <t>Note 6 - Quantitative Information About Level Fair Value Measurements (Details) - USD ($)</t>
  </si>
  <si>
    <t>Impaired Loans Leases [Member] | Minimum [Member]</t>
  </si>
  <si>
    <t>Appraisal adjustments</t>
  </si>
  <si>
    <t>10.00%</t>
  </si>
  <si>
    <t>Impaired Loans Leases [Member] | Maximum [Member]</t>
  </si>
  <si>
    <t>50.00%</t>
  </si>
  <si>
    <t>Valuation technique</t>
  </si>
  <si>
    <t>Appraisal of collateral</t>
  </si>
  <si>
    <t>Other Securities [Member] | Minimum [Member]</t>
  </si>
  <si>
    <t>Other Securities [Member] | Maximum [Member]</t>
  </si>
  <si>
    <t>35.00%</t>
  </si>
  <si>
    <t>Note 6 - Carrying Values and Estimated Fair Values of Financial Assets and Liabilities (Details) - USD ($)</t>
  </si>
  <si>
    <t>Fair Value, Inputs, Level 1 [Member]</t>
  </si>
  <si>
    <t>Fair Value, Inputs, Level 2 [Member] | Interest-bearing Deposits [Member]</t>
  </si>
  <si>
    <t>Fair Value, Inputs, Level 2 [Member] | Non-maturity Deposits [Member]</t>
  </si>
  <si>
    <t>Fair Value, Inputs, Level 2 [Member] | Time Deposits [Member]</t>
  </si>
  <si>
    <t>HTM</t>
  </si>
  <si>
    <t>AFS</t>
  </si>
  <si>
    <t>Loans/leases receivable, net</t>
  </si>
  <si>
    <t>FHLB advances</t>
  </si>
  <si>
    <t>Fair Value, Inputs, Level 3 [Member]</t>
  </si>
  <si>
    <t>Note 7 - Selected Financial Information on the Company's Business Segments (Details) - USD ($)</t>
  </si>
  <si>
    <t>Operating Segments [Member] | Commercial Banking Segment [Member] | Quad City Bank and Trust Company [Member]</t>
  </si>
  <si>
    <t>Total revenue</t>
  </si>
  <si>
    <t>Assets</t>
  </si>
  <si>
    <t>Operating Segments [Member] | Commercial Banking Segment [Member] | Cedar Rapids Bank and Trust [Member]</t>
  </si>
  <si>
    <t>Operating Segments [Member] | Commercial Banking Segment [Member] | Rockford Bank and Trust [Member]</t>
  </si>
  <si>
    <t>Operating Segments [Member] | Wealth Management Segment [Member]</t>
  </si>
  <si>
    <t>Operating Segments [Member] | Other Segments [Member]</t>
  </si>
  <si>
    <t>Intersegment Eliminations [Member]</t>
  </si>
  <si>
    <t>Note 8 - Regulatory Capital Requirements (Details Textual)</t>
  </si>
  <si>
    <t>Annual Phase in Percentage Of Capital Conservation Buffer</t>
  </si>
  <si>
    <t>0.625%</t>
  </si>
  <si>
    <t>Capital Required for Capital Adequacy to Risk Weighted Assets with Capital Conservation Buffer Fully Phased in</t>
  </si>
  <si>
    <t>10.50%</t>
  </si>
  <si>
    <t>Tier One Risk Based Capital Required for Capital Adequacy to Risk Weighted Assets with Capital Conservation Buffer Fully Phased in</t>
  </si>
  <si>
    <t>8.50%</t>
  </si>
  <si>
    <t>Common Equity Tier One Risk Based Capital Required for Capital Adequacy to Risk Weighted Assets with Capital Conservation Buffer Fully Phased in</t>
  </si>
  <si>
    <t>7.00%</t>
  </si>
  <si>
    <t>Note 8 - Capital Requirements (Details) - USD ($)</t>
  </si>
  <si>
    <t>Parent Company [Member]</t>
  </si>
  <si>
    <t>Total risk-based capital, actual, amount</t>
  </si>
  <si>
    <t>Total risk-based capital, actual, ratio</t>
  </si>
  <si>
    <t>14.29%</t>
  </si>
  <si>
    <t>13.11%</t>
  </si>
  <si>
    <t>Total risk-based capital for capital adequacy purposes, amount</t>
  </si>
  <si>
    <t>Total risk-based capital for capital adequacy purposes, ratio</t>
  </si>
  <si>
    <t>8.625%</t>
  </si>
  <si>
    <t>8.00%</t>
  </si>
  <si>
    <t>Total risk-based capital to be well capitalized under prompt corrective action provisions, amount</t>
  </si>
  <si>
    <t>Total risk-based capital to be well capitalized under prompt corrective action provisions, ratio</t>
  </si>
  <si>
    <t>Tier 1 risk-based capital, actual, amount</t>
  </si>
  <si>
    <t>Tier 1 risk-based capital, actual, ratio</t>
  </si>
  <si>
    <t>13.04%</t>
  </si>
  <si>
    <t>11.88%</t>
  </si>
  <si>
    <t>Tier 1 risk-based capital for capital adequacy purposes, amount</t>
  </si>
  <si>
    <t>Tier 1 risk-based capital for capital adequacy purposes, ratio</t>
  </si>
  <si>
    <t>6.625%</t>
  </si>
  <si>
    <t>6.00%</t>
  </si>
  <si>
    <t>Tier 1 risk-based capital to be well capitalized under prompt corrective action provisions, amount</t>
  </si>
  <si>
    <t>Tier 1 risk-based capital to be well capitalized under prompt corrective action provisions, ratio</t>
  </si>
  <si>
    <t>Tier 1 leverage, actual, amount</t>
  </si>
  <si>
    <t>Tier 1 leverage, actual, ratio</t>
  </si>
  <si>
    <t>11.18%</t>
  </si>
  <si>
    <t>9.75%</t>
  </si>
  <si>
    <t>Tier 1 leverage for capital adequacy purposes, amount</t>
  </si>
  <si>
    <t>Tier 1 leverage for capital adequacy purposes, ratio</t>
  </si>
  <si>
    <t>4.00%</t>
  </si>
  <si>
    <t>Tier 1 leverage to be well capitalized under prompt corrective action provisions, amount</t>
  </si>
  <si>
    <t>Tier 1 leverage to be well capitalized under prompt corrective action provisions, ratio</t>
  </si>
  <si>
    <t>5.00%</t>
  </si>
  <si>
    <t>Common equity Tier 1, actual, amount</t>
  </si>
  <si>
    <t>Common equity Tier 1, actual ratio</t>
  </si>
  <si>
    <t>11.72%</t>
  </si>
  <si>
    <t>10.33%</t>
  </si>
  <si>
    <t>Common equity Tier 1 capital adequacy purposes, amount</t>
  </si>
  <si>
    <t>Common equity Tier 1 capital adequacy purposes, ratio</t>
  </si>
  <si>
    <t>5.125%</t>
  </si>
  <si>
    <t>4.50%</t>
  </si>
  <si>
    <t>Common equity Tier 1 to be well capitalized under prompt corrective action provisions, amount</t>
  </si>
  <si>
    <t>Common equity Tier 1 to be well capitalized under prompt corrective action provisions, ratio</t>
  </si>
  <si>
    <t>6.50%</t>
  </si>
  <si>
    <t>Quad City Bank and Trust Company [Member]</t>
  </si>
  <si>
    <t>12.76%</t>
  </si>
  <si>
    <t>12.50%</t>
  </si>
  <si>
    <t>11.63%</t>
  </si>
  <si>
    <t>11.39%</t>
  </si>
  <si>
    <t>9.42%</t>
  </si>
  <si>
    <t>8.87%</t>
  </si>
  <si>
    <t>Cedar Rapids Bank and Trust [Member]</t>
  </si>
  <si>
    <t>13.82%</t>
  </si>
  <si>
    <t>14.39%</t>
  </si>
  <si>
    <t>12.57%</t>
  </si>
  <si>
    <t>13.14%</t>
  </si>
  <si>
    <t>11.20%</t>
  </si>
  <si>
    <t>10.96%</t>
  </si>
  <si>
    <t>Rockford Bank and Trust [Member]</t>
  </si>
  <si>
    <t>11.87%</t>
  </si>
  <si>
    <t>11.96%</t>
  </si>
  <si>
    <t>10.61%</t>
  </si>
  <si>
    <t>10.71%</t>
  </si>
  <si>
    <t>9.50%</t>
  </si>
  <si>
    <t>9.59%</t>
  </si>
  <si>
    <t>The minimums under Basel III phase in higher by .625% (the capital conservation buffer) annually until 2019. The fully phased-in minimums are 10.5% (Total risk-based capital), 8.5% (Tier 1 risk-based capital), and 7.0% (Common equity Tier 1). At December 31, 2015, the New Basel III minimums mirrored the minimums required for capital adequacy purposes. The first phase-in of the Basel III capital conservation buffer occured in 2016.</t>
  </si>
  <si>
    <t>Note 9 - Acquisition of Community State Bank and Common Stock Offering (Details Textual)</t>
  </si>
  <si>
    <t>May 23, 2016USD ($)$ / sharesshares</t>
  </si>
  <si>
    <t>Sep. 30, 2016USD ($)</t>
  </si>
  <si>
    <t>CSB [Member]</t>
  </si>
  <si>
    <t>Number of Branches</t>
  </si>
  <si>
    <t>CSB [Member] | Scenario, Forecast [Member]</t>
  </si>
  <si>
    <t>Business Acquisition, Percentage of Voting Interests Acquired</t>
  </si>
  <si>
    <t>Business Combination, Consideration Transferred</t>
  </si>
  <si>
    <t>Dividends, Cash</t>
  </si>
  <si>
    <t>Business Acquisition, Equity Interest Issued or Issuable, Number of Shares | shares</t>
  </si>
  <si>
    <t>Business Acquisition, Share Price | $ / shares</t>
  </si>
  <si>
    <t>Scenario, Forecast [Member] | Revolving Credit Facility [Member]</t>
  </si>
  <si>
    <t>Proceeds from Lines of Credit</t>
  </si>
  <si>
    <t>Business Acquisition, Equity Interest Issued or Issuable, Value Assign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0646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13062382</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6</v>
      </c>
      <c t="s" r="B1" s="2">
        <v>1</v>
      </c>
    </row>
    <row spans="1:2" r="2">
      <c t="s" r="B2" s="2">
        <v>2</v>
      </c>
    </row>
    <row spans="1:2" r="3">
      <c t="s" r="A3" s="3">
        <v>233</v>
      </c>
    </row>
    <row spans="1:2" r="4">
      <c t="s" r="A4" s="4">
        <v>237</v>
      </c>
      <c t="s" r="B4" s="4">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9</v>
      </c>
      <c t="s" r="B1" s="2">
        <v>1</v>
      </c>
    </row>
    <row spans="1:2" r="2">
      <c t="s" r="B2" s="2">
        <v>2</v>
      </c>
    </row>
    <row spans="1:2" r="3">
      <c t="s" r="A3" s="3">
        <v>233</v>
      </c>
    </row>
    <row spans="1:2" r="4">
      <c t="s" r="A4" s="4">
        <v>240</v>
      </c>
      <c t="s" r="B4" s="4">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2</v>
      </c>
      <c t="s" r="B1" s="2">
        <v>1</v>
      </c>
    </row>
    <row spans="1:2" r="2">
      <c t="s" r="B2" s="2">
        <v>2</v>
      </c>
    </row>
    <row spans="1:2" r="3">
      <c t="s" r="A3" s="3">
        <v>233</v>
      </c>
    </row>
    <row spans="1:2" r="4">
      <c t="s" r="A4" s="4">
        <v>243</v>
      </c>
      <c t="s" r="B4" s="4">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5</v>
      </c>
      <c t="s" r="B1" s="2">
        <v>1</v>
      </c>
    </row>
    <row spans="1:2" r="2">
      <c t="s" r="B2" s="2">
        <v>2</v>
      </c>
    </row>
    <row spans="1:2" r="3">
      <c t="s" r="A3" s="3">
        <v>233</v>
      </c>
    </row>
    <row spans="1:2" r="4">
      <c t="s" r="A4" s="4">
        <v>246</v>
      </c>
      <c t="s" r="B4" s="4">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8</v>
      </c>
      <c t="s" r="B1" s="2">
        <v>1</v>
      </c>
    </row>
    <row spans="1:2" r="2">
      <c t="s" r="B2" s="2">
        <v>2</v>
      </c>
    </row>
    <row spans="1:2" r="3">
      <c t="s" r="A3" s="3">
        <v>233</v>
      </c>
    </row>
    <row spans="1:2" r="4">
      <c t="s" r="A4" s="4">
        <v>249</v>
      </c>
      <c t="s" r="B4" s="4">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51</v>
      </c>
      <c t="s" r="B1" s="2">
        <v>1</v>
      </c>
    </row>
    <row spans="1:2" r="2">
      <c t="s" r="B2" s="2">
        <v>2</v>
      </c>
    </row>
    <row spans="1:2" r="3">
      <c t="s" r="A3" s="3">
        <v>233</v>
      </c>
    </row>
    <row spans="1:2" r="4">
      <c t="s" r="A4" s="4">
        <v>252</v>
      </c>
      <c t="s" r="B4" s="4">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54</v>
      </c>
      <c t="s" r="B1" s="2">
        <v>1</v>
      </c>
    </row>
    <row spans="1:2" r="2">
      <c t="s" r="B2" s="2">
        <v>2</v>
      </c>
    </row>
    <row spans="1:2" r="3">
      <c t="s" r="A3" s="3">
        <v>233</v>
      </c>
    </row>
    <row spans="1:2" r="4">
      <c t="s" r="A4" s="4">
        <v>255</v>
      </c>
      <c t="s" r="B4" s="4">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57</v>
      </c>
      <c t="s" r="B1" s="2">
        <v>1</v>
      </c>
    </row>
    <row spans="1:2" r="2">
      <c t="s" r="B2" s="2">
        <v>2</v>
      </c>
    </row>
    <row spans="1:2" r="3">
      <c t="s" r="A3" s="3">
        <v>233</v>
      </c>
    </row>
    <row spans="1:2" r="4">
      <c t="s" r="A4" s="4">
        <v>258</v>
      </c>
      <c t="s" r="B4" s="4">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60</v>
      </c>
      <c t="s" r="B1" s="2">
        <v>1</v>
      </c>
    </row>
    <row spans="1:2" r="2">
      <c t="s" r="B2" s="2">
        <v>2</v>
      </c>
    </row>
    <row spans="1:2" r="3">
      <c t="s" r="A3" s="3">
        <v>261</v>
      </c>
    </row>
    <row spans="1:2" r="4">
      <c t="s" r="A4" s="4">
        <v>262</v>
      </c>
      <c t="s" r="B4" s="4">
        <v>263</v>
      </c>
    </row>
    <row spans="1:2" r="5">
      <c t="s" r="A5" s="4">
        <v>264</v>
      </c>
      <c t="s" r="B5" s="4">
        <v>265</v>
      </c>
    </row>
    <row spans="1:2" r="6">
      <c t="s" r="A6" s="4">
        <v>266</v>
      </c>
      <c t="s" r="B6" s="4">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9</v>
      </c>
      <c t="s" r="B1" s="2">
        <v>2</v>
      </c>
      <c t="s" r="C1" s="2">
        <v>30</v>
      </c>
    </row>
    <row spans="1:3" r="2">
      <c t="s" r="A2" s="3">
        <v>31</v>
      </c>
    </row>
    <row spans="1:3" r="3">
      <c t="s" r="A3" s="4">
        <v>32</v>
      </c>
      <c t="n" r="B3" s="7">
        <v>49581154</v>
      </c>
      <c t="n" r="C3" s="7">
        <v>41742321</v>
      </c>
    </row>
    <row spans="1:3" r="4">
      <c t="s" r="A4" s="4">
        <v>33</v>
      </c>
      <c t="n" r="B4" s="6">
        <v>20825000</v>
      </c>
      <c t="n" r="C4" s="6">
        <v>19850000</v>
      </c>
    </row>
    <row spans="1:3" r="5">
      <c t="s" r="A5" s="4">
        <v>34</v>
      </c>
      <c t="n" r="B5" s="6">
        <v>47607304</v>
      </c>
      <c t="n" r="C5" s="6">
        <v>36313965</v>
      </c>
    </row>
    <row spans="1:3" r="6">
      <c t="s" r="A6" s="4">
        <v>35</v>
      </c>
      <c t="n" r="B6" s="6">
        <v>280345532</v>
      </c>
      <c t="n" r="C6" s="6">
        <v>253674159</v>
      </c>
    </row>
    <row spans="1:3" r="7">
      <c t="s" r="A7" s="4">
        <v>36</v>
      </c>
      <c t="n" r="B7" s="6">
        <v>230613784</v>
      </c>
      <c t="n" r="C7" s="6">
        <v>323434982</v>
      </c>
    </row>
    <row spans="1:3" r="8">
      <c t="s" r="A8" s="4">
        <v>37</v>
      </c>
      <c t="n" r="B8" s="6">
        <v>510959316</v>
      </c>
      <c t="n" r="C8" s="6">
        <v>577109141</v>
      </c>
    </row>
    <row spans="1:3" r="9">
      <c t="s" r="A9" s="4">
        <v>38</v>
      </c>
      <c t="n" r="B9" s="6">
        <v>1558500</v>
      </c>
      <c t="n" r="C9" s="6">
        <v>565850</v>
      </c>
    </row>
    <row spans="1:3" r="10">
      <c t="s" r="A10" s="4">
        <v>39</v>
      </c>
      <c t="n" r="B10" s="6">
        <v>1921214897</v>
      </c>
      <c t="n" r="C10" s="6">
        <v>1797456825</v>
      </c>
    </row>
    <row spans="1:3" r="11">
      <c t="s" r="A11" s="4">
        <v>40</v>
      </c>
      <c t="n" r="B11" s="6">
        <v>1922773397</v>
      </c>
      <c t="n" r="C11" s="6">
        <v>1798022675</v>
      </c>
    </row>
    <row spans="1:3" r="12">
      <c t="s" r="A12" s="4">
        <v>41</v>
      </c>
      <c t="n" r="B12" s="6">
        <v>-28097490</v>
      </c>
      <c t="n" r="C12" s="6">
        <v>-26140906</v>
      </c>
    </row>
    <row spans="1:3" r="13">
      <c t="s" r="A13" s="4">
        <v>42</v>
      </c>
      <c t="n" r="B13" s="6">
        <v>1894675907</v>
      </c>
      <c t="n" r="C13" s="6">
        <v>1771881769</v>
      </c>
    </row>
    <row spans="1:3" r="14">
      <c t="s" r="A14" s="4">
        <v>43</v>
      </c>
      <c t="n" r="B14" s="6">
        <v>56359784</v>
      </c>
      <c t="n" r="C14" s="6">
        <v>55485655</v>
      </c>
    </row>
    <row spans="1:3" r="15">
      <c t="s" r="A15" s="4">
        <v>44</v>
      </c>
      <c t="n" r="B15" s="6">
        <v>38751532</v>
      </c>
      <c t="n" r="C15" s="6">
        <v>37350352</v>
      </c>
    </row>
    <row spans="1:3" r="16">
      <c t="s" r="A16" s="4">
        <v>45</v>
      </c>
      <c t="n" r="B16" s="6">
        <v>16693125</v>
      </c>
      <c t="n" r="C16" s="6">
        <v>14835925</v>
      </c>
    </row>
    <row spans="1:3" r="17">
      <c t="s" r="A17" s="4">
        <v>46</v>
      </c>
      <c t="n" r="B17" s="6">
        <v>6179102</v>
      </c>
      <c t="n" r="C17" s="6">
        <v>7150658</v>
      </c>
    </row>
    <row spans="1:3" r="18">
      <c t="s" r="A18" s="4">
        <v>47</v>
      </c>
      <c t="n" r="B18" s="6">
        <v>3222688</v>
      </c>
      <c t="n" r="C18" s="6">
        <v>3222688</v>
      </c>
    </row>
    <row spans="1:3" r="19">
      <c t="s" r="A19" s="4">
        <v>48</v>
      </c>
      <c t="n" r="B19" s="6">
        <v>1371653</v>
      </c>
      <c t="n" r="C19" s="6">
        <v>1471409</v>
      </c>
    </row>
    <row spans="1:3" r="20">
      <c t="s" r="A20" s="4">
        <v>49</v>
      </c>
      <c t="n" r="B20" s="6">
        <v>37207723</v>
      </c>
      <c t="n" r="C20" s="6">
        <v>26784392</v>
      </c>
    </row>
    <row spans="1:3" r="21">
      <c t="s" r="A21" s="4">
        <v>50</v>
      </c>
      <c t="n" r="B21" s="6">
        <v>2683434288</v>
      </c>
      <c t="n" r="C21" s="6">
        <v>2593198275</v>
      </c>
    </row>
    <row spans="1:3" r="22">
      <c t="s" r="A22" s="3">
        <v>51</v>
      </c>
    </row>
    <row spans="1:3" r="23">
      <c t="s" r="A23" s="4">
        <v>52</v>
      </c>
      <c t="n" r="B23" s="6">
        <v>615764311</v>
      </c>
      <c t="n" r="C23" s="6">
        <v>615292211</v>
      </c>
    </row>
    <row spans="1:3" r="24">
      <c t="s" r="A24" s="4">
        <v>53</v>
      </c>
      <c t="n" r="B24" s="6">
        <v>1357829473</v>
      </c>
      <c t="n" r="C24" s="6">
        <v>1265373973</v>
      </c>
    </row>
    <row spans="1:3" r="25">
      <c t="s" r="A25" s="4">
        <v>54</v>
      </c>
      <c t="n" r="B25" s="6">
        <v>1973593784</v>
      </c>
      <c t="n" r="C25" s="6">
        <v>1880666184</v>
      </c>
    </row>
    <row spans="1:3" r="26">
      <c t="s" r="A26" s="4">
        <v>55</v>
      </c>
      <c t="n" r="B26" s="6">
        <v>51561748</v>
      </c>
      <c t="n" r="C26" s="6">
        <v>144662716</v>
      </c>
    </row>
    <row spans="1:3" r="27">
      <c t="s" r="A27" s="4">
        <v>56</v>
      </c>
      <c t="n" r="B27" s="6">
        <v>196900000</v>
      </c>
      <c t="n" r="C27" s="6">
        <v>151000000</v>
      </c>
    </row>
    <row spans="1:3" r="28">
      <c t="s" r="A28" s="4">
        <v>57</v>
      </c>
      <c t="n" r="B28" s="6">
        <v>100000000</v>
      </c>
      <c t="n" r="C28" s="6">
        <v>110000000</v>
      </c>
    </row>
    <row spans="1:3" r="29">
      <c t="s" r="A29" s="4">
        <v>58</v>
      </c>
      <c t="n" r="B29" s="6">
        <v>33412643</v>
      </c>
      <c t="n" r="C29" s="6">
        <v>38499052</v>
      </c>
    </row>
    <row spans="1:3" r="30">
      <c t="s" r="A30" s="4">
        <v>59</v>
      </c>
      <c t="n" r="B30" s="6">
        <v>52848722</v>
      </c>
      <c t="n" r="C30" s="6">
        <v>42484573</v>
      </c>
    </row>
    <row spans="1:3" r="31">
      <c t="s" r="A31" s="4">
        <v>60</v>
      </c>
      <c t="n" r="B31" s="6">
        <v>2408316897</v>
      </c>
      <c t="n" r="C31" s="6">
        <v>2367312525</v>
      </c>
    </row>
    <row spans="1:3" r="32">
      <c t="s" r="A32" s="3">
        <v>61</v>
      </c>
    </row>
    <row spans="1:3" r="33">
      <c t="s" r="A33" s="4">
        <v>62</v>
      </c>
      <c t="s" r="B33" s="4">
        <v>63</v>
      </c>
      <c t="s" r="C33" s="4">
        <v>63</v>
      </c>
    </row>
    <row spans="1:3" r="34">
      <c t="s" r="A34" s="4">
        <v>64</v>
      </c>
      <c t="n" r="B34" s="6">
        <v>13057368</v>
      </c>
      <c t="n" r="C34" s="6">
        <v>11761083</v>
      </c>
    </row>
    <row spans="1:3" r="35">
      <c t="s" r="A35" s="4">
        <v>65</v>
      </c>
      <c t="n" r="B35" s="6">
        <v>155453781</v>
      </c>
      <c t="n" r="C35" s="6">
        <v>123282851</v>
      </c>
    </row>
    <row spans="1:3" r="36">
      <c t="s" r="A36" s="4">
        <v>66</v>
      </c>
      <c t="n" r="B36" s="6">
        <v>105024027</v>
      </c>
      <c t="n" r="C36" s="6">
        <v>92965645</v>
      </c>
    </row>
    <row spans="1:3" r="37">
      <c t="s" r="A37" s="4">
        <v>67</v>
      </c>
      <c t="n" r="B37" s="6">
        <v>2730155</v>
      </c>
      <c t="n" r="C37" s="6">
        <v>-1324408</v>
      </c>
    </row>
    <row spans="1:3" r="38">
      <c t="s" r="A38" s="4">
        <v>68</v>
      </c>
      <c t="n" r="B38" s="6">
        <v>-1147940</v>
      </c>
      <c t="n" r="C38" s="6">
        <v>-799421</v>
      </c>
    </row>
    <row spans="1:3" r="39">
      <c t="s" r="A39" s="4">
        <v>69</v>
      </c>
      <c t="n" r="B39" s="6">
        <v>275117391</v>
      </c>
      <c t="n" r="C39" s="6">
        <v>225885750</v>
      </c>
    </row>
    <row spans="1:3" r="40">
      <c t="s" r="A40" s="4">
        <v>70</v>
      </c>
      <c t="n" r="B40" s="7">
        <v>2683434288</v>
      </c>
      <c t="n" r="C40" s="7">
        <v>25931982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r="A1" s="1">
        <v>268</v>
      </c>
      <c t="s" r="B1" s="2">
        <v>1</v>
      </c>
    </row>
    <row spans="1:2" r="2">
      <c t="s" r="B2" s="2">
        <v>2</v>
      </c>
    </row>
    <row spans="1:2" r="3">
      <c t="s" r="A3" s="3">
        <v>269</v>
      </c>
    </row>
    <row spans="1:2" r="4">
      <c t="s" r="A4" s="4">
        <v>270</v>
      </c>
      <c t="s" r="B4" s="4">
        <v>271</v>
      </c>
    </row>
    <row spans="1:2" r="5">
      <c t="s" r="A5" s="4">
        <v>272</v>
      </c>
      <c t="s" r="B5" s="4">
        <v>273</v>
      </c>
    </row>
    <row spans="1:2" r="6">
      <c t="s" r="A6" s="4">
        <v>274</v>
      </c>
      <c t="s" r="B6" s="4">
        <v>275</v>
      </c>
    </row>
    <row spans="1:2" r="7">
      <c t="s" r="A7" s="4">
        <v>276</v>
      </c>
      <c t="s" r="B7" s="4">
        <v>277</v>
      </c>
    </row>
    <row spans="1:2" r="8">
      <c t="s" r="A8" s="4">
        <v>278</v>
      </c>
      <c t="s" r="B8" s="4">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269</v>
      </c>
    </row>
    <row spans="1:2" r="4">
      <c t="s" r="A4" s="4">
        <v>281</v>
      </c>
      <c t="s" r="B4" s="4">
        <v>282</v>
      </c>
    </row>
    <row spans="1:2" r="5">
      <c t="s" r="A5" s="4">
        <v>283</v>
      </c>
      <c t="s" r="B5" s="4">
        <v>284</v>
      </c>
    </row>
    <row spans="1:2" r="6">
      <c t="s" r="A6" s="4">
        <v>285</v>
      </c>
      <c t="s" r="B6" s="4">
        <v>286</v>
      </c>
    </row>
    <row spans="1:2" r="7">
      <c t="s" r="A7" s="4">
        <v>287</v>
      </c>
      <c t="s" r="B7" s="4">
        <v>288</v>
      </c>
    </row>
    <row spans="1:2" r="8">
      <c t="s" r="A8" s="4">
        <v>289</v>
      </c>
      <c t="s" r="B8" s="4">
        <v>290</v>
      </c>
    </row>
    <row spans="1:2" r="9">
      <c t="s" r="A9" s="4">
        <v>291</v>
      </c>
      <c t="s" r="B9" s="4">
        <v>292</v>
      </c>
    </row>
    <row spans="1:2" r="10">
      <c t="s" r="A10" s="4">
        <v>293</v>
      </c>
      <c t="s" r="B10" s="4">
        <v>294</v>
      </c>
    </row>
    <row spans="1:2" r="11">
      <c t="s" r="A11" s="4">
        <v>295</v>
      </c>
      <c t="s" r="B11" s="4">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97</v>
      </c>
      <c t="s" r="B1" s="2">
        <v>1</v>
      </c>
    </row>
    <row spans="1:2" r="2">
      <c t="s" r="B2" s="2">
        <v>2</v>
      </c>
    </row>
    <row spans="1:2" r="3">
      <c t="s" r="A3" s="3">
        <v>269</v>
      </c>
    </row>
    <row spans="1:2" r="4">
      <c t="s" r="A4" s="4">
        <v>298</v>
      </c>
      <c t="s" r="B4" s="4">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0</v>
      </c>
      <c t="s" r="B1" s="2">
        <v>1</v>
      </c>
    </row>
    <row spans="1:2" r="2">
      <c t="s" r="B2" s="2">
        <v>2</v>
      </c>
    </row>
    <row spans="1:2" r="3">
      <c t="s" r="A3" s="3">
        <v>269</v>
      </c>
    </row>
    <row spans="1:2" r="4">
      <c t="s" r="A4" s="4">
        <v>301</v>
      </c>
      <c t="s" r="B4" s="4">
        <v>302</v>
      </c>
    </row>
    <row spans="1:2" r="5">
      <c t="s" r="A5" s="4">
        <v>303</v>
      </c>
      <c t="s" r="B5" s="4">
        <v>304</v>
      </c>
    </row>
    <row spans="1:2" r="6">
      <c t="s" r="A6" s="4">
        <v>305</v>
      </c>
      <c t="s" r="B6" s="4">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07</v>
      </c>
      <c t="s" r="B1" s="2">
        <v>1</v>
      </c>
    </row>
    <row spans="1:2" r="2">
      <c t="s" r="B2" s="2">
        <v>2</v>
      </c>
    </row>
    <row spans="1:2" r="3">
      <c t="s" r="A3" s="3">
        <v>269</v>
      </c>
    </row>
    <row spans="1:2" r="4">
      <c t="s" r="A4" s="4">
        <v>308</v>
      </c>
      <c t="s" r="B4" s="4">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269</v>
      </c>
    </row>
    <row spans="1:2" r="4">
      <c t="s" r="A4" s="4">
        <v>311</v>
      </c>
      <c t="s" r="B4" s="4">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313</v>
      </c>
      <c t="s" r="B1" s="2">
        <v>81</v>
      </c>
      <c t="s" r="D1" s="2">
        <v>1</v>
      </c>
      <c t="s" r="F1" s="2">
        <v>314</v>
      </c>
    </row>
    <row spans="1:6" r="2">
      <c t="s" r="B2" s="2">
        <v>315</v>
      </c>
      <c t="s" r="C2" s="2">
        <v>316</v>
      </c>
      <c t="s" r="D2" s="2">
        <v>315</v>
      </c>
      <c t="s" r="E2" s="2">
        <v>316</v>
      </c>
      <c t="s" r="F2" s="2">
        <v>317</v>
      </c>
    </row>
    <row spans="1:6" r="3">
      <c t="s" r="A3" s="4">
        <v>318</v>
      </c>
    </row>
    <row spans="1:6" r="4">
      <c t="s" r="A4" s="4">
        <v>319</v>
      </c>
      <c t="s" r="B4" s="4">
        <v>320</v>
      </c>
      <c t="s" r="D4" s="4">
        <v>320</v>
      </c>
      <c t="s" r="F4" s="4">
        <v>320</v>
      </c>
    </row>
    <row spans="1:6" r="5">
      <c t="s" r="A5" s="4">
        <v>321</v>
      </c>
      <c t="n" r="B5" s="7">
        <v>0</v>
      </c>
      <c t="n" r="C5" s="7">
        <v>0</v>
      </c>
    </row>
    <row spans="1:6" r="6">
      <c t="s" r="A6" s="4">
        <v>322</v>
      </c>
    </row>
    <row spans="1:6" r="7">
      <c t="s" r="A7" s="4">
        <v>321</v>
      </c>
      <c t="n" r="D7" s="7">
        <v>0</v>
      </c>
      <c t="n" r="E7" s="7">
        <v>0</v>
      </c>
    </row>
    <row spans="1:6" r="8">
      <c t="s" r="A8" s="4">
        <v>323</v>
      </c>
    </row>
    <row spans="1:6" r="9">
      <c t="s" r="A9" s="4">
        <v>324</v>
      </c>
      <c t="s" r="D9" s="4">
        <v>325</v>
      </c>
      <c t="s" r="F9" s="4">
        <v>325</v>
      </c>
    </row>
    <row spans="1:6" r="10">
      <c t="s" r="A10" s="4">
        <v>326</v>
      </c>
    </row>
    <row spans="1:6" r="11">
      <c t="s" r="A11" s="4">
        <v>324</v>
      </c>
      <c t="s" r="D11" s="4">
        <v>325</v>
      </c>
      <c t="s" r="F11" s="4">
        <v>325</v>
      </c>
    </row>
    <row spans="1:6" r="12">
      <c t="s" r="A12" s="4">
        <v>327</v>
      </c>
    </row>
    <row spans="1:6" r="13">
      <c t="s" r="A13" s="4">
        <v>328</v>
      </c>
      <c t="n" r="B13" s="6">
        <v>4</v>
      </c>
      <c t="n" r="D13" s="6">
        <v>4</v>
      </c>
      <c t="n" r="F13" s="6">
        <v>4</v>
      </c>
    </row>
    <row spans="1:6" r="14">
      <c t="s" r="A14" s="4">
        <v>329</v>
      </c>
    </row>
    <row spans="1:6" r="15">
      <c t="s" r="A15" s="4">
        <v>330</v>
      </c>
      <c t="n" r="B15" s="7">
        <v>5000000</v>
      </c>
      <c t="n" r="D15" s="7">
        <v>5000000</v>
      </c>
      <c t="n" r="F15" s="7">
        <v>5000000</v>
      </c>
    </row>
    <row spans="1:6" r="16">
      <c t="s" r="A16" s="4">
        <v>331</v>
      </c>
    </row>
    <row spans="1:6" r="17">
      <c t="s" r="A17" s="4">
        <v>332</v>
      </c>
      <c t="n" r="B17" s="6">
        <v>77</v>
      </c>
      <c t="n" r="D17" s="6">
        <v>77</v>
      </c>
      <c t="n" r="F17" s="6">
        <v>82</v>
      </c>
    </row>
    <row spans="1:6" r="18">
      <c t="s" r="A18" s="4">
        <v>330</v>
      </c>
      <c t="n" r="B18" s="7">
        <v>69000000</v>
      </c>
      <c t="n" r="D18" s="7">
        <v>69000000</v>
      </c>
      <c t="n" r="F18" s="7">
        <v>67800000</v>
      </c>
    </row>
    <row spans="1:6" r="19">
      <c t="s" r="A19" s="4">
        <v>328</v>
      </c>
      <c t="n" r="B19" s="6">
        <v>19</v>
      </c>
      <c t="n" r="D19" s="6">
        <v>19</v>
      </c>
      <c t="n" r="F19" s="6">
        <v>19</v>
      </c>
    </row>
    <row spans="1:6" r="20">
      <c t="s" r="A20" s="4">
        <v>333</v>
      </c>
    </row>
    <row spans="1:6" r="21">
      <c t="s" r="A21" s="4">
        <v>328</v>
      </c>
      <c t="n" r="B21" s="6">
        <v>4</v>
      </c>
      <c t="n" r="D21" s="6">
        <v>4</v>
      </c>
      <c t="n" r="F21" s="6">
        <v>4</v>
      </c>
    </row>
    <row spans="1:6" r="22">
      <c t="s" r="A22" s="4">
        <v>334</v>
      </c>
    </row>
    <row spans="1:6" r="23">
      <c t="s" r="A23" s="4">
        <v>330</v>
      </c>
      <c t="n" r="B23" s="7">
        <v>5000000</v>
      </c>
      <c t="n" r="D23" s="7">
        <v>5000000</v>
      </c>
      <c t="n" r="F23" s="7">
        <v>5000000</v>
      </c>
    </row>
    <row spans="1:6" r="24">
      <c t="s" r="A24" s="4">
        <v>335</v>
      </c>
    </row>
    <row spans="1:6" r="25">
      <c t="s" r="A25" s="4">
        <v>332</v>
      </c>
      <c t="n" r="B25" s="6">
        <v>99</v>
      </c>
      <c t="n" r="D25" s="6">
        <v>99</v>
      </c>
      <c t="n" r="F25" s="6">
        <v>92</v>
      </c>
    </row>
    <row spans="1:6" r="26">
      <c t="s" r="A26" s="4">
        <v>330</v>
      </c>
      <c t="n" r="B26" s="7">
        <v>239100000</v>
      </c>
      <c t="n" r="D26" s="7">
        <v>239100000</v>
      </c>
      <c t="n" r="F26" s="7">
        <v>214400000</v>
      </c>
    </row>
    <row spans="1:6" r="27">
      <c t="s" r="A27" s="4">
        <v>328</v>
      </c>
      <c t="n" r="B27" s="6">
        <v>9</v>
      </c>
      <c t="n" r="D27" s="6">
        <v>9</v>
      </c>
      <c t="n" r="F27" s="6">
        <v>9</v>
      </c>
    </row>
    <row spans="1:6" r="28">
      <c t="s" r="A28" s="4">
        <v>336</v>
      </c>
      <c t="n" r="B28" s="6">
        <v>447</v>
      </c>
      <c t="n" r="D28" s="6">
        <v>447</v>
      </c>
    </row>
    <row spans="1:6" r="29">
      <c t="s" r="A29" s="4">
        <v>337</v>
      </c>
      <c t="n" r="B29" s="6">
        <v>30</v>
      </c>
      <c t="n" r="D29" s="6">
        <v>30</v>
      </c>
    </row>
    <row spans="1:6" r="30">
      <c t="s" r="A30" s="4">
        <v>338</v>
      </c>
      <c t="s" r="D30" s="4">
        <v>320</v>
      </c>
    </row>
    <row spans="1:6" r="31">
      <c t="s" r="A31" s="4">
        <v>339</v>
      </c>
      <c t="n" r="B31" s="6">
        <v>17</v>
      </c>
      <c t="n" r="D31" s="6">
        <v>1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0</v>
      </c>
      <c t="s" r="B1" s="2">
        <v>2</v>
      </c>
      <c t="s" r="C1" s="2">
        <v>30</v>
      </c>
    </row>
    <row spans="1:3" r="2">
      <c t="s" r="A2" s="4">
        <v>341</v>
      </c>
    </row>
    <row spans="1:3" r="3">
      <c t="s" r="A3" s="4">
        <v>35</v>
      </c>
      <c t="n" r="B3" s="7">
        <v>279295532</v>
      </c>
      <c t="n" r="C3" s="7">
        <v>252624159</v>
      </c>
    </row>
    <row spans="1:3" r="4">
      <c t="s" r="A4" s="4">
        <v>342</v>
      </c>
      <c t="n" r="B4" s="6">
        <v>6194753</v>
      </c>
      <c t="n" r="C4" s="6">
        <v>3190558</v>
      </c>
    </row>
    <row spans="1:3" r="5">
      <c t="s" r="A5" s="4">
        <v>343</v>
      </c>
      <c t="n" r="B5" s="6">
        <v>-731170</v>
      </c>
      <c t="n" r="C5" s="6">
        <v>-1173432</v>
      </c>
    </row>
    <row spans="1:3" r="6">
      <c t="s" r="A6" s="4">
        <v>344</v>
      </c>
      <c t="n" r="B6" s="6">
        <v>284759115</v>
      </c>
      <c t="n" r="C6" s="6">
        <v>254641285</v>
      </c>
    </row>
    <row spans="1:3" r="7">
      <c t="s" r="A7" s="4">
        <v>345</v>
      </c>
      <c t="n" r="B7" s="6">
        <v>22463188</v>
      </c>
      <c t="n" r="C7" s="6">
        <v>26764981</v>
      </c>
    </row>
    <row spans="1:3" r="8">
      <c t="s" r="A8" s="4">
        <v>346</v>
      </c>
      <c t="n" r="B8" s="6">
        <v>945994</v>
      </c>
      <c t="n" r="C8" s="6">
        <v>872985</v>
      </c>
    </row>
    <row spans="1:3" r="9">
      <c t="s" r="A9" s="4">
        <v>347</v>
      </c>
      <c t="n" r="B9" s="6">
        <v>-16365</v>
      </c>
      <c t="n" r="C9" s="6">
        <v>-59378</v>
      </c>
    </row>
    <row spans="1:3" r="10">
      <c t="s" r="A10" s="4">
        <v>36</v>
      </c>
      <c t="n" r="B10" s="6">
        <v>23392817</v>
      </c>
      <c t="n" r="C10" s="6">
        <v>27578588</v>
      </c>
    </row>
    <row spans="1:3" r="11">
      <c t="s" r="A11" s="4">
        <v>348</v>
      </c>
    </row>
    <row spans="1:3" r="12">
      <c t="s" r="A12" s="4">
        <v>35</v>
      </c>
      <c t="n" r="B12" s="6">
        <v>1050000</v>
      </c>
      <c t="n" r="C12" s="6">
        <v>1050000</v>
      </c>
    </row>
    <row spans="1:3" r="13">
      <c t="s" r="A13" s="4">
        <v>342</v>
      </c>
      <c t="s" r="B13" s="4">
        <v>63</v>
      </c>
      <c t="s" r="C13" s="4">
        <v>63</v>
      </c>
    </row>
    <row spans="1:3" r="14">
      <c t="s" r="A14" s="4">
        <v>343</v>
      </c>
      <c t="s" r="B14" s="4">
        <v>63</v>
      </c>
      <c t="s" r="C14" s="4">
        <v>63</v>
      </c>
    </row>
    <row spans="1:3" r="15">
      <c t="s" r="A15" s="4">
        <v>344</v>
      </c>
      <c t="n" r="B15" s="6">
        <v>1050000</v>
      </c>
      <c t="n" r="C15" s="6">
        <v>1050000</v>
      </c>
    </row>
    <row spans="1:3" r="16">
      <c t="s" r="A16" s="4">
        <v>345</v>
      </c>
      <c t="n" r="B16" s="6">
        <v>1684787</v>
      </c>
      <c t="n" r="C16" s="6">
        <v>1108124</v>
      </c>
    </row>
    <row spans="1:3" r="17">
      <c t="s" r="A17" s="4">
        <v>346</v>
      </c>
      <c t="n" r="B17" s="6">
        <v>449222</v>
      </c>
      <c t="n" r="C17" s="6">
        <v>540919</v>
      </c>
    </row>
    <row spans="1:3" r="18">
      <c t="s" r="A18" s="4">
        <v>347</v>
      </c>
      <c t="s" r="B18" s="4">
        <v>63</v>
      </c>
      <c t="n" r="C18" s="6">
        <v>-163</v>
      </c>
    </row>
    <row spans="1:3" r="19">
      <c t="s" r="A19" s="4">
        <v>36</v>
      </c>
      <c t="n" r="B19" s="6">
        <v>2134009</v>
      </c>
      <c t="n" r="C19" s="6">
        <v>1648880</v>
      </c>
    </row>
    <row spans="1:3" r="20">
      <c t="s" r="A20" s="4">
        <v>349</v>
      </c>
    </row>
    <row spans="1:3" r="21">
      <c t="s" r="A21" s="4">
        <v>345</v>
      </c>
      <c t="n" r="B21" s="6">
        <v>87068743</v>
      </c>
      <c t="n" r="C21" s="6">
        <v>216281416</v>
      </c>
    </row>
    <row spans="1:3" r="22">
      <c t="s" r="A22" s="4">
        <v>346</v>
      </c>
      <c t="n" r="B22" s="6">
        <v>1332981</v>
      </c>
      <c t="n" r="C22" s="6">
        <v>104524</v>
      </c>
    </row>
    <row spans="1:3" r="23">
      <c t="s" r="A23" s="4">
        <v>347</v>
      </c>
      <c t="n" r="B23" s="6">
        <v>-80276</v>
      </c>
      <c t="n" r="C23" s="6">
        <v>-2848561</v>
      </c>
    </row>
    <row spans="1:3" r="24">
      <c t="s" r="A24" s="4">
        <v>36</v>
      </c>
      <c t="n" r="B24" s="6">
        <v>88321448</v>
      </c>
      <c t="n" r="C24" s="6">
        <v>213537379</v>
      </c>
    </row>
    <row spans="1:3" r="25">
      <c t="s" r="A25" s="4">
        <v>350</v>
      </c>
    </row>
    <row spans="1:3" r="26">
      <c t="s" r="A26" s="4">
        <v>345</v>
      </c>
      <c t="n" r="B26" s="6">
        <v>114990076</v>
      </c>
      <c t="n" r="C26" s="6">
        <v>81442479</v>
      </c>
    </row>
    <row spans="1:3" r="27">
      <c t="s" r="A27" s="4">
        <v>346</v>
      </c>
      <c t="n" r="B27" s="6">
        <v>1855710</v>
      </c>
      <c t="n" r="C27" s="6">
        <v>511095</v>
      </c>
    </row>
    <row spans="1:3" r="28">
      <c t="s" r="A28" s="4">
        <v>347</v>
      </c>
      <c t="n" r="B28" s="6">
        <v>-80276</v>
      </c>
      <c t="n" r="C28" s="6">
        <v>-1283439</v>
      </c>
    </row>
    <row spans="1:3" r="29">
      <c t="s" r="A29" s="4">
        <v>36</v>
      </c>
      <c t="n" r="B29" s="6">
        <v>116765510</v>
      </c>
      <c t="n" r="C29" s="6">
        <v>80670135</v>
      </c>
    </row>
    <row spans="1:3" r="30">
      <c t="s" r="A30" s="4">
        <v>35</v>
      </c>
      <c t="n" r="B30" s="6">
        <v>280345532</v>
      </c>
      <c t="n" r="C30" s="6">
        <v>253674159</v>
      </c>
    </row>
    <row spans="1:3" r="31">
      <c t="s" r="A31" s="4">
        <v>342</v>
      </c>
      <c t="n" r="B31" s="6">
        <v>6194753</v>
      </c>
      <c t="n" r="C31" s="6">
        <v>3190558</v>
      </c>
    </row>
    <row spans="1:3" r="32">
      <c t="s" r="A32" s="4">
        <v>343</v>
      </c>
      <c t="n" r="B32" s="6">
        <v>-731170</v>
      </c>
      <c t="n" r="C32" s="6">
        <v>-1173432</v>
      </c>
    </row>
    <row spans="1:3" r="33">
      <c t="s" r="A33" s="4">
        <v>344</v>
      </c>
      <c t="n" r="B33" s="6">
        <v>285809115</v>
      </c>
      <c t="n" r="C33" s="6">
        <v>255691285</v>
      </c>
    </row>
    <row spans="1:3" r="34">
      <c t="s" r="A34" s="4">
        <v>345</v>
      </c>
      <c t="n" r="B34" s="6">
        <v>226206794</v>
      </c>
      <c t="n" r="C34" s="6">
        <v>325597000</v>
      </c>
    </row>
    <row spans="1:3" r="35">
      <c t="s" r="A35" s="4">
        <v>346</v>
      </c>
      <c t="n" r="B35" s="6">
        <v>4583907</v>
      </c>
      <c t="n" r="C35" s="6">
        <v>2029523</v>
      </c>
    </row>
    <row spans="1:3" r="36">
      <c t="s" r="A36" s="4">
        <v>347</v>
      </c>
      <c t="n" r="B36" s="6">
        <v>-176917</v>
      </c>
      <c t="n" r="C36" s="6">
        <v>-4191541</v>
      </c>
    </row>
    <row spans="1:3" r="37">
      <c t="s" r="A37" s="4">
        <v>36</v>
      </c>
      <c t="n" r="B37" s="7">
        <v>230613784</v>
      </c>
      <c t="n" r="C37" s="7">
        <v>32343498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1</v>
      </c>
      <c t="s" r="B1" s="2">
        <v>2</v>
      </c>
      <c t="s" r="C1" s="2">
        <v>30</v>
      </c>
    </row>
    <row spans="1:3" r="2">
      <c t="s" r="A2" s="4">
        <v>341</v>
      </c>
    </row>
    <row spans="1:3" r="3">
      <c t="s" r="A3" s="4">
        <v>352</v>
      </c>
      <c t="n" r="B3" s="7">
        <v>5805354</v>
      </c>
      <c t="n" r="C3" s="7">
        <v>14803408</v>
      </c>
    </row>
    <row spans="1:3" r="4">
      <c t="s" r="A4" s="4">
        <v>353</v>
      </c>
      <c t="n" r="B4" s="6">
        <v>-384457</v>
      </c>
      <c t="n" r="C4" s="6">
        <v>-294438</v>
      </c>
    </row>
    <row spans="1:3" r="5">
      <c t="s" r="A5" s="4">
        <v>354</v>
      </c>
      <c t="n" r="B5" s="6">
        <v>14508402</v>
      </c>
      <c t="n" r="C5" s="6">
        <v>19927581</v>
      </c>
    </row>
    <row spans="1:3" r="6">
      <c t="s" r="A6" s="4">
        <v>355</v>
      </c>
      <c t="n" r="B6" s="6">
        <v>-346713</v>
      </c>
      <c t="n" r="C6" s="6">
        <v>-878994</v>
      </c>
    </row>
    <row spans="1:3" r="7">
      <c t="s" r="A7" s="4">
        <v>356</v>
      </c>
      <c t="n" r="B7" s="6">
        <v>20313756</v>
      </c>
      <c t="n" r="C7" s="6">
        <v>34730989</v>
      </c>
    </row>
    <row spans="1:3" r="8">
      <c t="s" r="A8" s="4">
        <v>357</v>
      </c>
      <c t="n" r="B8" s="6">
        <v>-731170</v>
      </c>
      <c t="n" r="C8" s="6">
        <v>-1173432</v>
      </c>
    </row>
    <row spans="1:3" r="9">
      <c t="s" r="A9" s="4">
        <v>358</v>
      </c>
      <c t="n" r="B9" s="6">
        <v>380749</v>
      </c>
      <c t="n" r="C9" s="6">
        <v>2220800</v>
      </c>
    </row>
    <row spans="1:3" r="10">
      <c t="s" r="A10" s="4">
        <v>359</v>
      </c>
      <c t="n" r="B10" s="6">
        <v>-206</v>
      </c>
      <c t="n" r="C10" s="6">
        <v>-31807</v>
      </c>
    </row>
    <row spans="1:3" r="11">
      <c t="s" r="A11" s="4">
        <v>360</v>
      </c>
      <c t="n" r="B11" s="6">
        <v>850050</v>
      </c>
      <c t="n" r="C11" s="6">
        <v>848329</v>
      </c>
    </row>
    <row spans="1:3" r="12">
      <c t="s" r="A12" s="4">
        <v>361</v>
      </c>
      <c t="n" r="B12" s="6">
        <v>-16159</v>
      </c>
      <c t="n" r="C12" s="6">
        <v>-27571</v>
      </c>
    </row>
    <row spans="1:3" r="13">
      <c t="s" r="A13" s="4">
        <v>362</v>
      </c>
      <c t="n" r="B13" s="6">
        <v>1230799</v>
      </c>
      <c t="n" r="C13" s="6">
        <v>3069129</v>
      </c>
    </row>
    <row spans="1:3" r="14">
      <c t="s" r="A14" s="4">
        <v>363</v>
      </c>
      <c t="n" r="B14" s="6">
        <v>-16365</v>
      </c>
      <c t="n" r="C14" s="6">
        <v>-59378</v>
      </c>
    </row>
    <row spans="1:3" r="15">
      <c t="s" r="A15" s="4">
        <v>349</v>
      </c>
    </row>
    <row spans="1:3" r="16">
      <c t="s" r="A16" s="4">
        <v>358</v>
      </c>
      <c t="n" r="B16" s="6">
        <v>5825476</v>
      </c>
      <c t="n" r="C16" s="6">
        <v>112900327</v>
      </c>
    </row>
    <row spans="1:3" r="17">
      <c t="s" r="A17" s="4">
        <v>359</v>
      </c>
      <c t="n" r="B17" s="6">
        <v>-80276</v>
      </c>
      <c t="n" r="C17" s="6">
        <v>-1397591</v>
      </c>
    </row>
    <row spans="1:3" r="18">
      <c t="s" r="A18" s="4">
        <v>360</v>
      </c>
      <c t="s" r="B18" s="4">
        <v>63</v>
      </c>
      <c t="n" r="C18" s="6">
        <v>64476661</v>
      </c>
    </row>
    <row spans="1:3" r="19">
      <c t="s" r="A19" s="4">
        <v>361</v>
      </c>
      <c t="s" r="B19" s="4">
        <v>63</v>
      </c>
      <c t="n" r="C19" s="6">
        <v>-1450970</v>
      </c>
    </row>
    <row spans="1:3" r="20">
      <c t="s" r="A20" s="4">
        <v>362</v>
      </c>
      <c t="n" r="B20" s="6">
        <v>5825476</v>
      </c>
      <c t="n" r="C20" s="6">
        <v>177376988</v>
      </c>
    </row>
    <row spans="1:3" r="21">
      <c t="s" r="A21" s="4">
        <v>363</v>
      </c>
      <c t="n" r="B21" s="6">
        <v>-80276</v>
      </c>
      <c t="n" r="C21" s="6">
        <v>-2848561</v>
      </c>
    </row>
    <row spans="1:3" r="22">
      <c t="s" r="A22" s="4">
        <v>350</v>
      </c>
    </row>
    <row spans="1:3" r="23">
      <c t="s" r="A23" s="4">
        <v>358</v>
      </c>
      <c t="n" r="B23" s="6">
        <v>4337187</v>
      </c>
      <c t="n" r="C23" s="6">
        <v>40356921</v>
      </c>
    </row>
    <row spans="1:3" r="24">
      <c t="s" r="A24" s="4">
        <v>359</v>
      </c>
      <c t="n" r="B24" s="6">
        <v>-7492</v>
      </c>
      <c t="n" r="C24" s="6">
        <v>-730466</v>
      </c>
    </row>
    <row spans="1:3" r="25">
      <c t="s" r="A25" s="4">
        <v>360</v>
      </c>
      <c t="n" r="B25" s="6">
        <v>8829330</v>
      </c>
      <c t="n" r="C25" s="6">
        <v>19836637</v>
      </c>
    </row>
    <row spans="1:3" r="26">
      <c t="s" r="A26" s="4">
        <v>361</v>
      </c>
      <c t="n" r="B26" s="6">
        <v>-72784</v>
      </c>
      <c t="n" r="C26" s="6">
        <v>-552973</v>
      </c>
    </row>
    <row spans="1:3" r="27">
      <c t="s" r="A27" s="4">
        <v>362</v>
      </c>
      <c t="n" r="B27" s="6">
        <v>13166517</v>
      </c>
      <c t="n" r="C27" s="6">
        <v>60193558</v>
      </c>
    </row>
    <row spans="1:3" r="28">
      <c t="s" r="A28" s="4">
        <v>363</v>
      </c>
      <c t="n" r="B28" s="6">
        <v>-80276</v>
      </c>
      <c t="n" r="C28" s="6">
        <v>-1283439</v>
      </c>
    </row>
    <row spans="1:3" r="29">
      <c t="s" r="A29" s="4">
        <v>348</v>
      </c>
    </row>
    <row spans="1:3" r="30">
      <c t="s" r="A30" s="4">
        <v>358</v>
      </c>
      <c t="s" r="B30" s="4">
        <v>63</v>
      </c>
      <c t="n" r="C30" s="6">
        <v>411</v>
      </c>
    </row>
    <row spans="1:3" r="31">
      <c t="s" r="A31" s="4">
        <v>359</v>
      </c>
      <c t="s" r="B31" s="4">
        <v>63</v>
      </c>
      <c t="n" r="C31" s="6">
        <v>-163</v>
      </c>
    </row>
    <row spans="1:3" r="32">
      <c t="s" r="A32" s="4">
        <v>362</v>
      </c>
      <c t="s" r="B32" s="4">
        <v>63</v>
      </c>
      <c t="n" r="C32" s="6">
        <v>411</v>
      </c>
    </row>
    <row spans="1:3" r="33">
      <c t="s" r="A33" s="4">
        <v>363</v>
      </c>
      <c t="s" r="B33" s="4">
        <v>63</v>
      </c>
      <c t="n" r="C33" s="6">
        <v>-163</v>
      </c>
    </row>
    <row spans="1:3" r="34">
      <c t="s" r="A34" s="4">
        <v>358</v>
      </c>
      <c t="n" r="B34" s="6">
        <v>10543412</v>
      </c>
      <c t="n" r="C34" s="6">
        <v>155478459</v>
      </c>
    </row>
    <row spans="1:3" r="35">
      <c t="s" r="A35" s="4">
        <v>359</v>
      </c>
      <c t="n" r="B35" s="6">
        <v>-87974</v>
      </c>
      <c t="n" r="C35" s="6">
        <v>-2160027</v>
      </c>
    </row>
    <row spans="1:3" r="36">
      <c t="s" r="A36" s="4">
        <v>360</v>
      </c>
      <c t="n" r="B36" s="6">
        <v>9679380</v>
      </c>
      <c t="n" r="C36" s="6">
        <v>85161627</v>
      </c>
    </row>
    <row spans="1:3" r="37">
      <c t="s" r="A37" s="4">
        <v>361</v>
      </c>
      <c t="n" r="B37" s="6">
        <v>-88943</v>
      </c>
      <c t="n" r="C37" s="6">
        <v>-2031514</v>
      </c>
    </row>
    <row spans="1:3" r="38">
      <c t="s" r="A38" s="4">
        <v>362</v>
      </c>
      <c t="n" r="B38" s="6">
        <v>20222792</v>
      </c>
      <c t="n" r="C38" s="6">
        <v>240640086</v>
      </c>
    </row>
    <row spans="1:3" r="39">
      <c t="s" r="A39" s="4">
        <v>363</v>
      </c>
      <c t="n" r="B39" s="7">
        <v>-176917</v>
      </c>
      <c t="n" r="C39" s="7">
        <v>-419154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6"/>
  </cols>
  <sheetData>
    <row spans="1:5" r="1">
      <c t="s" r="A1" s="1">
        <v>364</v>
      </c>
      <c t="s" r="B1" s="2">
        <v>81</v>
      </c>
      <c t="s" r="D1" s="2">
        <v>1</v>
      </c>
      <c t="s" r="E1" s="2">
        <v>365</v>
      </c>
    </row>
    <row spans="1:5" r="2">
      <c t="s" r="B2" s="2">
        <v>2</v>
      </c>
      <c t="s" r="C2" s="2">
        <v>82</v>
      </c>
      <c t="s" r="D2" s="2">
        <v>82</v>
      </c>
      <c t="s" r="E2" s="2">
        <v>2</v>
      </c>
    </row>
    <row spans="1:5" r="3">
      <c t="s" r="A3" s="4">
        <v>366</v>
      </c>
      <c t="n" r="B3" s="7">
        <v>5548294</v>
      </c>
      <c t="s" r="C3" s="4">
        <v>63</v>
      </c>
      <c t="n" r="D3" s="7">
        <v>54966923</v>
      </c>
      <c t="n" r="E3" s="7">
        <v>61075145</v>
      </c>
    </row>
    <row spans="1:5" r="4">
      <c t="s" r="A4" s="4">
        <v>367</v>
      </c>
      <c t="n" r="B4" s="6">
        <v>18030</v>
      </c>
      <c t="s" r="C4" s="4">
        <v>63</v>
      </c>
      <c t="n" r="D4" s="6">
        <v>569551</v>
      </c>
      <c t="n" r="E4" s="6">
        <v>533545</v>
      </c>
    </row>
    <row spans="1:5" r="5">
      <c t="s" r="A5" s="4">
        <v>368</v>
      </c>
      <c t="s" r="B5" s="4">
        <v>63</v>
      </c>
      <c t="s" r="C5" s="4">
        <v>63</v>
      </c>
      <c t="n" r="D5" s="7">
        <v>-152618</v>
      </c>
      <c t="n" r="E5" s="7">
        <v>-1570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1</v>
      </c>
      <c t="s" r="B1" s="2">
        <v>2</v>
      </c>
      <c t="s" r="C1" s="2">
        <v>30</v>
      </c>
    </row>
    <row spans="1:3" r="2">
      <c t="s" r="A2" s="4">
        <v>72</v>
      </c>
      <c t="n" r="B2" s="7">
        <v>1</v>
      </c>
      <c t="n" r="C2" s="7">
        <v>1</v>
      </c>
    </row>
    <row spans="1:3" r="3">
      <c t="s" r="A3" s="4">
        <v>73</v>
      </c>
      <c t="n" r="B3" s="6">
        <v>250000</v>
      </c>
      <c t="n" r="C3" s="6">
        <v>250000</v>
      </c>
    </row>
    <row spans="1:3" r="4">
      <c t="s" r="A4" s="4">
        <v>74</v>
      </c>
      <c t="n" r="B4" s="6">
        <v>0</v>
      </c>
      <c t="n" r="C4" s="6">
        <v>0</v>
      </c>
    </row>
    <row spans="1:3" r="5">
      <c t="s" r="A5" s="4">
        <v>75</v>
      </c>
      <c t="n" r="B5" s="6">
        <v>0</v>
      </c>
      <c t="n" r="C5" s="6">
        <v>0</v>
      </c>
    </row>
    <row spans="1:3" r="6">
      <c t="s" r="A6" s="4">
        <v>76</v>
      </c>
      <c t="n" r="B6" s="7">
        <v>1</v>
      </c>
      <c t="n" r="C6" s="7">
        <v>1</v>
      </c>
    </row>
    <row spans="1:3" r="7">
      <c t="s" r="A7" s="4">
        <v>77</v>
      </c>
      <c t="n" r="B7" s="6">
        <v>20000000</v>
      </c>
      <c t="n" r="C7" s="6">
        <v>20000000</v>
      </c>
    </row>
    <row spans="1:3" r="8">
      <c t="s" r="A8" s="4">
        <v>78</v>
      </c>
      <c t="n" r="B8" s="6">
        <v>13057368</v>
      </c>
      <c t="n" r="C8" s="6">
        <v>11761083</v>
      </c>
    </row>
    <row spans="1:3" r="9">
      <c t="s" r="A9" s="4">
        <v>79</v>
      </c>
      <c t="n" r="B9" s="6">
        <v>13057368</v>
      </c>
      <c t="n" r="C9" s="6">
        <v>117610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9</v>
      </c>
      <c t="s" r="B1" s="2">
        <v>2</v>
      </c>
      <c t="s" r="C1" s="2">
        <v>30</v>
      </c>
    </row>
    <row spans="1:3" r="2">
      <c t="s" r="A2" s="4">
        <v>370</v>
      </c>
    </row>
    <row spans="1:3" r="3">
      <c t="s" r="A3" s="4">
        <v>371</v>
      </c>
      <c t="n" r="B3" s="7">
        <v>153065142</v>
      </c>
    </row>
    <row spans="1:3" r="4">
      <c t="s" r="A4" s="4">
        <v>372</v>
      </c>
      <c t="n" r="B4" s="6">
        <v>156170970</v>
      </c>
    </row>
    <row spans="1:3" r="5">
      <c t="s" r="A5" s="4">
        <v>373</v>
      </c>
    </row>
    <row spans="1:3" r="6">
      <c t="s" r="A6" s="4">
        <v>371</v>
      </c>
      <c t="n" r="B6" s="6">
        <v>13844290</v>
      </c>
    </row>
    <row spans="1:3" r="7">
      <c t="s" r="A7" s="4">
        <v>372</v>
      </c>
      <c t="n" r="B7" s="6">
        <v>14296378</v>
      </c>
    </row>
    <row spans="1:3" r="8">
      <c t="s" r="A8" s="4">
        <v>341</v>
      </c>
    </row>
    <row spans="1:3" r="9">
      <c t="n" r="B9" s="6">
        <v>284759115</v>
      </c>
      <c t="n" r="C9" s="7">
        <v>254641285</v>
      </c>
    </row>
    <row spans="1:3" r="10">
      <c t="s" r="A10" s="4">
        <v>374</v>
      </c>
    </row>
    <row spans="1:3" r="11">
      <c t="s" r="A11" s="4">
        <v>371</v>
      </c>
      <c t="n" r="B11" s="6">
        <v>23616009</v>
      </c>
    </row>
    <row spans="1:3" r="12">
      <c t="s" r="A12" s="4">
        <v>372</v>
      </c>
      <c t="n" r="B12" s="6">
        <v>23718901</v>
      </c>
    </row>
    <row spans="1:3" r="13">
      <c t="s" r="A13" s="4">
        <v>350</v>
      </c>
    </row>
    <row spans="1:3" r="14">
      <c t="s" r="A14" s="4">
        <v>371</v>
      </c>
      <c t="n" r="B14" s="6">
        <v>114990076</v>
      </c>
    </row>
    <row spans="1:3" r="15">
      <c t="s" r="A15" s="4">
        <v>372</v>
      </c>
      <c t="n" r="B15" s="6">
        <v>116765510</v>
      </c>
    </row>
    <row spans="1:3" r="16">
      <c t="s" r="A16" s="4">
        <v>348</v>
      </c>
    </row>
    <row spans="1:3" r="17">
      <c t="n" r="B17" s="6">
        <v>1050000</v>
      </c>
      <c t="n" r="C17" s="6">
        <v>1050000</v>
      </c>
    </row>
    <row spans="1:3" r="18">
      <c t="s" r="A18" s="4">
        <v>371</v>
      </c>
      <c t="n" r="B18" s="6">
        <v>1684787</v>
      </c>
    </row>
    <row spans="1:3" r="19">
      <c t="s" r="A19" s="4">
        <v>372</v>
      </c>
      <c t="n" r="B19" s="6">
        <v>2134009</v>
      </c>
    </row>
    <row spans="1:3" r="20">
      <c t="s" r="A20" s="4">
        <v>375</v>
      </c>
    </row>
    <row spans="1:3" r="21">
      <c t="n" r="B21" s="6">
        <v>37460299</v>
      </c>
    </row>
    <row spans="1:3" r="22">
      <c t="n" r="B22" s="6">
        <v>38015279</v>
      </c>
    </row>
    <row spans="1:3" r="23">
      <c t="s" r="A23" s="4">
        <v>376</v>
      </c>
      <c t="n" r="B23" s="6">
        <v>4972563</v>
      </c>
    </row>
    <row spans="1:3" r="24">
      <c t="s" r="A24" s="4">
        <v>376</v>
      </c>
      <c t="n" r="B24" s="6">
        <v>4993619</v>
      </c>
    </row>
    <row spans="1:3" r="25">
      <c t="s" r="A25" s="4">
        <v>377</v>
      </c>
      <c t="n" r="B25" s="6">
        <v>20232407</v>
      </c>
    </row>
    <row spans="1:3" r="26">
      <c t="s" r="A26" s="4">
        <v>377</v>
      </c>
      <c t="n" r="B26" s="6">
        <v>20415409</v>
      </c>
    </row>
    <row spans="1:3" r="27">
      <c t="s" r="A27" s="4">
        <v>378</v>
      </c>
      <c t="n" r="B27" s="6">
        <v>255140562</v>
      </c>
    </row>
    <row spans="1:3" r="28">
      <c t="s" r="A28" s="4">
        <v>378</v>
      </c>
      <c t="n" r="B28" s="6">
        <v>260400087</v>
      </c>
    </row>
    <row spans="1:3" r="29">
      <c t="n" r="B29" s="6">
        <v>280345532</v>
      </c>
    </row>
    <row spans="1:3" r="30">
      <c t="n" r="B30" s="6">
        <v>285809115</v>
      </c>
      <c t="n" r="C30" s="7">
        <v>255691285</v>
      </c>
    </row>
    <row spans="1:3" r="31">
      <c t="s" r="A31" s="4">
        <v>376</v>
      </c>
      <c t="n" r="B31" s="6">
        <v>2133829</v>
      </c>
    </row>
    <row spans="1:3" r="32">
      <c t="s" r="A32" s="4">
        <v>376</v>
      </c>
      <c t="n" r="B32" s="6">
        <v>2141186</v>
      </c>
    </row>
    <row spans="1:3" r="33">
      <c t="s" r="A33" s="4">
        <v>377</v>
      </c>
      <c t="n" r="B33" s="6">
        <v>54381038</v>
      </c>
    </row>
    <row spans="1:3" r="34">
      <c t="s" r="A34" s="4">
        <v>377</v>
      </c>
      <c t="n" r="B34" s="6">
        <v>55669426</v>
      </c>
    </row>
    <row spans="1:3" r="35">
      <c t="s" r="A35" s="4">
        <v>378</v>
      </c>
      <c t="n" r="B35" s="6">
        <v>53017064</v>
      </c>
    </row>
    <row spans="1:3" r="36">
      <c t="s" r="A36" s="4">
        <v>378</v>
      </c>
      <c t="n" r="B36" s="6">
        <v>53903653</v>
      </c>
    </row>
    <row spans="1:3" r="37">
      <c t="n" r="B37" s="6">
        <v>109531931</v>
      </c>
    </row>
    <row spans="1:3" r="38">
      <c t="n" r="B38" s="6">
        <v>111714265</v>
      </c>
    </row>
    <row spans="1:3" r="39">
      <c t="n" r="B39" s="6">
        <v>226206794</v>
      </c>
    </row>
    <row spans="1:3" r="40">
      <c t="n" r="B40" s="7">
        <v>23061378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79</v>
      </c>
      <c t="s" r="B1" s="2">
        <v>315</v>
      </c>
      <c t="s" r="C1" s="2">
        <v>317</v>
      </c>
    </row>
    <row spans="1:3" r="2">
      <c t="s" r="A2" s="4">
        <v>380</v>
      </c>
    </row>
    <row spans="1:3" r="3">
      <c t="s" r="A3" s="4">
        <v>381</v>
      </c>
      <c t="n" r="B3" s="6">
        <v>13</v>
      </c>
      <c t="n" r="C3" s="6">
        <v>15</v>
      </c>
    </row>
    <row spans="1:3" r="4">
      <c t="s" r="A4" s="4">
        <v>382</v>
      </c>
      <c t="n" r="B4" s="7">
        <v>19441057</v>
      </c>
      <c t="n" r="C4" s="7">
        <v>19974939</v>
      </c>
    </row>
    <row spans="1:3" r="5">
      <c t="s" r="A5" s="4">
        <v>383</v>
      </c>
      <c t="n" r="B5" s="6">
        <v>19965926</v>
      </c>
      <c t="n" r="C5" s="6">
        <v>20247108</v>
      </c>
    </row>
    <row spans="1:3" r="6">
      <c t="s" r="A6" s="4">
        <v>384</v>
      </c>
      <c t="n" r="B6" s="7">
        <v>1535840</v>
      </c>
      <c t="n" r="C6" s="7">
        <v>1349807</v>
      </c>
    </row>
    <row spans="1:3" r="7">
      <c t="s" r="A7" s="4">
        <v>385</v>
      </c>
    </row>
    <row spans="1:3" r="8">
      <c t="s" r="A8" s="4">
        <v>381</v>
      </c>
      <c t="n" r="B8" s="6">
        <v>12</v>
      </c>
      <c t="n" r="C8" s="6">
        <v>12</v>
      </c>
    </row>
    <row spans="1:3" r="9">
      <c t="s" r="A9" s="4">
        <v>382</v>
      </c>
      <c t="n" r="B9" s="7">
        <v>7349505</v>
      </c>
      <c t="n" r="C9" s="7">
        <v>7924800</v>
      </c>
    </row>
    <row spans="1:3" r="10">
      <c t="s" r="A10" s="4">
        <v>383</v>
      </c>
      <c t="n" r="B10" s="6">
        <v>7519474</v>
      </c>
      <c t="n" r="C10" s="6">
        <v>7986856</v>
      </c>
    </row>
    <row spans="1:3" r="11">
      <c t="s" r="A11" s="4">
        <v>384</v>
      </c>
      <c t="n" r="B11" s="7">
        <v>626623</v>
      </c>
      <c t="n" r="C11" s="7">
        <v>665571</v>
      </c>
    </row>
    <row spans="1:3" r="12">
      <c t="s" r="A12" s="4">
        <v>386</v>
      </c>
    </row>
    <row spans="1:3" r="13">
      <c t="s" r="A13" s="4">
        <v>381</v>
      </c>
      <c t="n" r="B13" s="6">
        <v>9</v>
      </c>
      <c t="n" r="C13" s="6">
        <v>9</v>
      </c>
    </row>
    <row spans="1:3" r="14">
      <c t="s" r="A14" s="4">
        <v>382</v>
      </c>
      <c t="n" r="B14" s="7">
        <v>10127747</v>
      </c>
      <c t="n" r="C14" s="7">
        <v>10928700</v>
      </c>
    </row>
    <row spans="1:3" r="15">
      <c t="s" r="A15" s="4">
        <v>383</v>
      </c>
      <c t="n" r="B15" s="6">
        <v>10527337</v>
      </c>
      <c t="n" r="C15" s="6">
        <v>11264348</v>
      </c>
    </row>
    <row spans="1:3" r="16">
      <c t="s" r="A16" s="4">
        <v>384</v>
      </c>
      <c t="n" r="B16" s="7">
        <v>1169704</v>
      </c>
      <c t="n" r="C16" s="7">
        <v>1251594</v>
      </c>
    </row>
    <row spans="1:3" r="17">
      <c t="s" r="A17" s="4">
        <v>387</v>
      </c>
    </row>
    <row spans="1:3" r="18">
      <c t="s" r="A18" s="4">
        <v>381</v>
      </c>
      <c t="n" r="B18" s="6">
        <v>6</v>
      </c>
      <c t="n" r="C18" s="6">
        <v>5</v>
      </c>
    </row>
    <row spans="1:3" r="19">
      <c t="s" r="A19" s="4">
        <v>382</v>
      </c>
      <c t="n" r="B19" s="7">
        <v>16208320</v>
      </c>
      <c t="n" r="C19" s="7">
        <v>10890000</v>
      </c>
    </row>
    <row spans="1:3" r="20">
      <c t="s" r="A20" s="4">
        <v>383</v>
      </c>
      <c t="n" r="B20" s="6">
        <v>16872189</v>
      </c>
      <c t="n" r="C20" s="6">
        <v>11050235</v>
      </c>
    </row>
    <row spans="1:3" r="21">
      <c t="s" r="A21" s="4">
        <v>384</v>
      </c>
      <c t="n" r="B21" s="7">
        <v>2812032</v>
      </c>
      <c t="n" r="C21" s="7">
        <v>2210047</v>
      </c>
    </row>
    <row spans="1:3" r="22">
      <c t="s" r="A22" s="4">
        <v>388</v>
      </c>
    </row>
    <row spans="1:3" r="23">
      <c t="s" r="A23" s="4">
        <v>381</v>
      </c>
      <c t="n" r="B23" s="6">
        <v>37</v>
      </c>
      <c t="n" r="C23" s="6">
        <v>41</v>
      </c>
    </row>
    <row spans="1:3" r="24">
      <c t="s" r="A24" s="4">
        <v>382</v>
      </c>
      <c t="n" r="B24" s="7">
        <v>13738908</v>
      </c>
      <c t="n" r="C24" s="7">
        <v>16965393</v>
      </c>
    </row>
    <row spans="1:3" r="25">
      <c t="s" r="A25" s="4">
        <v>383</v>
      </c>
      <c t="n" r="B25" s="6">
        <v>14133036</v>
      </c>
      <c t="n" r="C25" s="6">
        <v>17229485</v>
      </c>
    </row>
    <row spans="1:3" r="26">
      <c t="s" r="A26" s="4">
        <v>384</v>
      </c>
      <c t="n" r="B26" s="7">
        <v>381974</v>
      </c>
      <c t="n" r="C26" s="7">
        <v>420231</v>
      </c>
    </row>
    <row spans="1:3" r="27">
      <c t="s" r="A27" s="4">
        <v>389</v>
      </c>
    </row>
    <row spans="1:3" r="28">
      <c t="s" r="A28" s="4">
        <v>381</v>
      </c>
      <c t="n" r="B28" s="6">
        <v>77</v>
      </c>
      <c t="n" r="C28" s="6">
        <v>82</v>
      </c>
    </row>
    <row spans="1:3" r="29">
      <c t="s" r="A29" s="4">
        <v>382</v>
      </c>
      <c t="n" r="B29" s="7">
        <v>66865537</v>
      </c>
      <c t="n" r="C29" s="7">
        <v>66683832</v>
      </c>
    </row>
    <row spans="1:3" r="30">
      <c t="s" r="A30" s="4">
        <v>383</v>
      </c>
      <c t="n" r="B30" s="6">
        <v>69017962</v>
      </c>
      <c t="n" r="C30" s="6">
        <v>67778032</v>
      </c>
    </row>
    <row spans="1:3" r="31">
      <c t="s" r="A31" s="4">
        <v>384</v>
      </c>
      <c t="n" r="B31" s="7">
        <v>896337</v>
      </c>
      <c t="n" r="C31" s="7">
        <v>826561</v>
      </c>
    </row>
    <row spans="1:3" r="32">
      <c t="s" r="A32" s="4">
        <v>390</v>
      </c>
    </row>
    <row spans="1:3" r="33">
      <c t="s" r="A33" s="4">
        <v>381</v>
      </c>
      <c t="n" r="B33" s="6">
        <v>26</v>
      </c>
      <c t="n" r="C33" s="6">
        <v>26</v>
      </c>
    </row>
    <row spans="1:3" r="34">
      <c t="s" r="A34" s="4">
        <v>382</v>
      </c>
      <c t="n" r="B34" s="7">
        <v>73076794</v>
      </c>
      <c t="n" r="C34" s="7">
        <v>70773660</v>
      </c>
    </row>
    <row spans="1:3" r="35">
      <c t="s" r="A35" s="4">
        <v>383</v>
      </c>
      <c t="n" r="B35" s="6">
        <v>74933480</v>
      </c>
      <c t="n" r="C35" s="6">
        <v>71659410</v>
      </c>
    </row>
    <row spans="1:3" r="36">
      <c t="s" r="A36" s="4">
        <v>384</v>
      </c>
      <c t="n" r="B36" s="7">
        <v>2882057</v>
      </c>
      <c t="n" r="C36" s="7">
        <v>2756131</v>
      </c>
    </row>
    <row spans="1:3" r="37">
      <c t="s" r="A37" s="4">
        <v>391</v>
      </c>
    </row>
    <row spans="1:3" r="38">
      <c t="s" r="A38" s="4">
        <v>381</v>
      </c>
      <c t="n" r="B38" s="6">
        <v>41</v>
      </c>
      <c t="n" r="C38" s="6">
        <v>41</v>
      </c>
    </row>
    <row spans="1:3" r="39">
      <c t="s" r="A39" s="4">
        <v>382</v>
      </c>
      <c t="n" r="B39" s="7">
        <v>89033470</v>
      </c>
      <c t="n" r="C39" s="7">
        <v>78593590</v>
      </c>
    </row>
    <row spans="1:3" r="40">
      <c t="s" r="A40" s="4">
        <v>383</v>
      </c>
      <c t="n" r="B40" s="6">
        <v>90174695</v>
      </c>
      <c t="n" r="C40" s="6">
        <v>79015378</v>
      </c>
    </row>
    <row spans="1:3" r="41">
      <c t="s" r="A41" s="4">
        <v>384</v>
      </c>
      <c t="n" r="B41" s="7">
        <v>2199383</v>
      </c>
      <c t="n" r="C41" s="7">
        <v>1927204</v>
      </c>
    </row>
    <row spans="1:3" r="42">
      <c t="s" r="A42" s="4">
        <v>392</v>
      </c>
    </row>
    <row spans="1:3" r="43">
      <c t="s" r="A43" s="4">
        <v>381</v>
      </c>
      <c t="n" r="B43" s="6">
        <v>4</v>
      </c>
    </row>
    <row spans="1:3" r="44">
      <c t="s" r="A44" s="4">
        <v>382</v>
      </c>
      <c t="n" r="B44" s="7">
        <v>8161630</v>
      </c>
    </row>
    <row spans="1:3" r="45">
      <c t="s" r="A45" s="4">
        <v>383</v>
      </c>
      <c t="n" r="B45" s="6">
        <v>8359661</v>
      </c>
    </row>
    <row spans="1:3" r="46">
      <c t="s" r="A46" s="4">
        <v>384</v>
      </c>
      <c t="n" r="B46" s="7">
        <v>2089915</v>
      </c>
    </row>
    <row spans="1:3" r="47">
      <c t="s" r="A47" s="4">
        <v>393</v>
      </c>
    </row>
    <row spans="1:3" r="48">
      <c t="s" r="A48" s="4">
        <v>381</v>
      </c>
      <c t="n" r="B48" s="6">
        <v>18</v>
      </c>
      <c t="n" r="C48" s="6">
        <v>17</v>
      </c>
    </row>
    <row spans="1:3" r="49">
      <c t="s" r="A49" s="4">
        <v>382</v>
      </c>
      <c t="n" r="B49" s="7">
        <v>40009789</v>
      </c>
      <c t="n" r="C49" s="7">
        <v>40018381</v>
      </c>
    </row>
    <row spans="1:3" r="50">
      <c t="s" r="A50" s="4">
        <v>383</v>
      </c>
      <c t="n" r="B50" s="6">
        <v>40615477</v>
      </c>
      <c t="n" r="C50" s="6">
        <v>40210320</v>
      </c>
    </row>
    <row spans="1:3" r="51">
      <c t="s" r="A51" s="4">
        <v>384</v>
      </c>
      <c t="n" r="B51" s="7">
        <v>2256415</v>
      </c>
      <c t="n" r="C51" s="7">
        <v>2365313</v>
      </c>
    </row>
    <row spans="1:3" r="52">
      <c t="s" r="A52" s="4">
        <v>394</v>
      </c>
    </row>
    <row spans="1:3" r="53">
      <c t="s" r="A53" s="4">
        <v>381</v>
      </c>
      <c t="n" r="B53" s="6">
        <v>5</v>
      </c>
      <c t="n" r="C53" s="6">
        <v>3</v>
      </c>
    </row>
    <row spans="1:3" r="54">
      <c t="s" r="A54" s="4">
        <v>382</v>
      </c>
      <c t="n" r="B54" s="7">
        <v>13172824</v>
      </c>
      <c t="n" r="C54" s="7">
        <v>11748679</v>
      </c>
    </row>
    <row spans="1:3" r="55">
      <c t="s" r="A55" s="4">
        <v>383</v>
      </c>
      <c t="n" r="B55" s="6">
        <v>13315662</v>
      </c>
      <c t="n" r="C55" s="6">
        <v>11821055</v>
      </c>
    </row>
    <row spans="1:3" r="56">
      <c t="s" r="A56" s="4">
        <v>384</v>
      </c>
      <c t="n" r="B56" s="7">
        <v>2663132</v>
      </c>
      <c t="n" r="C56" s="7">
        <v>3940352</v>
      </c>
    </row>
    <row spans="1:3" r="57">
      <c t="s" r="A57" s="4">
        <v>395</v>
      </c>
    </row>
    <row spans="1:3" r="58">
      <c t="s" r="A58" s="4">
        <v>381</v>
      </c>
      <c t="n" r="B58" s="6">
        <v>5</v>
      </c>
      <c t="n" r="C58" s="6">
        <v>5</v>
      </c>
    </row>
    <row spans="1:3" r="59">
      <c t="s" r="A59" s="4">
        <v>382</v>
      </c>
      <c t="n" r="B59" s="7">
        <v>11438676</v>
      </c>
      <c t="n" r="C59" s="7">
        <v>11570998</v>
      </c>
    </row>
    <row spans="1:3" r="60">
      <c t="s" r="A60" s="4">
        <v>383</v>
      </c>
      <c t="n" r="B60" s="6">
        <v>11734995</v>
      </c>
      <c t="n" r="C60" s="6">
        <v>11735678</v>
      </c>
    </row>
    <row spans="1:3" r="61">
      <c t="s" r="A61" s="4">
        <v>384</v>
      </c>
      <c t="n" r="B61" s="7">
        <v>2346999</v>
      </c>
      <c t="n" r="C61" s="7">
        <v>2347136</v>
      </c>
    </row>
    <row spans="1:3" r="62">
      <c t="s" r="A62" s="4">
        <v>396</v>
      </c>
    </row>
    <row spans="1:3" r="63">
      <c t="s" r="A63" s="4">
        <v>381</v>
      </c>
      <c t="n" r="B63" s="6">
        <v>99</v>
      </c>
      <c t="n" r="C63" s="6">
        <v>92</v>
      </c>
    </row>
    <row spans="1:3" r="64">
      <c t="s" r="A64" s="4">
        <v>382</v>
      </c>
      <c t="n" r="B64" s="7">
        <v>234893183</v>
      </c>
      <c t="n" r="C64" s="7">
        <v>212705308</v>
      </c>
    </row>
    <row spans="1:3" r="65">
      <c t="s" r="A65" s="4">
        <v>383</v>
      </c>
      <c t="n" r="B65" s="6">
        <v>239133970</v>
      </c>
      <c t="n" r="C65" s="6">
        <v>214441841</v>
      </c>
    </row>
    <row spans="1:3" r="66">
      <c t="s" r="A66" s="4">
        <v>384</v>
      </c>
      <c t="n" r="B66" s="7">
        <v>2415495</v>
      </c>
      <c t="n" r="C66" s="7">
        <v>23308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397</v>
      </c>
      <c t="s" r="B1" s="2">
        <v>81</v>
      </c>
      <c t="s" r="E1" s="2">
        <v>1</v>
      </c>
    </row>
    <row spans="1:7" r="2">
      <c t="s" r="B2" s="2">
        <v>315</v>
      </c>
      <c t="s" r="C2" s="2">
        <v>398</v>
      </c>
      <c t="s" r="D2" s="2">
        <v>316</v>
      </c>
      <c t="s" r="E2" s="2">
        <v>315</v>
      </c>
      <c t="s" r="F2" s="2">
        <v>316</v>
      </c>
      <c t="s" r="G2" s="2">
        <v>317</v>
      </c>
    </row>
    <row spans="1:7" r="3">
      <c t="s" r="A3" s="4">
        <v>399</v>
      </c>
    </row>
    <row spans="1:7" r="4">
      <c t="s" r="A4" s="4">
        <v>400</v>
      </c>
      <c t="n" r="B4" s="7">
        <v>113031</v>
      </c>
      <c t="n" r="E4" s="7">
        <v>113031</v>
      </c>
      <c t="n" r="G4" s="7">
        <v>119305</v>
      </c>
    </row>
    <row spans="1:7" r="5">
      <c t="s" r="A5" s="4">
        <v>401</v>
      </c>
    </row>
    <row spans="1:7" r="6">
      <c t="s" r="A6" s="4">
        <v>402</v>
      </c>
      <c t="n" r="B6" s="6">
        <v>1558500</v>
      </c>
      <c t="n" r="E6" s="6">
        <v>1558500</v>
      </c>
      <c t="n" r="G6" s="6">
        <v>565850</v>
      </c>
    </row>
    <row spans="1:7" r="7">
      <c t="s" r="A7" s="4">
        <v>400</v>
      </c>
      <c t="n" r="B7" s="6">
        <v>1191215</v>
      </c>
      <c t="n" r="E7" s="6">
        <v>1191215</v>
      </c>
      <c t="n" r="G7" s="6">
        <v>1016743</v>
      </c>
    </row>
    <row spans="1:7" r="8">
      <c t="s" r="A8" s="4">
        <v>403</v>
      </c>
    </row>
    <row spans="1:7" r="9">
      <c t="s" r="A9" s="4">
        <v>400</v>
      </c>
      <c t="n" r="B9" s="6">
        <v>767261</v>
      </c>
      <c t="n" r="E9" s="6">
        <v>767261</v>
      </c>
      <c t="n" r="G9" s="6">
        <v>1164423</v>
      </c>
    </row>
    <row spans="1:7" r="10">
      <c t="s" r="A10" s="4">
        <v>404</v>
      </c>
    </row>
    <row spans="1:7" r="11">
      <c t="s" r="A11" s="4">
        <v>400</v>
      </c>
      <c t="n" r="B11" s="6">
        <v>4776046</v>
      </c>
      <c t="n" r="E11" s="6">
        <v>4776046</v>
      </c>
      <c t="n" r="G11" s="6">
        <v>5791975</v>
      </c>
    </row>
    <row spans="1:7" r="12">
      <c t="s" r="A12" s="4">
        <v>405</v>
      </c>
    </row>
    <row spans="1:7" r="13">
      <c t="s" r="A13" s="4">
        <v>400</v>
      </c>
      <c t="n" r="B13" s="6">
        <v>1422722</v>
      </c>
      <c t="n" r="E13" s="6">
        <v>1422722</v>
      </c>
      <c t="n" r="G13" s="6">
        <v>193804</v>
      </c>
    </row>
    <row spans="1:7" r="14">
      <c t="s" r="A14" s="4">
        <v>406</v>
      </c>
    </row>
    <row spans="1:7" r="15">
      <c t="s" r="A15" s="4">
        <v>400</v>
      </c>
      <c t="n" r="B15" s="6">
        <v>34850</v>
      </c>
      <c t="n" r="E15" s="6">
        <v>34850</v>
      </c>
      <c t="n" r="G15" s="6">
        <v>42098</v>
      </c>
    </row>
    <row spans="1:7" r="16">
      <c t="s" r="A16" s="4">
        <v>407</v>
      </c>
    </row>
    <row spans="1:7" r="17">
      <c t="s" r="A17" s="4">
        <v>400</v>
      </c>
      <c t="n" r="B17" s="6">
        <v>1733029</v>
      </c>
      <c t="n" r="E17" s="6">
        <v>1733029</v>
      </c>
      <c t="n" r="G17" s="6">
        <v>1701341</v>
      </c>
    </row>
    <row spans="1:7" r="18">
      <c t="s" r="A18" s="4">
        <v>408</v>
      </c>
    </row>
    <row spans="1:7" r="19">
      <c t="s" r="A19" s="4">
        <v>400</v>
      </c>
      <c t="n" r="B19" s="6">
        <v>13273</v>
      </c>
      <c t="n" r="E19" s="6">
        <v>13273</v>
      </c>
      <c t="n" r="G19" s="6">
        <v>14027</v>
      </c>
    </row>
    <row spans="1:7" r="20">
      <c t="s" r="A20" s="4">
        <v>409</v>
      </c>
    </row>
    <row spans="1:7" r="21">
      <c t="s" r="A21" s="4">
        <v>400</v>
      </c>
      <c t="n" r="B21" s="6">
        <v>318145</v>
      </c>
      <c t="n" r="E21" s="6">
        <v>318145</v>
      </c>
      <c t="n" r="G21" s="6">
        <v>109117</v>
      </c>
    </row>
    <row spans="1:7" r="22">
      <c t="s" r="A22" s="4">
        <v>410</v>
      </c>
    </row>
    <row spans="1:7" r="23">
      <c t="s" r="A23" s="4">
        <v>400</v>
      </c>
      <c t="n" r="B23" s="6">
        <v>2351137</v>
      </c>
      <c t="n" r="E23" s="7">
        <v>2351137</v>
      </c>
      <c t="n" r="G23" s="6">
        <v>1533657</v>
      </c>
    </row>
    <row spans="1:7" r="24">
      <c t="s" r="A24" s="4">
        <v>411</v>
      </c>
    </row>
    <row spans="1:7" r="25">
      <c t="s" r="A25" s="4">
        <v>412</v>
      </c>
      <c t="n" r="E25" s="6">
        <v>1</v>
      </c>
      <c t="n" r="F25" s="6">
        <v>0</v>
      </c>
    </row>
    <row spans="1:7" r="26">
      <c t="s" r="A26" s="4">
        <v>413</v>
      </c>
      <c t="n" r="E26" s="7">
        <v>1233740</v>
      </c>
    </row>
    <row spans="1:7" r="27">
      <c t="s" r="A27" s="4">
        <v>414</v>
      </c>
      <c t="n" r="B27" s="6">
        <v>0</v>
      </c>
      <c t="n" r="D27" s="7">
        <v>0</v>
      </c>
      <c t="n" r="E27" s="6">
        <v>0</v>
      </c>
      <c t="n" r="F27" s="7">
        <v>0</v>
      </c>
    </row>
    <row spans="1:7" r="28">
      <c t="s" r="A28" s="4">
        <v>400</v>
      </c>
      <c t="n" r="B28" s="6">
        <v>10736811</v>
      </c>
      <c t="n" r="E28" s="6">
        <v>10736811</v>
      </c>
      <c t="n" r="G28" s="6">
        <v>10648211</v>
      </c>
    </row>
    <row spans="1:7" r="29">
      <c t="s" r="A29" s="4">
        <v>415</v>
      </c>
      <c t="n" r="B29" s="7">
        <v>4104114</v>
      </c>
      <c t="n" r="E29" s="7">
        <v>4104114</v>
      </c>
      <c t="n" r="G29" s="7">
        <v>2587413</v>
      </c>
    </row>
    <row spans="1:7" r="30">
      <c t="s" r="A30" s="4">
        <v>412</v>
      </c>
      <c t="n" r="D30" s="6">
        <v>0</v>
      </c>
      <c t="n" r="E30" s="6">
        <v>7</v>
      </c>
      <c t="n" r="F30" s="6">
        <v>12</v>
      </c>
    </row>
    <row spans="1:7" r="31">
      <c t="s" r="A31" s="4">
        <v>413</v>
      </c>
      <c t="n" r="C31" s="7">
        <v>2299450</v>
      </c>
      <c t="n" r="E31" s="7">
        <v>1842858</v>
      </c>
    </row>
    <row spans="1:7" r="32">
      <c t="s" r="A32" s="4">
        <v>416</v>
      </c>
      <c t="n" r="B32" s="6">
        <v>0</v>
      </c>
      <c t="n" r="D32" s="6">
        <v>0</v>
      </c>
      <c t="n" r="E32" s="6">
        <v>0</v>
      </c>
      <c t="n" r="F32" s="6">
        <v>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s>
  <sheetData>
    <row spans="1:10" r="1">
      <c t="s" r="A1" s="1">
        <v>417</v>
      </c>
      <c t="s" r="C1" s="2">
        <v>2</v>
      </c>
      <c t="s" r="E1" s="2">
        <v>170</v>
      </c>
      <c t="s" r="F1" s="2">
        <v>30</v>
      </c>
      <c t="s" r="H1" s="2">
        <v>82</v>
      </c>
      <c t="s" r="I1" s="2">
        <v>171</v>
      </c>
      <c t="s" r="J1" s="2">
        <v>418</v>
      </c>
    </row>
    <row spans="1:10" r="2">
      <c t="s" r="A2" s="4">
        <v>404</v>
      </c>
    </row>
    <row spans="1:10" r="3">
      <c t="s" r="A3" s="4">
        <v>419</v>
      </c>
      <c t="n" r="C3" s="7">
        <v>706261186</v>
      </c>
      <c t="n" r="F3" s="7">
        <v>648159892</v>
      </c>
    </row>
    <row spans="1:10" r="4">
      <c t="s" r="A4" s="4">
        <v>420</v>
      </c>
      <c t="n" r="C4" s="6">
        <v>-10724506</v>
      </c>
      <c t="n" r="E4" s="7">
        <v>-10991979</v>
      </c>
      <c t="n" r="F4" s="6">
        <v>-10484080</v>
      </c>
      <c t="n" r="H4" s="7">
        <v>-10020866</v>
      </c>
      <c t="n" r="I4" s="7">
        <v>-9093650</v>
      </c>
      <c t="n" r="J4" s="7">
        <v>-8750317</v>
      </c>
    </row>
    <row spans="1:10" r="5">
      <c t="n" r="C5" s="6">
        <v>706261186</v>
      </c>
      <c t="n" r="F5" s="6">
        <v>648159892</v>
      </c>
    </row>
    <row spans="1:10" r="6">
      <c t="s" r="A6" s="4">
        <v>421</v>
      </c>
    </row>
    <row spans="1:10" r="7">
      <c t="s" r="A7" s="4">
        <v>419</v>
      </c>
      <c t="n" r="C7" s="6">
        <v>258688445</v>
      </c>
      <c t="n" r="F7" s="6">
        <v>252523164</v>
      </c>
    </row>
    <row spans="1:10" r="8">
      <c t="n" r="C8" s="6">
        <v>258688445</v>
      </c>
      <c t="n" r="F8" s="6">
        <v>252523164</v>
      </c>
    </row>
    <row spans="1:10" r="9">
      <c t="s" r="A9" s="4">
        <v>422</v>
      </c>
    </row>
    <row spans="1:10" r="10">
      <c t="s" r="A10" s="4">
        <v>419</v>
      </c>
      <c t="n" r="C10" s="6">
        <v>48948825</v>
      </c>
      <c t="n" r="F10" s="6">
        <v>49083844</v>
      </c>
    </row>
    <row spans="1:10" r="11">
      <c t="n" r="C11" s="6">
        <v>48948825</v>
      </c>
      <c t="n" r="F11" s="6">
        <v>49083844</v>
      </c>
    </row>
    <row spans="1:10" r="12">
      <c t="s" r="A12" s="4">
        <v>423</v>
      </c>
    </row>
    <row spans="1:10" r="13">
      <c t="s" r="A13" s="4">
        <v>419</v>
      </c>
      <c t="n" r="C13" s="6">
        <v>476741839</v>
      </c>
      <c t="n" r="F13" s="6">
        <v>422761757</v>
      </c>
    </row>
    <row spans="1:10" r="14">
      <c t="n" r="C14" s="6">
        <v>476741839</v>
      </c>
      <c t="n" r="F14" s="6">
        <v>422761757</v>
      </c>
    </row>
    <row spans="1:10" r="15">
      <c t="s" r="A15" s="4">
        <v>424</v>
      </c>
    </row>
    <row spans="1:10" r="16">
      <c t="s" r="A16" s="4">
        <v>419</v>
      </c>
      <c t="n" r="C16" s="6">
        <v>784379109</v>
      </c>
      <c t="n" r="F16" s="6">
        <v>724368765</v>
      </c>
    </row>
    <row spans="1:10" r="17">
      <c t="s" r="A17" s="4">
        <v>420</v>
      </c>
      <c t="n" r="C17" s="6">
        <v>-10987062</v>
      </c>
      <c t="n" r="E17" s="6">
        <v>-10090567</v>
      </c>
      <c t="n" r="F17" s="6">
        <v>-9375117</v>
      </c>
      <c t="n" r="H17" s="6">
        <v>-9929656</v>
      </c>
      <c t="n" r="I17" s="6">
        <v>-8838204</v>
      </c>
      <c t="n" r="J17" s="6">
        <v>-8353386</v>
      </c>
    </row>
    <row spans="1:10" r="18">
      <c t="n" r="C18" s="6">
        <v>784379109</v>
      </c>
      <c t="n" r="F18" s="6">
        <v>724368765</v>
      </c>
    </row>
    <row spans="1:10" r="19">
      <c t="s" r="A19" s="4">
        <v>407</v>
      </c>
    </row>
    <row spans="1:10" r="20">
      <c t="s" r="A20" s="4">
        <v>419</v>
      </c>
      <c t="s" r="B20" s="4">
        <v>425</v>
      </c>
      <c t="n" r="C20" s="6">
        <v>169927481</v>
      </c>
      <c t="n" r="F20" s="6">
        <v>173655605</v>
      </c>
    </row>
    <row spans="1:10" r="21">
      <c t="s" r="A21" s="4">
        <v>426</v>
      </c>
      <c t="s" r="B21" s="4">
        <v>131</v>
      </c>
      <c t="n" r="C21" s="6">
        <v>6339871</v>
      </c>
      <c t="n" r="F21" s="6">
        <v>6594582</v>
      </c>
    </row>
    <row spans="1:10" r="22">
      <c t="s" r="A22" s="4">
        <v>427</v>
      </c>
      <c t="s" r="B22" s="4">
        <v>131</v>
      </c>
      <c t="n" r="C22" s="6">
        <v>176267352</v>
      </c>
      <c t="n" r="F22" s="6">
        <v>180250187</v>
      </c>
    </row>
    <row spans="1:10" r="23">
      <c t="s" r="A23" s="4">
        <v>420</v>
      </c>
      <c t="n" r="C23" s="6">
        <v>-3226194</v>
      </c>
      <c t="s" r="D23" s="4">
        <v>131</v>
      </c>
      <c t="n" r="E23" s="6">
        <v>-3287231</v>
      </c>
      <c t="n" r="F23" s="6">
        <v>-3395088</v>
      </c>
      <c t="s" r="G23" s="4">
        <v>131</v>
      </c>
      <c t="n" r="H23" s="6">
        <v>-3352303</v>
      </c>
      <c t="n" r="I23" s="6">
        <v>-3310973</v>
      </c>
      <c t="n" r="J23" s="6">
        <v>-3442915</v>
      </c>
    </row>
    <row spans="1:10" r="24">
      <c t="s" r="B24" s="4">
        <v>131</v>
      </c>
      <c t="n" r="C24" s="6">
        <v>173041158</v>
      </c>
      <c t="n" r="F24" s="6">
        <v>176855099</v>
      </c>
    </row>
    <row spans="1:10" r="25">
      <c t="s" r="A25" s="4">
        <v>428</v>
      </c>
      <c t="s" r="B25" s="4">
        <v>131</v>
      </c>
      <c t="n" r="C25" s="6">
        <v>190107687</v>
      </c>
      <c t="n" r="F25" s="6">
        <v>195476230</v>
      </c>
    </row>
    <row spans="1:10" r="26">
      <c t="s" r="A26" s="4">
        <v>429</v>
      </c>
      <c t="s" r="B26" s="4">
        <v>131</v>
      </c>
      <c t="n" r="C26" s="6">
        <v>1085154</v>
      </c>
      <c t="n" r="F26" s="6">
        <v>1165706</v>
      </c>
    </row>
    <row spans="1:10" r="27">
      <c t="s" r="A27" s="4">
        <v>430</v>
      </c>
      <c t="s" r="B27" s="4">
        <v>131</v>
      </c>
      <c t="n" r="C27" s="6">
        <v>-21265360</v>
      </c>
      <c t="n" r="F27" s="6">
        <v>-22986331</v>
      </c>
    </row>
    <row spans="1:10" r="28">
      <c t="s" r="B28" s="4">
        <v>425</v>
      </c>
      <c t="n" r="C28" s="6">
        <v>169927481</v>
      </c>
      <c t="n" r="F28" s="6">
        <v>173655605</v>
      </c>
    </row>
    <row spans="1:10" r="29">
      <c t="s" r="A29" s="4">
        <v>401</v>
      </c>
    </row>
    <row spans="1:10" r="30">
      <c t="s" r="A30" s="4">
        <v>419</v>
      </c>
      <c t="s" r="B30" s="4">
        <v>431</v>
      </c>
      <c t="n" r="C30" s="6">
        <v>180482005</v>
      </c>
      <c t="n" r="F30" s="6">
        <v>170432530</v>
      </c>
    </row>
    <row spans="1:10" r="31">
      <c t="s" r="A31" s="4">
        <v>420</v>
      </c>
      <c t="n" r="C31" s="6">
        <v>-2014987</v>
      </c>
      <c t="n" r="E31" s="6">
        <v>-1836622</v>
      </c>
      <c t="n" r="F31" s="6">
        <v>-1790150</v>
      </c>
      <c t="n" r="H31" s="6">
        <v>-1720135</v>
      </c>
      <c t="n" r="I31" s="6">
        <v>-1597754</v>
      </c>
      <c t="n" r="J31" s="6">
        <v>-1525952</v>
      </c>
    </row>
    <row spans="1:10" r="32">
      <c t="s" r="B32" s="4">
        <v>431</v>
      </c>
      <c t="n" r="C32" s="6">
        <v>180482005</v>
      </c>
      <c t="n" r="F32" s="6">
        <v>170432530</v>
      </c>
    </row>
    <row spans="1:10" r="33">
      <c t="s" r="A33" s="4">
        <v>409</v>
      </c>
    </row>
    <row spans="1:10" r="34">
      <c t="s" r="A34" s="4">
        <v>419</v>
      </c>
      <c t="s" r="B34" s="4">
        <v>432</v>
      </c>
      <c t="n" r="C34" s="6">
        <v>73658172</v>
      </c>
      <c t="n" r="F34" s="6">
        <v>73669493</v>
      </c>
    </row>
    <row spans="1:10" r="35">
      <c t="s" r="A35" s="4">
        <v>420</v>
      </c>
      <c t="n" r="C35" s="6">
        <v>-1144741</v>
      </c>
      <c t="n" r="E35" s="6">
        <v>-1189043</v>
      </c>
      <c t="n" r="F35" s="6">
        <v>-1096471</v>
      </c>
      <c t="n" r="H35" s="6">
        <v>-1123040</v>
      </c>
      <c t="n" r="I35" s="6">
        <v>-1042693</v>
      </c>
      <c t="n" r="J35" s="6">
        <v>-1001795</v>
      </c>
    </row>
    <row spans="1:10" r="36">
      <c t="s" r="B36" s="4">
        <v>432</v>
      </c>
      <c t="n" r="C36" s="6">
        <v>73658172</v>
      </c>
      <c t="n" r="F36" s="6">
        <v>73669493</v>
      </c>
    </row>
    <row spans="1:10" r="37">
      <c t="s" r="A37" s="4">
        <v>419</v>
      </c>
      <c t="n" r="C37" s="6">
        <v>1914707953</v>
      </c>
      <c t="n" r="F37" s="6">
        <v>1790286285</v>
      </c>
    </row>
    <row spans="1:10" r="38">
      <c t="s" r="A38" s="4">
        <v>426</v>
      </c>
      <c t="n" r="C38" s="6">
        <v>8065444</v>
      </c>
      <c t="n" r="F38" s="6">
        <v>7736390</v>
      </c>
    </row>
    <row spans="1:10" r="39">
      <c t="s" r="A39" s="4">
        <v>427</v>
      </c>
      <c t="n" r="C39" s="6">
        <v>1922773397</v>
      </c>
      <c t="n" r="F39" s="6">
        <v>1798022675</v>
      </c>
    </row>
    <row spans="1:10" r="40">
      <c t="s" r="A40" s="4">
        <v>420</v>
      </c>
      <c t="n" r="C40" s="6">
        <v>-28097490</v>
      </c>
      <c t="n" r="E40" s="7">
        <v>-27395442</v>
      </c>
      <c t="n" r="F40" s="6">
        <v>-26140906</v>
      </c>
      <c t="n" r="H40" s="7">
        <v>-26146000</v>
      </c>
      <c t="n" r="I40" s="7">
        <v>-23883274</v>
      </c>
      <c t="n" r="J40" s="7">
        <v>-23074365</v>
      </c>
    </row>
    <row spans="1:10" r="41">
      <c t="n" r="C41" s="6">
        <v>1894675907</v>
      </c>
      <c t="n" r="F41" s="6">
        <v>1771881769</v>
      </c>
    </row>
    <row spans="1:10" r="42">
      <c t="n" r="C42" s="7">
        <v>1914707953</v>
      </c>
      <c t="n" r="F42" s="7">
        <v>1790286285</v>
      </c>
    </row>
    <row spans="1:10" r="43">
      <c t="n" r="A43"/>
    </row>
    <row spans="1:10" r="44">
      <c t="s" r="A44" s="4">
        <v>131</v>
      </c>
      <c t="s" r="B44" s="4">
        <v>433</v>
      </c>
    </row>
    <row spans="1:10" r="45">
      <c t="s" r="A45" s="4">
        <v>432</v>
      </c>
      <c t="s" r="B45" s="4">
        <v>434</v>
      </c>
    </row>
    <row spans="1:10" r="46">
      <c t="s" r="A46" s="4">
        <v>435</v>
      </c>
      <c t="s" r="B46" s="4">
        <v>436</v>
      </c>
    </row>
  </sheetData>
  <mergeCells count="7">
    <mergeCell ref="A1:B1"/>
    <mergeCell ref="C1:D1"/>
    <mergeCell ref="F1:G1"/>
    <mergeCell ref="A43:I43"/>
    <mergeCell ref="B44:I44"/>
    <mergeCell ref="B45:I45"/>
    <mergeCell ref="B46:I4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r="A1" s="1">
        <v>437</v>
      </c>
      <c t="s" r="C1" s="2">
        <v>2</v>
      </c>
      <c t="s" r="D1" s="2">
        <v>30</v>
      </c>
    </row>
    <row spans="1:4" r="2">
      <c t="s" r="A2" s="4">
        <v>438</v>
      </c>
    </row>
    <row spans="1:4" r="3">
      <c t="s" r="A3" s="4">
        <v>439</v>
      </c>
      <c t="n" r="C3" s="7">
        <v>400711</v>
      </c>
      <c t="n" r="D3" s="7">
        <v>1636860</v>
      </c>
    </row>
    <row spans="1:4" r="4">
      <c t="s" r="A4" s="4">
        <v>440</v>
      </c>
    </row>
    <row spans="1:4" r="5">
      <c t="s" r="A5" s="4">
        <v>439</v>
      </c>
      <c t="n" r="C5" s="6">
        <v>13225353</v>
      </c>
      <c t="n" r="D5" s="6">
        <v>5816</v>
      </c>
    </row>
    <row spans="1:4" r="6">
      <c t="s" r="A6" s="4">
        <v>404</v>
      </c>
    </row>
    <row spans="1:4" r="7">
      <c t="s" r="A7" s="4">
        <v>441</v>
      </c>
      <c t="n" r="C7" s="6">
        <v>687859076</v>
      </c>
      <c t="n" r="D7" s="6">
        <v>640725241</v>
      </c>
    </row>
    <row spans="1:4" r="8">
      <c t="s" r="A8" s="4">
        <v>442</v>
      </c>
      <c t="n" r="C8" s="6">
        <v>4776046</v>
      </c>
      <c t="n" r="D8" s="6">
        <v>5791975</v>
      </c>
    </row>
    <row spans="1:4" r="9">
      <c t="s" r="A9" s="4">
        <v>419</v>
      </c>
      <c t="n" r="C9" s="6">
        <v>706261186</v>
      </c>
      <c t="n" r="D9" s="6">
        <v>648159892</v>
      </c>
    </row>
    <row spans="1:4" r="10">
      <c t="s" r="A10" s="4">
        <v>443</v>
      </c>
    </row>
    <row spans="1:4" r="11">
      <c t="s" r="A11" s="4">
        <v>439</v>
      </c>
      <c t="n" r="C11" s="6">
        <v>141571</v>
      </c>
      <c t="n" r="D11" s="6">
        <v>182949</v>
      </c>
    </row>
    <row spans="1:4" r="12">
      <c t="s" r="A12" s="4">
        <v>444</v>
      </c>
    </row>
    <row spans="1:4" r="13">
      <c t="s" r="A13" s="4">
        <v>439</v>
      </c>
      <c t="n" r="C13" s="6">
        <v>530808</v>
      </c>
      <c t="n" r="D13" s="6">
        <v>614732</v>
      </c>
    </row>
    <row spans="1:4" r="14">
      <c t="s" r="A14" s="4">
        <v>445</v>
      </c>
    </row>
    <row spans="1:4" r="15">
      <c t="s" r="A15" s="4">
        <v>439</v>
      </c>
      <c t="n" r="C15" s="6">
        <v>1384387</v>
      </c>
      <c t="n" r="D15" s="6">
        <v>219383</v>
      </c>
    </row>
    <row spans="1:4" r="16">
      <c t="s" r="A16" s="4">
        <v>421</v>
      </c>
    </row>
    <row spans="1:4" r="17">
      <c t="s" r="A17" s="4">
        <v>441</v>
      </c>
      <c t="n" r="C17" s="6">
        <v>257503344</v>
      </c>
      <c t="n" r="D17" s="6">
        <v>251612752</v>
      </c>
    </row>
    <row spans="1:4" r="18">
      <c t="s" r="A18" s="4">
        <v>442</v>
      </c>
      <c t="n" r="C18" s="6">
        <v>1043530</v>
      </c>
      <c t="n" r="D18" s="6">
        <v>727463</v>
      </c>
    </row>
    <row spans="1:4" r="19">
      <c t="s" r="A19" s="4">
        <v>419</v>
      </c>
      <c t="n" r="C19" s="6">
        <v>258688445</v>
      </c>
      <c t="n" r="D19" s="6">
        <v>252523164</v>
      </c>
    </row>
    <row spans="1:4" r="20">
      <c t="s" r="A20" s="4">
        <v>422</v>
      </c>
    </row>
    <row spans="1:4" r="21">
      <c t="s" r="A21" s="4">
        <v>441</v>
      </c>
      <c t="n" r="C21" s="6">
        <v>48759844</v>
      </c>
      <c t="n" r="D21" s="6">
        <v>48890040</v>
      </c>
    </row>
    <row spans="1:4" r="22">
      <c t="s" r="A22" s="4">
        <v>442</v>
      </c>
      <c t="n" r="C22" s="6">
        <v>188981</v>
      </c>
      <c t="n" r="D22" s="6">
        <v>193804</v>
      </c>
    </row>
    <row spans="1:4" r="23">
      <c t="s" r="A23" s="4">
        <v>419</v>
      </c>
      <c t="n" r="C23" s="6">
        <v>48948825</v>
      </c>
      <c t="n" r="D23" s="6">
        <v>49083844</v>
      </c>
    </row>
    <row spans="1:4" r="24">
      <c t="s" r="A24" s="4">
        <v>423</v>
      </c>
    </row>
    <row spans="1:4" r="25">
      <c t="s" r="A25" s="4">
        <v>441</v>
      </c>
      <c t="n" r="C25" s="6">
        <v>473256279</v>
      </c>
      <c t="n" r="D25" s="6">
        <v>420819874</v>
      </c>
    </row>
    <row spans="1:4" r="26">
      <c t="s" r="A26" s="4">
        <v>442</v>
      </c>
      <c t="n" r="C26" s="6">
        <v>1485865</v>
      </c>
      <c t="n" r="D26" s="6">
        <v>1107768</v>
      </c>
    </row>
    <row spans="1:4" r="27">
      <c t="s" r="A27" s="4">
        <v>419</v>
      </c>
      <c t="n" r="C27" s="6">
        <v>476741839</v>
      </c>
      <c t="n" r="D27" s="6">
        <v>422761757</v>
      </c>
    </row>
    <row spans="1:4" r="28">
      <c t="s" r="A28" s="4">
        <v>424</v>
      </c>
    </row>
    <row spans="1:4" r="29">
      <c t="s" r="A29" s="4">
        <v>419</v>
      </c>
      <c t="n" r="C29" s="6">
        <v>784379109</v>
      </c>
      <c t="n" r="D29" s="6">
        <v>724368765</v>
      </c>
    </row>
    <row spans="1:4" r="30">
      <c t="s" r="A30" s="4">
        <v>446</v>
      </c>
    </row>
    <row spans="1:4" r="31">
      <c t="s" r="A31" s="4">
        <v>439</v>
      </c>
      <c t="n" r="C31" s="6">
        <v>1036764</v>
      </c>
      <c t="n" r="D31" s="6">
        <v>1490818</v>
      </c>
    </row>
    <row spans="1:4" r="32">
      <c t="s" r="A32" s="4">
        <v>447</v>
      </c>
    </row>
    <row spans="1:4" r="33">
      <c t="s" r="A33" s="4">
        <v>439</v>
      </c>
      <c t="n" r="C33" s="6">
        <v>1230235</v>
      </c>
      <c t="n" r="D33" s="6">
        <v>439314</v>
      </c>
    </row>
    <row spans="1:4" r="34">
      <c t="s" r="A34" s="4">
        <v>407</v>
      </c>
    </row>
    <row spans="1:4" r="35">
      <c t="s" r="A35" s="4">
        <v>441</v>
      </c>
      <c t="n" r="C35" s="6">
        <v>165927453</v>
      </c>
      <c t="n" r="D35" s="6">
        <v>170021289</v>
      </c>
    </row>
    <row spans="1:4" r="36">
      <c t="s" r="A36" s="4">
        <v>442</v>
      </c>
      <c t="n" r="C36" s="6">
        <v>1733029</v>
      </c>
      <c t="n" r="D36" s="6">
        <v>1701341</v>
      </c>
    </row>
    <row spans="1:4" r="37">
      <c t="s" r="A37" s="4">
        <v>419</v>
      </c>
      <c t="s" r="B37" s="4">
        <v>425</v>
      </c>
      <c t="n" r="C37" s="6">
        <v>169927481</v>
      </c>
      <c t="n" r="D37" s="6">
        <v>173655605</v>
      </c>
    </row>
    <row spans="1:4" r="38">
      <c t="s" r="A38" s="4">
        <v>448</v>
      </c>
      <c t="n" r="D38" s="6">
        <v>2843</v>
      </c>
    </row>
    <row spans="1:4" r="39">
      <c t="s" r="A39" s="4">
        <v>449</v>
      </c>
    </row>
    <row spans="1:4" r="40">
      <c t="s" r="A40" s="4">
        <v>439</v>
      </c>
      <c t="s" r="C40" s="4">
        <v>63</v>
      </c>
      <c t="n" r="D40" s="6">
        <v>2800589</v>
      </c>
    </row>
    <row spans="1:4" r="41">
      <c t="s" r="A41" s="4">
        <v>450</v>
      </c>
    </row>
    <row spans="1:4" r="42">
      <c t="s" r="A42" s="4">
        <v>439</v>
      </c>
      <c t="n" r="D42" s="6">
        <v>200080</v>
      </c>
    </row>
    <row spans="1:4" r="43">
      <c t="s" r="A43" s="4">
        <v>401</v>
      </c>
    </row>
    <row spans="1:4" r="44">
      <c t="s" r="A44" s="4">
        <v>441</v>
      </c>
      <c t="n" r="C44" s="6">
        <v>179075229</v>
      </c>
      <c t="n" r="D44" s="6">
        <v>166415118</v>
      </c>
    </row>
    <row spans="1:4" r="45">
      <c t="s" r="A45" s="4">
        <v>442</v>
      </c>
      <c t="n" r="C45" s="6">
        <v>1191215</v>
      </c>
      <c t="n" r="D45" s="6">
        <v>1016743</v>
      </c>
    </row>
    <row spans="1:4" r="46">
      <c t="s" r="A46" s="4">
        <v>419</v>
      </c>
      <c t="s" r="B46" s="4">
        <v>431</v>
      </c>
      <c t="n" r="C46" s="6">
        <v>180482005</v>
      </c>
      <c t="n" r="D46" s="6">
        <v>170432530</v>
      </c>
    </row>
    <row spans="1:4" r="47">
      <c t="s" r="A47" s="4">
        <v>448</v>
      </c>
      <c t="s" r="C47" s="4">
        <v>63</v>
      </c>
    </row>
    <row spans="1:4" r="48">
      <c t="s" r="A48" s="4">
        <v>451</v>
      </c>
    </row>
    <row spans="1:4" r="49">
      <c t="s" r="A49" s="4">
        <v>439</v>
      </c>
      <c t="n" r="C49" s="6">
        <v>446971</v>
      </c>
      <c t="n" r="D49" s="6">
        <v>412052</v>
      </c>
    </row>
    <row spans="1:4" r="50">
      <c t="s" r="A50" s="4">
        <v>452</v>
      </c>
    </row>
    <row spans="1:4" r="51">
      <c t="s" r="A51" s="4">
        <v>439</v>
      </c>
      <c t="n" r="C51" s="6">
        <v>59391</v>
      </c>
      <c t="n" r="D51" s="6">
        <v>14127</v>
      </c>
    </row>
    <row spans="1:4" r="52">
      <c t="s" r="A52" s="4">
        <v>409</v>
      </c>
    </row>
    <row spans="1:4" r="53">
      <c t="s" r="A53" s="4">
        <v>441</v>
      </c>
      <c t="n" r="C53" s="6">
        <v>72831797</v>
      </c>
      <c t="n" r="D53" s="6">
        <v>73134197</v>
      </c>
    </row>
    <row spans="1:4" r="54">
      <c t="s" r="A54" s="4">
        <v>442</v>
      </c>
      <c t="n" r="C54" s="6">
        <v>318145</v>
      </c>
      <c t="n" r="D54" s="6">
        <v>109117</v>
      </c>
    </row>
    <row spans="1:4" r="55">
      <c t="s" r="A55" s="4">
        <v>419</v>
      </c>
      <c t="s" r="B55" s="4">
        <v>432</v>
      </c>
      <c t="n" r="C55" s="6">
        <v>73658172</v>
      </c>
      <c t="n" r="D55" s="6">
        <v>73669493</v>
      </c>
    </row>
    <row spans="1:4" r="56">
      <c t="s" r="A56" s="4">
        <v>448</v>
      </c>
      <c t="n" r="C56" s="6">
        <v>1868</v>
      </c>
    </row>
    <row spans="1:4" r="57">
      <c t="s" r="A57" s="4">
        <v>453</v>
      </c>
    </row>
    <row spans="1:4" r="58">
      <c t="s" r="A58" s="4">
        <v>439</v>
      </c>
      <c t="n" r="C58" s="7">
        <v>2556825</v>
      </c>
      <c t="n" r="D58" s="7">
        <v>7138000</v>
      </c>
    </row>
    <row spans="1:4" r="59">
      <c t="s" r="A59" s="4">
        <v>454</v>
      </c>
      <c t="s" r="C59" s="4">
        <v>455</v>
      </c>
      <c t="s" r="D59" s="4">
        <v>456</v>
      </c>
    </row>
    <row spans="1:4" r="60">
      <c t="s" r="A60" s="4">
        <v>457</v>
      </c>
    </row>
    <row spans="1:4" r="61">
      <c t="s" r="A61" s="4">
        <v>439</v>
      </c>
      <c t="n" r="C61" s="7">
        <v>16114927</v>
      </c>
      <c t="n" r="D61" s="7">
        <v>878720</v>
      </c>
    </row>
    <row spans="1:4" r="62">
      <c t="s" r="A62" s="4">
        <v>454</v>
      </c>
      <c t="s" r="C62" s="4">
        <v>458</v>
      </c>
      <c t="s" r="D62" s="4">
        <v>459</v>
      </c>
    </row>
    <row spans="1:4" r="63">
      <c t="s" r="A63" s="4">
        <v>441</v>
      </c>
      <c t="n" r="C63" s="7">
        <v>1885213022</v>
      </c>
      <c t="n" r="D63" s="7">
        <v>1771618511</v>
      </c>
    </row>
    <row spans="1:4" r="64">
      <c t="s" r="A64" s="4">
        <v>442</v>
      </c>
      <c t="n" r="C64" s="6">
        <v>10736811</v>
      </c>
      <c t="n" r="D64" s="6">
        <v>10648211</v>
      </c>
    </row>
    <row spans="1:4" r="65">
      <c t="s" r="A65" s="4">
        <v>419</v>
      </c>
      <c t="n" r="C65" s="6">
        <v>1914707953</v>
      </c>
      <c t="n" r="D65" s="6">
        <v>1790286285</v>
      </c>
    </row>
    <row spans="1:4" r="66">
      <c t="s" r="A66" s="4">
        <v>448</v>
      </c>
      <c t="n" r="C66" s="7">
        <v>86368</v>
      </c>
      <c t="n" r="D66" s="7">
        <v>2843</v>
      </c>
    </row>
    <row spans="1:4" r="67">
      <c t="s" r="A67" s="4">
        <v>460</v>
      </c>
      <c t="s" r="C67" s="4">
        <v>461</v>
      </c>
      <c t="s" r="D67" s="4">
        <v>462</v>
      </c>
    </row>
    <row spans="1:4" r="68">
      <c t="s" r="A68" s="4">
        <v>463</v>
      </c>
      <c t="s" r="C68" s="4">
        <v>325</v>
      </c>
      <c t="s" r="D68" s="4">
        <v>325</v>
      </c>
    </row>
    <row spans="1:4" r="69">
      <c t="s" r="A69" s="4">
        <v>464</v>
      </c>
      <c t="s" r="C69" s="4">
        <v>465</v>
      </c>
      <c t="s" r="D69" s="4">
        <v>466</v>
      </c>
    </row>
    <row spans="1:4" r="70">
      <c t="s" r="A70" s="4">
        <v>467</v>
      </c>
      <c t="s" r="C70" s="4">
        <v>468</v>
      </c>
      <c t="s" r="D70" s="4">
        <v>468</v>
      </c>
    </row>
    <row spans="1:4" r="71">
      <c t="n" r="A71"/>
    </row>
    <row spans="1:4" r="72">
      <c t="s" r="A72" s="4">
        <v>131</v>
      </c>
      <c t="s" r="B72" s="4">
        <v>433</v>
      </c>
    </row>
    <row spans="1:4" r="73">
      <c t="s" r="A73" s="4">
        <v>432</v>
      </c>
      <c t="s" r="B73" s="4">
        <v>434</v>
      </c>
    </row>
    <row spans="1:4" r="74">
      <c t="s" r="A74" s="4">
        <v>435</v>
      </c>
      <c t="s" r="B74" s="4">
        <v>436</v>
      </c>
    </row>
  </sheetData>
  <mergeCells count="5">
    <mergeCell ref="A1:B1"/>
    <mergeCell ref="A71:C71"/>
    <mergeCell ref="B72:C72"/>
    <mergeCell ref="B73:C73"/>
    <mergeCell ref="B74:C7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s>
  <sheetData>
    <row spans="1:6" r="1">
      <c t="s" r="A1" s="1">
        <v>469</v>
      </c>
      <c t="s" r="C1" s="2">
        <v>2</v>
      </c>
      <c t="s" r="E1" s="2">
        <v>30</v>
      </c>
    </row>
    <row spans="1:6" r="2">
      <c t="s" r="A2" s="4">
        <v>470</v>
      </c>
    </row>
    <row spans="1:6" r="3">
      <c t="s" r="A3" s="4">
        <v>448</v>
      </c>
      <c t="s" r="C3" s="4">
        <v>63</v>
      </c>
      <c t="s" r="E3" s="4">
        <v>63</v>
      </c>
    </row>
    <row spans="1:6" r="4">
      <c t="s" r="A4" s="4">
        <v>442</v>
      </c>
      <c t="n" r="C4" s="6">
        <v>4776046</v>
      </c>
      <c t="s" r="D4" s="4">
        <v>131</v>
      </c>
      <c t="n" r="E4" s="6">
        <v>5791975</v>
      </c>
      <c t="s" r="F4" s="4">
        <v>432</v>
      </c>
    </row>
    <row spans="1:6" r="5">
      <c t="s" r="A5" s="4">
        <v>471</v>
      </c>
      <c t="n" r="C5" s="6">
        <v>171108</v>
      </c>
      <c t="n" r="E5" s="6">
        <v>173087</v>
      </c>
    </row>
    <row spans="1:6" r="6">
      <c t="s" r="A6" s="4">
        <v>419</v>
      </c>
      <c t="n" r="C6" s="7">
        <v>4947154</v>
      </c>
      <c t="n" r="E6" s="7">
        <v>5965062</v>
      </c>
    </row>
    <row spans="1:6" r="7">
      <c t="s" r="A7" s="4">
        <v>467</v>
      </c>
      <c t="s" r="C7" s="4">
        <v>472</v>
      </c>
      <c t="s" r="E7" s="4">
        <v>473</v>
      </c>
    </row>
    <row spans="1:6" r="8">
      <c t="s" r="A8" s="4">
        <v>404</v>
      </c>
    </row>
    <row spans="1:6" r="9">
      <c t="s" r="A9" s="4">
        <v>442</v>
      </c>
      <c t="n" r="C9" s="7">
        <v>4776046</v>
      </c>
      <c t="n" r="E9" s="7">
        <v>5791975</v>
      </c>
    </row>
    <row spans="1:6" r="10">
      <c t="s" r="A10" s="4">
        <v>419</v>
      </c>
      <c t="n" r="C10" s="6">
        <v>706261186</v>
      </c>
      <c t="n" r="E10" s="6">
        <v>648159892</v>
      </c>
    </row>
    <row spans="1:6" r="11">
      <c t="s" r="A11" s="4">
        <v>474</v>
      </c>
    </row>
    <row spans="1:6" r="12">
      <c t="s" r="A12" s="4">
        <v>448</v>
      </c>
      <c t="s" r="C12" s="4">
        <v>63</v>
      </c>
      <c t="s" r="E12" s="4">
        <v>63</v>
      </c>
    </row>
    <row spans="1:6" r="13">
      <c t="s" r="A13" s="4">
        <v>442</v>
      </c>
      <c t="n" r="C13" s="6">
        <v>1043530</v>
      </c>
      <c t="s" r="D13" s="4">
        <v>131</v>
      </c>
      <c t="n" r="E13" s="6">
        <v>727463</v>
      </c>
      <c t="s" r="F13" s="4">
        <v>432</v>
      </c>
    </row>
    <row spans="1:6" r="14">
      <c t="s" r="A14" s="4">
        <v>471</v>
      </c>
      <c t="s" r="C14" s="4">
        <v>63</v>
      </c>
      <c t="s" r="E14" s="4">
        <v>63</v>
      </c>
    </row>
    <row spans="1:6" r="15">
      <c t="s" r="A15" s="4">
        <v>419</v>
      </c>
      <c t="n" r="C15" s="7">
        <v>1043530</v>
      </c>
      <c t="n" r="E15" s="7">
        <v>727463</v>
      </c>
    </row>
    <row spans="1:6" r="16">
      <c t="s" r="A16" s="4">
        <v>467</v>
      </c>
      <c t="s" r="C16" s="4">
        <v>475</v>
      </c>
      <c t="s" r="E16" s="4">
        <v>476</v>
      </c>
    </row>
    <row spans="1:6" r="17">
      <c t="s" r="A17" s="4">
        <v>477</v>
      </c>
    </row>
    <row spans="1:6" r="18">
      <c t="s" r="A18" s="4">
        <v>448</v>
      </c>
      <c t="s" r="C18" s="4">
        <v>63</v>
      </c>
      <c t="s" r="E18" s="4">
        <v>63</v>
      </c>
    </row>
    <row spans="1:6" r="19">
      <c t="s" r="A19" s="4">
        <v>442</v>
      </c>
      <c t="n" r="C19" s="6">
        <v>188981</v>
      </c>
      <c t="s" r="D19" s="4">
        <v>131</v>
      </c>
      <c t="n" r="E19" s="6">
        <v>193804</v>
      </c>
      <c t="s" r="F19" s="4">
        <v>432</v>
      </c>
    </row>
    <row spans="1:6" r="20">
      <c t="s" r="A20" s="4">
        <v>471</v>
      </c>
      <c t="s" r="C20" s="4">
        <v>63</v>
      </c>
      <c t="s" r="E20" s="4">
        <v>63</v>
      </c>
    </row>
    <row spans="1:6" r="21">
      <c t="s" r="A21" s="4">
        <v>419</v>
      </c>
      <c t="n" r="C21" s="7">
        <v>188981</v>
      </c>
      <c t="n" r="E21" s="7">
        <v>193804</v>
      </c>
    </row>
    <row spans="1:6" r="22">
      <c t="s" r="A22" s="4">
        <v>467</v>
      </c>
      <c t="s" r="C22" s="4">
        <v>478</v>
      </c>
      <c t="s" r="E22" s="4">
        <v>479</v>
      </c>
    </row>
    <row spans="1:6" r="23">
      <c t="s" r="A23" s="4">
        <v>480</v>
      </c>
    </row>
    <row spans="1:6" r="24">
      <c t="s" r="A24" s="4">
        <v>448</v>
      </c>
      <c t="n" r="C24" s="7">
        <v>84500</v>
      </c>
      <c t="s" r="E24" s="4">
        <v>63</v>
      </c>
    </row>
    <row spans="1:6" r="25">
      <c t="s" r="A25" s="4">
        <v>442</v>
      </c>
      <c t="n" r="C25" s="6">
        <v>1485865</v>
      </c>
      <c t="s" r="D25" s="4">
        <v>131</v>
      </c>
      <c t="n" r="E25" s="6">
        <v>1107768</v>
      </c>
      <c t="s" r="F25" s="4">
        <v>432</v>
      </c>
    </row>
    <row spans="1:6" r="26">
      <c t="s" r="A26" s="4">
        <v>471</v>
      </c>
      <c t="s" r="C26" s="4">
        <v>63</v>
      </c>
      <c t="s" r="E26" s="4">
        <v>63</v>
      </c>
    </row>
    <row spans="1:6" r="27">
      <c t="s" r="A27" s="4">
        <v>419</v>
      </c>
      <c t="n" r="C27" s="7">
        <v>1570365</v>
      </c>
      <c t="n" r="E27" s="7">
        <v>1107768</v>
      </c>
    </row>
    <row spans="1:6" r="28">
      <c t="s" r="A28" s="4">
        <v>467</v>
      </c>
      <c t="s" r="C28" s="4">
        <v>481</v>
      </c>
      <c t="s" r="E28" s="4">
        <v>482</v>
      </c>
    </row>
    <row spans="1:6" r="29">
      <c t="s" r="A29" s="4">
        <v>421</v>
      </c>
    </row>
    <row spans="1:6" r="30">
      <c t="s" r="A30" s="4">
        <v>442</v>
      </c>
      <c t="n" r="C30" s="7">
        <v>1043530</v>
      </c>
      <c t="n" r="E30" s="7">
        <v>727463</v>
      </c>
    </row>
    <row spans="1:6" r="31">
      <c t="s" r="A31" s="4">
        <v>419</v>
      </c>
      <c t="n" r="C31" s="6">
        <v>258688445</v>
      </c>
      <c t="n" r="E31" s="6">
        <v>252523164</v>
      </c>
    </row>
    <row spans="1:6" r="32">
      <c t="s" r="A32" s="4">
        <v>422</v>
      </c>
    </row>
    <row spans="1:6" r="33">
      <c t="s" r="A33" s="4">
        <v>442</v>
      </c>
      <c t="n" r="C33" s="6">
        <v>188981</v>
      </c>
      <c t="n" r="E33" s="6">
        <v>193804</v>
      </c>
    </row>
    <row spans="1:6" r="34">
      <c t="s" r="A34" s="4">
        <v>419</v>
      </c>
      <c t="n" r="C34" s="6">
        <v>48948825</v>
      </c>
      <c t="n" r="E34" s="6">
        <v>49083844</v>
      </c>
    </row>
    <row spans="1:6" r="35">
      <c t="s" r="A35" s="4">
        <v>423</v>
      </c>
    </row>
    <row spans="1:6" r="36">
      <c t="s" r="A36" s="4">
        <v>442</v>
      </c>
      <c t="n" r="C36" s="6">
        <v>1485865</v>
      </c>
      <c t="n" r="E36" s="6">
        <v>1107768</v>
      </c>
    </row>
    <row spans="1:6" r="37">
      <c t="s" r="A37" s="4">
        <v>419</v>
      </c>
      <c t="n" r="C37" s="6">
        <v>476741839</v>
      </c>
      <c t="n" r="E37" s="6">
        <v>422761757</v>
      </c>
    </row>
    <row spans="1:6" r="38">
      <c t="s" r="A38" s="4">
        <v>424</v>
      </c>
    </row>
    <row spans="1:6" r="39">
      <c t="s" r="A39" s="4">
        <v>419</v>
      </c>
      <c t="n" r="C39" s="6">
        <v>784379109</v>
      </c>
      <c t="n" r="E39" s="6">
        <v>724368765</v>
      </c>
    </row>
    <row spans="1:6" r="40">
      <c t="s" r="A40" s="4">
        <v>483</v>
      </c>
    </row>
    <row spans="1:6" r="41">
      <c t="s" r="A41" s="4">
        <v>448</v>
      </c>
      <c t="s" r="C41" s="4">
        <v>63</v>
      </c>
      <c t="n" r="E41" s="6">
        <v>2843</v>
      </c>
    </row>
    <row spans="1:6" r="42">
      <c t="s" r="A42" s="4">
        <v>442</v>
      </c>
      <c t="n" r="C42" s="6">
        <v>1733029</v>
      </c>
      <c t="s" r="D42" s="4">
        <v>131</v>
      </c>
      <c t="n" r="E42" s="6">
        <v>1701341</v>
      </c>
      <c t="s" r="F42" s="4">
        <v>432</v>
      </c>
    </row>
    <row spans="1:6" r="43">
      <c t="s" r="A43" s="4">
        <v>471</v>
      </c>
      <c t="n" r="C43" s="6">
        <v>1059919</v>
      </c>
      <c t="s" r="E43" s="4">
        <v>63</v>
      </c>
    </row>
    <row spans="1:6" r="44">
      <c t="s" r="A44" s="4">
        <v>419</v>
      </c>
      <c t="s" r="B44" s="4">
        <v>435</v>
      </c>
      <c t="n" r="C44" s="7">
        <v>2792948</v>
      </c>
      <c t="n" r="E44" s="7">
        <v>1704184</v>
      </c>
    </row>
    <row spans="1:6" r="45">
      <c t="s" r="A45" s="4">
        <v>467</v>
      </c>
      <c t="s" r="C45" s="4">
        <v>484</v>
      </c>
      <c t="s" r="E45" s="4">
        <v>485</v>
      </c>
    </row>
    <row spans="1:6" r="46">
      <c t="s" r="A46" s="4">
        <v>407</v>
      </c>
    </row>
    <row spans="1:6" r="47">
      <c t="s" r="A47" s="4">
        <v>448</v>
      </c>
      <c t="n" r="E47" s="7">
        <v>2843</v>
      </c>
    </row>
    <row spans="1:6" r="48">
      <c t="s" r="A48" s="4">
        <v>442</v>
      </c>
      <c t="n" r="C48" s="7">
        <v>1733029</v>
      </c>
      <c t="n" r="E48" s="6">
        <v>1701341</v>
      </c>
    </row>
    <row spans="1:6" r="49">
      <c t="s" r="A49" s="4">
        <v>419</v>
      </c>
      <c t="s" r="B49" s="4">
        <v>486</v>
      </c>
      <c t="n" r="C49" s="6">
        <v>169927481</v>
      </c>
      <c t="n" r="E49" s="6">
        <v>173655605</v>
      </c>
    </row>
    <row spans="1:6" r="50">
      <c t="s" r="A50" s="4">
        <v>487</v>
      </c>
    </row>
    <row spans="1:6" r="51">
      <c t="s" r="A51" s="4">
        <v>448</v>
      </c>
      <c t="s" r="C51" s="4">
        <v>63</v>
      </c>
      <c t="s" r="E51" s="4">
        <v>63</v>
      </c>
    </row>
    <row spans="1:6" r="52">
      <c t="s" r="A52" s="4">
        <v>442</v>
      </c>
      <c t="n" r="C52" s="6">
        <v>1191215</v>
      </c>
      <c t="s" r="D52" s="4">
        <v>131</v>
      </c>
      <c t="n" r="E52" s="6">
        <v>1016743</v>
      </c>
      <c t="s" r="F52" s="4">
        <v>432</v>
      </c>
    </row>
    <row spans="1:6" r="53">
      <c t="s" r="A53" s="4">
        <v>471</v>
      </c>
      <c t="n" r="C53" s="6">
        <v>393799</v>
      </c>
      <c t="n" r="E53" s="6">
        <v>402044</v>
      </c>
    </row>
    <row spans="1:6" r="54">
      <c t="s" r="A54" s="4">
        <v>419</v>
      </c>
      <c t="s" r="B54" s="4">
        <v>435</v>
      </c>
      <c t="n" r="C54" s="7">
        <v>1585014</v>
      </c>
      <c t="n" r="E54" s="7">
        <v>1418787</v>
      </c>
    </row>
    <row spans="1:6" r="55">
      <c t="s" r="A55" s="4">
        <v>467</v>
      </c>
      <c t="s" r="C55" s="4">
        <v>488</v>
      </c>
      <c t="s" r="E55" s="4">
        <v>489</v>
      </c>
    </row>
    <row spans="1:6" r="56">
      <c t="s" r="A56" s="4">
        <v>401</v>
      </c>
    </row>
    <row spans="1:6" r="57">
      <c t="s" r="A57" s="4">
        <v>448</v>
      </c>
      <c t="s" r="C57" s="4">
        <v>63</v>
      </c>
    </row>
    <row spans="1:6" r="58">
      <c t="s" r="A58" s="4">
        <v>442</v>
      </c>
      <c t="n" r="C58" s="6">
        <v>1191215</v>
      </c>
      <c t="n" r="E58" s="7">
        <v>1016743</v>
      </c>
    </row>
    <row spans="1:6" r="59">
      <c t="s" r="A59" s="4">
        <v>419</v>
      </c>
      <c t="s" r="B59" s="4">
        <v>490</v>
      </c>
      <c t="n" r="C59" s="6">
        <v>180482005</v>
      </c>
      <c t="n" r="E59" s="6">
        <v>170432530</v>
      </c>
    </row>
    <row spans="1:6" r="60">
      <c t="s" r="A60" s="4">
        <v>491</v>
      </c>
    </row>
    <row spans="1:6" r="61">
      <c t="s" r="A61" s="4">
        <v>448</v>
      </c>
      <c t="n" r="C61" s="6">
        <v>1868</v>
      </c>
      <c t="s" r="E61" s="4">
        <v>63</v>
      </c>
    </row>
    <row spans="1:6" r="62">
      <c t="s" r="A62" s="4">
        <v>442</v>
      </c>
      <c t="n" r="C62" s="6">
        <v>318145</v>
      </c>
      <c t="s" r="D62" s="4">
        <v>131</v>
      </c>
      <c t="n" r="E62" s="6">
        <v>109117</v>
      </c>
      <c t="s" r="F62" s="4">
        <v>432</v>
      </c>
    </row>
    <row spans="1:6" r="63">
      <c t="s" r="A63" s="4">
        <v>471</v>
      </c>
      <c t="n" r="C63" s="6">
        <v>128151</v>
      </c>
      <c t="n" r="E63" s="6">
        <v>478625</v>
      </c>
    </row>
    <row spans="1:6" r="64">
      <c t="s" r="A64" s="4">
        <v>419</v>
      </c>
      <c t="s" r="B64" s="4">
        <v>435</v>
      </c>
      <c t="n" r="C64" s="7">
        <v>448164</v>
      </c>
      <c t="n" r="E64" s="7">
        <v>587742</v>
      </c>
    </row>
    <row spans="1:6" r="65">
      <c t="s" r="A65" s="4">
        <v>467</v>
      </c>
      <c t="s" r="C65" s="4">
        <v>492</v>
      </c>
      <c t="s" r="E65" s="4">
        <v>493</v>
      </c>
    </row>
    <row spans="1:6" r="66">
      <c t="s" r="A66" s="4">
        <v>409</v>
      </c>
    </row>
    <row spans="1:6" r="67">
      <c t="s" r="A67" s="4">
        <v>448</v>
      </c>
      <c t="n" r="C67" s="7">
        <v>1868</v>
      </c>
    </row>
    <row spans="1:6" r="68">
      <c t="s" r="A68" s="4">
        <v>442</v>
      </c>
      <c t="n" r="C68" s="6">
        <v>318145</v>
      </c>
      <c t="n" r="E68" s="7">
        <v>109117</v>
      </c>
    </row>
    <row spans="1:6" r="69">
      <c t="s" r="A69" s="4">
        <v>419</v>
      </c>
      <c t="s" r="B69" s="4">
        <v>435</v>
      </c>
      <c t="n" r="C69" s="6">
        <v>73658172</v>
      </c>
      <c t="n" r="E69" s="6">
        <v>73669493</v>
      </c>
    </row>
    <row spans="1:6" r="70">
      <c t="s" r="A70" s="4">
        <v>494</v>
      </c>
    </row>
    <row spans="1:6" r="71">
      <c t="s" r="A71" s="4">
        <v>448</v>
      </c>
      <c t="n" r="C71" s="6">
        <v>86368</v>
      </c>
      <c t="n" r="E71" s="6">
        <v>2843</v>
      </c>
    </row>
    <row spans="1:6" r="72">
      <c t="s" r="A72" s="4">
        <v>442</v>
      </c>
      <c t="n" r="C72" s="6">
        <v>10736811</v>
      </c>
      <c t="s" r="D72" s="4">
        <v>131</v>
      </c>
      <c t="n" r="E72" s="6">
        <v>10648211</v>
      </c>
      <c t="s" r="F72" s="4">
        <v>432</v>
      </c>
    </row>
    <row spans="1:6" r="73">
      <c t="s" r="A73" s="4">
        <v>471</v>
      </c>
      <c t="n" r="C73" s="6">
        <v>1752977</v>
      </c>
      <c t="n" r="E73" s="6">
        <v>1053756</v>
      </c>
    </row>
    <row spans="1:6" r="74">
      <c t="s" r="A74" s="4">
        <v>419</v>
      </c>
      <c t="n" r="C74" s="7">
        <v>12576156</v>
      </c>
      <c t="n" r="E74" s="7">
        <v>11704810</v>
      </c>
    </row>
    <row spans="1:6" r="75">
      <c t="s" r="A75" s="4">
        <v>467</v>
      </c>
      <c t="s" r="C75" s="4">
        <v>468</v>
      </c>
      <c t="s" r="E75" s="4">
        <v>468</v>
      </c>
    </row>
    <row spans="1:6" r="76">
      <c t="s" r="A76" s="4">
        <v>448</v>
      </c>
      <c t="n" r="C76" s="7">
        <v>86368</v>
      </c>
      <c t="n" r="E76" s="7">
        <v>2843</v>
      </c>
    </row>
    <row spans="1:6" r="77">
      <c t="s" r="A77" s="4">
        <v>442</v>
      </c>
      <c t="n" r="C77" s="6">
        <v>10736811</v>
      </c>
      <c t="n" r="E77" s="6">
        <v>10648211</v>
      </c>
    </row>
    <row spans="1:6" r="78">
      <c t="s" r="A78" s="4">
        <v>471</v>
      </c>
      <c t="n" r="C78" s="6">
        <v>4104114</v>
      </c>
      <c t="n" r="E78" s="6">
        <v>2587413</v>
      </c>
    </row>
    <row spans="1:6" r="79">
      <c t="s" r="A79" s="4">
        <v>419</v>
      </c>
      <c t="n" r="C79" s="7">
        <v>1914707953</v>
      </c>
      <c t="n" r="E79" s="7">
        <v>1790286285</v>
      </c>
    </row>
    <row spans="1:6" r="80">
      <c t="s" r="A80" s="4">
        <v>467</v>
      </c>
      <c t="s" r="C80" s="4">
        <v>468</v>
      </c>
      <c t="s" r="E80" s="4">
        <v>468</v>
      </c>
    </row>
    <row spans="1:6" r="81">
      <c t="n" r="A81"/>
    </row>
    <row spans="1:6" r="82">
      <c t="s" r="A82" s="4">
        <v>131</v>
      </c>
      <c t="s" r="B82" s="4">
        <v>495</v>
      </c>
    </row>
    <row spans="1:6" r="83">
      <c t="s" r="A83" s="4">
        <v>432</v>
      </c>
      <c t="s" r="B83" s="4">
        <v>496</v>
      </c>
    </row>
    <row spans="1:6" r="84">
      <c t="s" r="A84" s="4">
        <v>435</v>
      </c>
      <c t="s" r="B84" s="4">
        <v>434</v>
      </c>
    </row>
    <row spans="1:6" r="85">
      <c t="s" r="A85" s="4">
        <v>497</v>
      </c>
      <c t="s" r="B85" s="4">
        <v>433</v>
      </c>
    </row>
    <row spans="1:6" r="86">
      <c t="s" r="A86" s="4">
        <v>498</v>
      </c>
      <c t="s" r="B86" s="4">
        <v>436</v>
      </c>
    </row>
  </sheetData>
  <mergeCells count="9">
    <mergeCell ref="A1:B1"/>
    <mergeCell ref="C1:D1"/>
    <mergeCell ref="E1:F1"/>
    <mergeCell ref="A81:E81"/>
    <mergeCell ref="B82:E82"/>
    <mergeCell ref="B83:E83"/>
    <mergeCell ref="B84:E84"/>
    <mergeCell ref="B85:E85"/>
    <mergeCell ref="B86:E8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95"/>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4"/>
    <col customWidth="1" max="5" min="5" width="14"/>
    <col customWidth="1" max="6" min="6" width="15"/>
    <col customWidth="1" max="7" min="7" width="4"/>
    <col customWidth="1" max="8" min="8" width="14"/>
    <col customWidth="1" max="9" min="9" width="15"/>
    <col customWidth="1" max="10" min="10" width="4"/>
    <col customWidth="1" max="11" min="11" width="15"/>
    <col customWidth="1" max="12" min="12" width="4"/>
  </cols>
  <sheetData>
    <row spans="1:12" r="1">
      <c t="s" r="A1" s="1">
        <v>499</v>
      </c>
      <c t="s" r="C1" s="2">
        <v>81</v>
      </c>
      <c t="s" r="F1" s="2">
        <v>1</v>
      </c>
      <c t="n" r="I1"/>
      <c t="n" r="K1"/>
    </row>
    <row spans="1:12" r="2">
      <c t="s" r="C2" s="2">
        <v>2</v>
      </c>
      <c t="s" r="E2" s="2">
        <v>82</v>
      </c>
      <c t="s" r="F2" s="2">
        <v>2</v>
      </c>
      <c t="s" r="H2" s="2">
        <v>82</v>
      </c>
      <c t="s" r="I2" s="2">
        <v>2</v>
      </c>
      <c t="s" r="K2" s="2">
        <v>30</v>
      </c>
    </row>
    <row spans="1:12" r="3">
      <c t="s" r="A3" s="4">
        <v>404</v>
      </c>
    </row>
    <row spans="1:12" r="4">
      <c t="s" r="A4" s="4">
        <v>500</v>
      </c>
      <c t="n" r="C4" s="7">
        <v>10991979</v>
      </c>
      <c t="n" r="E4" s="7">
        <v>9093650</v>
      </c>
      <c t="n" r="F4" s="7">
        <v>10484080</v>
      </c>
      <c t="n" r="H4" s="7">
        <v>8750317</v>
      </c>
    </row>
    <row spans="1:12" r="5">
      <c t="s" r="A5" s="4">
        <v>501</v>
      </c>
      <c t="n" r="C5" s="6">
        <v>-241600</v>
      </c>
      <c t="n" r="E5" s="6">
        <v>604731</v>
      </c>
      <c t="n" r="F5" s="6">
        <v>498231</v>
      </c>
      <c t="n" r="H5" s="6">
        <v>993372</v>
      </c>
    </row>
    <row spans="1:12" r="6">
      <c t="s" r="A6" s="4">
        <v>502</v>
      </c>
      <c t="n" r="C6" s="6">
        <v>-48983</v>
      </c>
      <c t="n" r="E6" s="6">
        <v>-45337</v>
      </c>
      <c t="n" r="F6" s="6">
        <v>-292549</v>
      </c>
      <c t="n" r="H6" s="6">
        <v>-245638</v>
      </c>
    </row>
    <row spans="1:12" r="7">
      <c t="s" r="A7" s="4">
        <v>503</v>
      </c>
      <c t="n" r="C7" s="6">
        <v>23110</v>
      </c>
      <c t="n" r="E7" s="6">
        <v>367822</v>
      </c>
      <c t="n" r="F7" s="6">
        <v>34744</v>
      </c>
      <c t="n" r="H7" s="6">
        <v>522815</v>
      </c>
    </row>
    <row spans="1:12" r="8">
      <c t="s" r="A8" s="4">
        <v>500</v>
      </c>
      <c t="n" r="C8" s="6">
        <v>10724506</v>
      </c>
      <c t="n" r="E8" s="6">
        <v>10020866</v>
      </c>
      <c t="n" r="F8" s="6">
        <v>10724506</v>
      </c>
      <c t="n" r="H8" s="6">
        <v>10020866</v>
      </c>
    </row>
    <row spans="1:12" r="9">
      <c t="s" r="A9" s="4">
        <v>504</v>
      </c>
      <c t="n" r="I9" s="7">
        <v>1242430</v>
      </c>
      <c t="n" r="K9" s="7">
        <v>2592270</v>
      </c>
    </row>
    <row spans="1:12" r="10">
      <c t="s" r="A10" s="4">
        <v>505</v>
      </c>
      <c t="n" r="I10" s="6">
        <v>9482076</v>
      </c>
      <c t="n" r="K10" s="6">
        <v>7891810</v>
      </c>
    </row>
    <row spans="1:12" r="11">
      <c t="s" r="A11" s="4">
        <v>41</v>
      </c>
      <c t="n" r="C11" s="6">
        <v>10991979</v>
      </c>
      <c t="n" r="E11" s="6">
        <v>9093650</v>
      </c>
      <c t="n" r="F11" s="6">
        <v>10724506</v>
      </c>
      <c t="n" r="H11" s="6">
        <v>10020866</v>
      </c>
      <c t="n" r="I11" s="6">
        <v>10724506</v>
      </c>
      <c t="n" r="K11" s="6">
        <v>10484080</v>
      </c>
    </row>
    <row spans="1:12" r="12">
      <c t="s" r="A12" s="4">
        <v>506</v>
      </c>
      <c t="n" r="I12" s="6">
        <v>4454638</v>
      </c>
      <c t="n" r="K12" s="6">
        <v>5286482</v>
      </c>
    </row>
    <row spans="1:12" r="13">
      <c t="s" r="A13" s="4">
        <v>507</v>
      </c>
      <c t="n" r="I13" s="6">
        <v>701806548</v>
      </c>
      <c t="n" r="K13" s="6">
        <v>642873410</v>
      </c>
    </row>
    <row spans="1:12" r="14">
      <c t="s" r="A14" s="4">
        <v>419</v>
      </c>
      <c t="n" r="I14" s="7">
        <v>706261186</v>
      </c>
      <c t="n" r="K14" s="7">
        <v>648159892</v>
      </c>
    </row>
    <row spans="1:12" r="15">
      <c t="s" r="A15" s="4">
        <v>508</v>
      </c>
      <c t="s" r="I15" s="4">
        <v>509</v>
      </c>
      <c t="s" r="K15" s="4">
        <v>510</v>
      </c>
    </row>
    <row spans="1:12" r="16">
      <c t="s" r="A16" s="4">
        <v>511</v>
      </c>
      <c t="s" r="I16" s="4">
        <v>512</v>
      </c>
      <c t="s" r="K16" s="4">
        <v>513</v>
      </c>
    </row>
    <row spans="1:12" r="17">
      <c t="s" r="A17" s="4">
        <v>514</v>
      </c>
      <c t="s" r="I17" s="4">
        <v>515</v>
      </c>
      <c t="s" r="K17" s="4">
        <v>516</v>
      </c>
    </row>
    <row spans="1:12" r="18">
      <c t="s" r="A18" s="4">
        <v>424</v>
      </c>
    </row>
    <row spans="1:12" r="19">
      <c t="s" r="A19" s="4">
        <v>500</v>
      </c>
      <c t="n" r="C19" s="6">
        <v>10090567</v>
      </c>
      <c t="n" r="E19" s="6">
        <v>8838204</v>
      </c>
      <c t="n" r="F19" s="6">
        <v>9375117</v>
      </c>
      <c t="n" r="H19" s="6">
        <v>8353386</v>
      </c>
    </row>
    <row spans="1:12" r="20">
      <c t="s" r="A20" s="4">
        <v>501</v>
      </c>
      <c t="n" r="C20" s="6">
        <v>919596</v>
      </c>
      <c t="n" r="E20" s="6">
        <v>1081753</v>
      </c>
      <c t="n" r="F20" s="6">
        <v>1635046</v>
      </c>
      <c t="n" r="H20" s="6">
        <v>1917647</v>
      </c>
    </row>
    <row spans="1:12" r="21">
      <c t="s" r="A21" s="4">
        <v>502</v>
      </c>
      <c t="n" r="C21" s="6">
        <v>-23101</v>
      </c>
      <c t="s" r="E21" s="4">
        <v>63</v>
      </c>
      <c t="n" r="F21" s="6">
        <v>-23101</v>
      </c>
      <c t="n" r="H21" s="6">
        <v>-351076</v>
      </c>
    </row>
    <row spans="1:12" r="22">
      <c t="s" r="A22" s="4">
        <v>503</v>
      </c>
      <c t="s" r="C22" s="4">
        <v>63</v>
      </c>
      <c t="n" r="E22" s="6">
        <v>9699</v>
      </c>
      <c t="s" r="F22" s="4">
        <v>63</v>
      </c>
      <c t="n" r="H22" s="6">
        <v>9699</v>
      </c>
    </row>
    <row spans="1:12" r="23">
      <c t="s" r="A23" s="4">
        <v>500</v>
      </c>
      <c t="n" r="C23" s="6">
        <v>10987062</v>
      </c>
      <c t="n" r="E23" s="6">
        <v>9929656</v>
      </c>
      <c t="n" r="F23" s="6">
        <v>10987062</v>
      </c>
      <c t="n" r="H23" s="6">
        <v>9929656</v>
      </c>
    </row>
    <row spans="1:12" r="24">
      <c t="s" r="A24" s="4">
        <v>504</v>
      </c>
      <c t="n" r="I24" s="7">
        <v>123079</v>
      </c>
      <c t="n" r="K24" s="7">
        <v>76934</v>
      </c>
    </row>
    <row spans="1:12" r="25">
      <c t="s" r="A25" s="4">
        <v>505</v>
      </c>
      <c t="n" r="I25" s="6">
        <v>10863983</v>
      </c>
      <c t="n" r="K25" s="6">
        <v>9298183</v>
      </c>
    </row>
    <row spans="1:12" r="26">
      <c t="s" r="A26" s="4">
        <v>41</v>
      </c>
      <c t="n" r="C26" s="6">
        <v>10090567</v>
      </c>
      <c t="n" r="E26" s="6">
        <v>8838204</v>
      </c>
      <c t="n" r="F26" s="6">
        <v>10987062</v>
      </c>
      <c t="n" r="H26" s="6">
        <v>9929656</v>
      </c>
      <c t="n" r="I26" s="6">
        <v>10987062</v>
      </c>
      <c t="n" r="K26" s="6">
        <v>9375117</v>
      </c>
    </row>
    <row spans="1:12" r="27">
      <c t="s" r="A27" s="4">
        <v>506</v>
      </c>
      <c t="n" r="I27" s="6">
        <v>2616301</v>
      </c>
      <c t="n" r="K27" s="6">
        <v>2029035</v>
      </c>
    </row>
    <row spans="1:12" r="28">
      <c t="s" r="A28" s="4">
        <v>507</v>
      </c>
      <c t="n" r="I28" s="6">
        <v>781762808</v>
      </c>
      <c t="n" r="K28" s="6">
        <v>722339730</v>
      </c>
    </row>
    <row spans="1:12" r="29">
      <c t="s" r="A29" s="4">
        <v>419</v>
      </c>
      <c t="n" r="I29" s="7">
        <v>784379109</v>
      </c>
      <c t="n" r="K29" s="7">
        <v>724368765</v>
      </c>
    </row>
    <row spans="1:12" r="30">
      <c t="s" r="A30" s="4">
        <v>508</v>
      </c>
      <c t="s" r="I30" s="4">
        <v>517</v>
      </c>
      <c t="s" r="K30" s="4">
        <v>518</v>
      </c>
    </row>
    <row spans="1:12" r="31">
      <c t="s" r="A31" s="4">
        <v>511</v>
      </c>
      <c t="s" r="I31" s="4">
        <v>519</v>
      </c>
      <c t="s" r="K31" s="4">
        <v>520</v>
      </c>
    </row>
    <row spans="1:12" r="32">
      <c t="s" r="A32" s="4">
        <v>514</v>
      </c>
      <c t="s" r="I32" s="4">
        <v>521</v>
      </c>
      <c t="s" r="K32" s="4">
        <v>520</v>
      </c>
    </row>
    <row spans="1:12" r="33">
      <c t="s" r="A33" s="4">
        <v>407</v>
      </c>
    </row>
    <row spans="1:12" r="34">
      <c t="s" r="A34" s="4">
        <v>500</v>
      </c>
      <c t="n" r="C34" s="6">
        <v>3287231</v>
      </c>
      <c t="n" r="E34" s="6">
        <v>3310973</v>
      </c>
      <c t="n" r="F34" s="6">
        <v>3395088</v>
      </c>
      <c t="s" r="G34" s="4">
        <v>131</v>
      </c>
      <c t="n" r="H34" s="6">
        <v>3442915</v>
      </c>
    </row>
    <row spans="1:12" r="35">
      <c t="s" r="A35" s="4">
        <v>501</v>
      </c>
      <c t="n" r="C35" s="6">
        <v>460997</v>
      </c>
      <c t="n" r="E35" s="6">
        <v>473982</v>
      </c>
      <c t="n" r="F35" s="6">
        <v>939242</v>
      </c>
      <c t="n" r="H35" s="6">
        <v>877434</v>
      </c>
    </row>
    <row spans="1:12" r="36">
      <c t="s" r="A36" s="4">
        <v>502</v>
      </c>
      <c t="n" r="C36" s="6">
        <v>-534716</v>
      </c>
      <c t="n" r="E36" s="6">
        <v>-465098</v>
      </c>
      <c t="n" r="F36" s="6">
        <v>-1135654</v>
      </c>
      <c t="n" r="H36" s="6">
        <v>-1012590</v>
      </c>
    </row>
    <row spans="1:12" r="37">
      <c t="s" r="A37" s="4">
        <v>503</v>
      </c>
      <c t="n" r="C37" s="6">
        <v>12682</v>
      </c>
      <c t="n" r="E37" s="6">
        <v>32446</v>
      </c>
      <c t="n" r="F37" s="6">
        <v>27518</v>
      </c>
      <c t="n" r="H37" s="6">
        <v>44544</v>
      </c>
    </row>
    <row spans="1:12" r="38">
      <c t="s" r="A38" s="4">
        <v>500</v>
      </c>
      <c t="n" r="C38" s="6">
        <v>3226194</v>
      </c>
      <c t="s" r="D38" s="4">
        <v>131</v>
      </c>
      <c t="n" r="E38" s="6">
        <v>3352303</v>
      </c>
      <c t="n" r="F38" s="6">
        <v>3226194</v>
      </c>
      <c t="s" r="G38" s="4">
        <v>131</v>
      </c>
      <c t="n" r="H38" s="6">
        <v>3352303</v>
      </c>
    </row>
    <row spans="1:12" r="39">
      <c t="s" r="A39" s="4">
        <v>504</v>
      </c>
      <c t="n" r="I39" s="7">
        <v>555819</v>
      </c>
      <c t="n" r="K39" s="7">
        <v>306193</v>
      </c>
    </row>
    <row spans="1:12" r="40">
      <c t="s" r="A40" s="4">
        <v>505</v>
      </c>
      <c t="n" r="I40" s="6">
        <v>2670375</v>
      </c>
      <c t="n" r="K40" s="6">
        <v>3088895</v>
      </c>
    </row>
    <row spans="1:12" r="41">
      <c t="s" r="A41" s="4">
        <v>41</v>
      </c>
      <c t="n" r="C41" s="6">
        <v>3226194</v>
      </c>
      <c t="s" r="D41" s="4">
        <v>131</v>
      </c>
      <c t="n" r="E41" s="6">
        <v>3310973</v>
      </c>
      <c t="n" r="F41" s="6">
        <v>3226194</v>
      </c>
      <c t="s" r="G41" s="4">
        <v>131</v>
      </c>
      <c t="n" r="H41" s="6">
        <v>3352303</v>
      </c>
      <c t="n" r="I41" s="6">
        <v>3226194</v>
      </c>
      <c t="s" r="J41" s="4">
        <v>131</v>
      </c>
      <c t="n" r="K41" s="6">
        <v>3395088</v>
      </c>
      <c t="s" r="L41" s="4">
        <v>131</v>
      </c>
    </row>
    <row spans="1:12" r="42">
      <c t="s" r="A42" s="4">
        <v>506</v>
      </c>
      <c t="n" r="I42" s="6">
        <v>2678521</v>
      </c>
      <c t="n" r="K42" s="6">
        <v>1701341</v>
      </c>
    </row>
    <row spans="1:12" r="43">
      <c t="s" r="A43" s="4">
        <v>507</v>
      </c>
      <c t="n" r="I43" s="6">
        <v>167248960</v>
      </c>
      <c t="n" r="K43" s="6">
        <v>171954264</v>
      </c>
    </row>
    <row spans="1:12" r="44">
      <c t="s" r="A44" s="4">
        <v>419</v>
      </c>
      <c t="s" r="B44" s="4">
        <v>425</v>
      </c>
      <c t="n" r="I44" s="7">
        <v>169927481</v>
      </c>
      <c t="n" r="K44" s="7">
        <v>173655605</v>
      </c>
    </row>
    <row spans="1:12" r="45">
      <c t="s" r="A45" s="4">
        <v>508</v>
      </c>
      <c t="s" r="I45" s="4">
        <v>522</v>
      </c>
      <c t="s" r="K45" s="4">
        <v>523</v>
      </c>
    </row>
    <row spans="1:12" r="46">
      <c t="s" r="A46" s="4">
        <v>511</v>
      </c>
      <c t="s" r="I46" s="4">
        <v>524</v>
      </c>
      <c t="s" r="K46" s="4">
        <v>525</v>
      </c>
    </row>
    <row spans="1:12" r="47">
      <c t="s" r="A47" s="4">
        <v>514</v>
      </c>
      <c t="s" r="I47" s="4">
        <v>526</v>
      </c>
      <c t="s" r="K47" s="4">
        <v>527</v>
      </c>
    </row>
    <row spans="1:12" r="48">
      <c t="s" r="A48" s="4">
        <v>401</v>
      </c>
    </row>
    <row spans="1:12" r="49">
      <c t="s" r="A49" s="4">
        <v>500</v>
      </c>
      <c t="n" r="C49" s="6">
        <v>1836622</v>
      </c>
      <c t="n" r="E49" s="6">
        <v>1597754</v>
      </c>
      <c t="n" r="F49" s="6">
        <v>1790150</v>
      </c>
      <c t="n" r="H49" s="6">
        <v>1525952</v>
      </c>
    </row>
    <row spans="1:12" r="50">
      <c t="s" r="A50" s="4">
        <v>501</v>
      </c>
      <c t="n" r="C50" s="6">
        <v>194988</v>
      </c>
      <c t="n" r="E50" s="6">
        <v>122381</v>
      </c>
      <c t="n" r="F50" s="6">
        <v>257644</v>
      </c>
      <c t="n" r="H50" s="6">
        <v>194183</v>
      </c>
    </row>
    <row spans="1:12" r="51">
      <c t="s" r="A51" s="4">
        <v>502</v>
      </c>
      <c t="n" r="C51" s="6">
        <v>-17523</v>
      </c>
      <c t="s" r="E51" s="4">
        <v>63</v>
      </c>
      <c t="n" r="F51" s="6">
        <v>-33707</v>
      </c>
      <c t="s" r="H51" s="4">
        <v>63</v>
      </c>
    </row>
    <row spans="1:12" r="52">
      <c t="s" r="A52" s="4">
        <v>503</v>
      </c>
      <c t="n" r="C52" s="6">
        <v>900</v>
      </c>
      <c t="s" r="E52" s="4">
        <v>63</v>
      </c>
      <c t="n" r="F52" s="6">
        <v>900</v>
      </c>
      <c t="s" r="H52" s="4">
        <v>63</v>
      </c>
    </row>
    <row spans="1:12" r="53">
      <c t="s" r="A53" s="4">
        <v>500</v>
      </c>
      <c t="n" r="C53" s="6">
        <v>2014987</v>
      </c>
      <c t="n" r="E53" s="6">
        <v>1720135</v>
      </c>
      <c t="n" r="F53" s="6">
        <v>2014987</v>
      </c>
      <c t="n" r="H53" s="6">
        <v>1720135</v>
      </c>
    </row>
    <row spans="1:12" r="54">
      <c t="s" r="A54" s="4">
        <v>504</v>
      </c>
      <c t="n" r="I54" s="7">
        <v>198020</v>
      </c>
      <c t="n" r="K54" s="7">
        <v>185801</v>
      </c>
    </row>
    <row spans="1:12" r="55">
      <c t="s" r="A55" s="4">
        <v>505</v>
      </c>
      <c t="n" r="I55" s="6">
        <v>1816967</v>
      </c>
      <c t="n" r="K55" s="6">
        <v>1604349</v>
      </c>
    </row>
    <row spans="1:12" r="56">
      <c t="s" r="A56" s="4">
        <v>41</v>
      </c>
      <c t="n" r="C56" s="6">
        <v>1836622</v>
      </c>
      <c t="n" r="E56" s="6">
        <v>1597754</v>
      </c>
      <c t="n" r="F56" s="6">
        <v>2014987</v>
      </c>
      <c t="n" r="H56" s="6">
        <v>1720135</v>
      </c>
      <c t="n" r="I56" s="6">
        <v>2014987</v>
      </c>
      <c t="n" r="K56" s="6">
        <v>1790150</v>
      </c>
    </row>
    <row spans="1:12" r="57">
      <c t="s" r="A57" s="4">
        <v>506</v>
      </c>
      <c t="n" r="I57" s="6">
        <v>1585013</v>
      </c>
      <c t="n" r="K57" s="6">
        <v>1418787</v>
      </c>
    </row>
    <row spans="1:12" r="58">
      <c t="s" r="A58" s="4">
        <v>507</v>
      </c>
      <c t="n" r="I58" s="6">
        <v>178896992</v>
      </c>
      <c t="n" r="K58" s="6">
        <v>169013743</v>
      </c>
    </row>
    <row spans="1:12" r="59">
      <c t="s" r="A59" s="4">
        <v>419</v>
      </c>
      <c t="s" r="B59" s="4">
        <v>431</v>
      </c>
      <c t="n" r="I59" s="7">
        <v>180482005</v>
      </c>
      <c t="n" r="K59" s="7">
        <v>170432530</v>
      </c>
    </row>
    <row spans="1:12" r="60">
      <c t="s" r="A60" s="4">
        <v>508</v>
      </c>
      <c t="s" r="I60" s="4">
        <v>481</v>
      </c>
      <c t="s" r="K60" s="4">
        <v>528</v>
      </c>
    </row>
    <row spans="1:12" r="61">
      <c t="s" r="A61" s="4">
        <v>511</v>
      </c>
      <c t="s" r="I61" s="4">
        <v>529</v>
      </c>
      <c t="s" r="K61" s="4">
        <v>530</v>
      </c>
    </row>
    <row spans="1:12" r="62">
      <c t="s" r="A62" s="4">
        <v>514</v>
      </c>
      <c t="s" r="I62" s="4">
        <v>531</v>
      </c>
      <c t="s" r="K62" s="4">
        <v>532</v>
      </c>
    </row>
    <row spans="1:12" r="63">
      <c t="s" r="A63" s="4">
        <v>409</v>
      </c>
    </row>
    <row spans="1:12" r="64">
      <c t="s" r="A64" s="4">
        <v>500</v>
      </c>
      <c t="n" r="C64" s="6">
        <v>1189043</v>
      </c>
      <c t="n" r="E64" s="6">
        <v>1042693</v>
      </c>
      <c t="n" r="F64" s="6">
        <v>1096471</v>
      </c>
      <c t="n" r="H64" s="6">
        <v>1001795</v>
      </c>
    </row>
    <row spans="1:12" r="65">
      <c t="s" r="A65" s="4">
        <v>501</v>
      </c>
      <c t="n" r="C65" s="6">
        <v>-136131</v>
      </c>
      <c t="n" r="E65" s="6">
        <v>65818</v>
      </c>
      <c t="n" r="F65" s="6">
        <v>-59328</v>
      </c>
      <c t="n" r="H65" s="6">
        <v>76485</v>
      </c>
    </row>
    <row spans="1:12" r="66">
      <c t="s" r="A66" s="4">
        <v>502</v>
      </c>
      <c t="n" r="C66" s="6">
        <v>-9892</v>
      </c>
      <c t="n" r="E66" s="6">
        <v>-25255</v>
      </c>
      <c t="n" r="F66" s="6">
        <v>-17488</v>
      </c>
      <c t="n" r="H66" s="6">
        <v>-34049</v>
      </c>
    </row>
    <row spans="1:12" r="67">
      <c t="s" r="A67" s="4">
        <v>503</v>
      </c>
      <c t="n" r="C67" s="6">
        <v>101721</v>
      </c>
      <c t="n" r="E67" s="6">
        <v>39784</v>
      </c>
      <c t="n" r="F67" s="6">
        <v>125086</v>
      </c>
      <c t="n" r="H67" s="6">
        <v>78809</v>
      </c>
    </row>
    <row spans="1:12" r="68">
      <c t="s" r="A68" s="4">
        <v>500</v>
      </c>
      <c t="n" r="C68" s="6">
        <v>1144741</v>
      </c>
      <c t="n" r="E68" s="6">
        <v>1123040</v>
      </c>
      <c t="n" r="F68" s="6">
        <v>1144741</v>
      </c>
      <c t="n" r="H68" s="6">
        <v>1123040</v>
      </c>
    </row>
    <row spans="1:12" r="69">
      <c t="s" r="A69" s="4">
        <v>504</v>
      </c>
      <c t="n" r="I69" s="7">
        <v>138490</v>
      </c>
      <c t="n" r="K69" s="7">
        <v>143089</v>
      </c>
    </row>
    <row spans="1:12" r="70">
      <c t="s" r="A70" s="4">
        <v>505</v>
      </c>
      <c t="n" r="I70" s="6">
        <v>1006251</v>
      </c>
      <c t="n" r="K70" s="6">
        <v>953382</v>
      </c>
    </row>
    <row spans="1:12" r="71">
      <c t="s" r="A71" s="4">
        <v>41</v>
      </c>
      <c t="n" r="C71" s="6">
        <v>1189043</v>
      </c>
      <c t="n" r="E71" s="6">
        <v>1042693</v>
      </c>
      <c t="n" r="F71" s="6">
        <v>1144741</v>
      </c>
      <c t="n" r="H71" s="6">
        <v>1123040</v>
      </c>
      <c t="n" r="I71" s="6">
        <v>1144741</v>
      </c>
      <c t="n" r="K71" s="6">
        <v>1096471</v>
      </c>
    </row>
    <row spans="1:12" r="72">
      <c t="s" r="A72" s="4">
        <v>506</v>
      </c>
      <c t="n" r="I72" s="6">
        <v>446297</v>
      </c>
      <c t="n" r="K72" s="6">
        <v>587742</v>
      </c>
    </row>
    <row spans="1:12" r="73">
      <c t="s" r="A73" s="4">
        <v>507</v>
      </c>
      <c t="n" r="I73" s="6">
        <v>73211875</v>
      </c>
      <c t="n" r="K73" s="6">
        <v>73081751</v>
      </c>
    </row>
    <row spans="1:12" r="74">
      <c t="s" r="A74" s="4">
        <v>419</v>
      </c>
      <c t="s" r="B74" s="4">
        <v>432</v>
      </c>
      <c t="n" r="I74" s="7">
        <v>73658172</v>
      </c>
      <c t="n" r="K74" s="7">
        <v>73669493</v>
      </c>
    </row>
    <row spans="1:12" r="75">
      <c t="s" r="A75" s="4">
        <v>508</v>
      </c>
      <c t="s" r="I75" s="4">
        <v>533</v>
      </c>
      <c t="s" r="K75" s="4">
        <v>534</v>
      </c>
    </row>
    <row spans="1:12" r="76">
      <c t="s" r="A76" s="4">
        <v>511</v>
      </c>
      <c t="s" r="I76" s="4">
        <v>535</v>
      </c>
      <c t="s" r="K76" s="4">
        <v>536</v>
      </c>
    </row>
    <row spans="1:12" r="77">
      <c t="s" r="A77" s="4">
        <v>514</v>
      </c>
      <c t="s" r="I77" s="4">
        <v>537</v>
      </c>
      <c t="s" r="K77" s="4">
        <v>538</v>
      </c>
    </row>
    <row spans="1:12" r="78">
      <c t="s" r="A78" s="4">
        <v>500</v>
      </c>
      <c t="n" r="C78" s="6">
        <v>27395442</v>
      </c>
      <c t="n" r="E78" s="6">
        <v>23883274</v>
      </c>
      <c t="n" r="F78" s="6">
        <v>26140906</v>
      </c>
      <c t="n" r="H78" s="6">
        <v>23074365</v>
      </c>
    </row>
    <row spans="1:12" r="79">
      <c t="s" r="A79" s="4">
        <v>501</v>
      </c>
      <c t="n" r="C79" s="6">
        <v>1197850</v>
      </c>
      <c t="n" r="E79" s="6">
        <v>2348665</v>
      </c>
      <c t="n" r="F79" s="6">
        <v>3270835</v>
      </c>
      <c t="n" r="H79" s="6">
        <v>4059121</v>
      </c>
    </row>
    <row spans="1:12" r="80">
      <c t="s" r="A80" s="4">
        <v>502</v>
      </c>
      <c t="n" r="C80" s="6">
        <v>-634215</v>
      </c>
      <c t="n" r="E80" s="6">
        <v>-535690</v>
      </c>
      <c t="n" r="F80" s="6">
        <v>-1502499</v>
      </c>
      <c t="n" r="H80" s="6">
        <v>-1643353</v>
      </c>
    </row>
    <row spans="1:12" r="81">
      <c t="s" r="A81" s="4">
        <v>503</v>
      </c>
      <c t="n" r="C81" s="6">
        <v>138413</v>
      </c>
      <c t="n" r="E81" s="6">
        <v>449751</v>
      </c>
      <c t="n" r="F81" s="6">
        <v>188248</v>
      </c>
      <c t="n" r="H81" s="6">
        <v>655867</v>
      </c>
    </row>
    <row spans="1:12" r="82">
      <c t="s" r="A82" s="4">
        <v>500</v>
      </c>
      <c t="n" r="C82" s="6">
        <v>28097490</v>
      </c>
      <c t="n" r="E82" s="6">
        <v>26146000</v>
      </c>
      <c t="n" r="F82" s="6">
        <v>28097490</v>
      </c>
      <c t="n" r="H82" s="6">
        <v>26146000</v>
      </c>
    </row>
    <row spans="1:12" r="83">
      <c t="s" r="A83" s="4">
        <v>504</v>
      </c>
      <c t="n" r="I83" s="7">
        <v>2257838</v>
      </c>
      <c t="n" r="K83" s="7">
        <v>3304287</v>
      </c>
    </row>
    <row spans="1:12" r="84">
      <c t="s" r="A84" s="4">
        <v>505</v>
      </c>
      <c t="n" r="I84" s="6">
        <v>25839652</v>
      </c>
      <c t="n" r="K84" s="6">
        <v>22836619</v>
      </c>
    </row>
    <row spans="1:12" r="85">
      <c t="s" r="A85" s="4">
        <v>41</v>
      </c>
      <c t="n" r="C85" s="7">
        <v>28097490</v>
      </c>
      <c t="n" r="E85" s="7">
        <v>23883274</v>
      </c>
      <c t="n" r="F85" s="7">
        <v>28097490</v>
      </c>
      <c t="n" r="H85" s="7">
        <v>26146000</v>
      </c>
      <c t="n" r="I85" s="6">
        <v>28097490</v>
      </c>
      <c t="n" r="K85" s="6">
        <v>26140906</v>
      </c>
    </row>
    <row spans="1:12" r="86">
      <c t="s" r="A86" s="4">
        <v>506</v>
      </c>
      <c t="n" r="I86" s="6">
        <v>11780770</v>
      </c>
      <c t="n" r="K86" s="6">
        <v>11023387</v>
      </c>
    </row>
    <row spans="1:12" r="87">
      <c t="s" r="A87" s="4">
        <v>507</v>
      </c>
      <c t="n" r="I87" s="6">
        <v>1902927183</v>
      </c>
      <c t="n" r="K87" s="6">
        <v>1779262898</v>
      </c>
    </row>
    <row spans="1:12" r="88">
      <c t="s" r="A88" s="4">
        <v>419</v>
      </c>
      <c t="n" r="I88" s="7">
        <v>1914707953</v>
      </c>
      <c t="n" r="K88" s="7">
        <v>1790286285</v>
      </c>
    </row>
    <row spans="1:12" r="89">
      <c t="s" r="A89" s="4">
        <v>508</v>
      </c>
      <c t="s" r="I89" s="4">
        <v>539</v>
      </c>
      <c t="s" r="K89" s="4">
        <v>540</v>
      </c>
    </row>
    <row spans="1:12" r="90">
      <c t="s" r="A90" s="4">
        <v>511</v>
      </c>
      <c t="s" r="I90" s="4">
        <v>541</v>
      </c>
      <c t="s" r="K90" s="4">
        <v>542</v>
      </c>
    </row>
    <row spans="1:12" r="91">
      <c t="s" r="A91" s="4">
        <v>514</v>
      </c>
      <c t="s" r="I91" s="4">
        <v>543</v>
      </c>
      <c t="s" r="K91" s="4">
        <v>544</v>
      </c>
    </row>
    <row spans="1:12" r="92">
      <c t="n" r="A92"/>
    </row>
    <row spans="1:12" r="93">
      <c t="s" r="A93" s="4">
        <v>131</v>
      </c>
      <c t="s" r="B93" s="4">
        <v>433</v>
      </c>
    </row>
    <row spans="1:12" r="94">
      <c t="s" r="A94" s="4">
        <v>432</v>
      </c>
      <c t="s" r="B94" s="4">
        <v>434</v>
      </c>
    </row>
    <row spans="1:12" r="95">
      <c t="s" r="A95" s="4">
        <v>435</v>
      </c>
      <c t="s" r="B95" s="4">
        <v>436</v>
      </c>
    </row>
  </sheetData>
  <mergeCells count="13">
    <mergeCell ref="A1:B2"/>
    <mergeCell ref="C1:E1"/>
    <mergeCell ref="F1:H1"/>
    <mergeCell ref="I1:J1"/>
    <mergeCell ref="K1:L1"/>
    <mergeCell ref="C2:D2"/>
    <mergeCell ref="F2:G2"/>
    <mergeCell ref="I2:J2"/>
    <mergeCell ref="K2:L2"/>
    <mergeCell ref="A92:K92"/>
    <mergeCell ref="B93:K93"/>
    <mergeCell ref="B94:K94"/>
    <mergeCell ref="B95:K9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5</v>
      </c>
      <c t="s" r="B1" s="2">
        <v>81</v>
      </c>
      <c t="s" r="D1" s="2">
        <v>1</v>
      </c>
    </row>
    <row spans="1:5" r="2">
      <c t="s" r="B2" s="2">
        <v>2</v>
      </c>
      <c t="s" r="C2" s="2">
        <v>82</v>
      </c>
      <c t="s" r="D2" s="2">
        <v>2</v>
      </c>
      <c t="s" r="E2" s="2">
        <v>30</v>
      </c>
    </row>
    <row spans="1:5" r="3">
      <c t="s" r="A3" s="4">
        <v>404</v>
      </c>
    </row>
    <row spans="1:5" r="4">
      <c t="s" r="A4" s="4">
        <v>546</v>
      </c>
      <c t="n" r="B4" s="7">
        <v>639448</v>
      </c>
      <c t="n" r="D4" s="7">
        <v>639448</v>
      </c>
      <c t="n" r="E4" s="7">
        <v>234636</v>
      </c>
    </row>
    <row spans="1:5" r="5">
      <c t="s" r="A5" s="4">
        <v>547</v>
      </c>
      <c t="n" r="B5" s="6">
        <v>780390</v>
      </c>
      <c t="n" r="D5" s="6">
        <v>780390</v>
      </c>
      <c t="n" r="E5" s="6">
        <v>346072</v>
      </c>
    </row>
    <row spans="1:5" r="6">
      <c t="s" r="A6" s="4">
        <v>548</v>
      </c>
      <c t="n" r="B6" s="6">
        <v>2524056</v>
      </c>
      <c t="n" r="C6" s="7">
        <v>320187</v>
      </c>
      <c t="n" r="D6" s="6">
        <v>3197308</v>
      </c>
    </row>
    <row spans="1:5" r="7">
      <c t="s" r="A7" s="4">
        <v>549</v>
      </c>
      <c t="n" r="B7" s="6">
        <v>3519</v>
      </c>
      <c t="n" r="C7" s="6">
        <v>1860</v>
      </c>
      <c t="n" r="D7" s="6">
        <v>5343</v>
      </c>
    </row>
    <row spans="1:5" r="8">
      <c t="s" r="A8" s="4">
        <v>550</v>
      </c>
      <c t="n" r="B8" s="6">
        <v>3519</v>
      </c>
      <c t="n" r="C8" s="6">
        <v>1860</v>
      </c>
      <c t="n" r="D8" s="6">
        <v>5343</v>
      </c>
    </row>
    <row spans="1:5" r="9">
      <c t="s" r="A9" s="4">
        <v>546</v>
      </c>
      <c t="n" r="B9" s="6">
        <v>639448</v>
      </c>
      <c t="n" r="D9" s="6">
        <v>639448</v>
      </c>
      <c t="n" r="E9" s="6">
        <v>234636</v>
      </c>
    </row>
    <row spans="1:5" r="10">
      <c t="s" r="A10" s="4">
        <v>547</v>
      </c>
      <c t="n" r="B10" s="6">
        <v>780390</v>
      </c>
      <c t="n" r="D10" s="6">
        <v>780390</v>
      </c>
      <c t="n" r="E10" s="6">
        <v>346072</v>
      </c>
    </row>
    <row spans="1:5" r="11">
      <c t="s" r="A11" s="4">
        <v>548</v>
      </c>
      <c t="n" r="B11" s="6">
        <v>2524056</v>
      </c>
      <c t="n" r="C11" s="6">
        <v>320187</v>
      </c>
      <c t="n" r="D11" s="6">
        <v>3197308</v>
      </c>
    </row>
    <row spans="1:5" r="12">
      <c t="s" r="A12" s="4">
        <v>549</v>
      </c>
      <c t="n" r="B12" s="6">
        <v>3519</v>
      </c>
      <c t="n" r="C12" s="6">
        <v>1860</v>
      </c>
      <c t="n" r="D12" s="6">
        <v>5343</v>
      </c>
    </row>
    <row spans="1:5" r="13">
      <c t="s" r="A13" s="4">
        <v>550</v>
      </c>
      <c t="n" r="B13" s="6">
        <v>3519</v>
      </c>
      <c t="n" r="C13" s="6">
        <v>1860</v>
      </c>
      <c t="n" r="D13" s="6">
        <v>5343</v>
      </c>
    </row>
    <row spans="1:5" r="14">
      <c t="s" r="A14" s="4">
        <v>551</v>
      </c>
      <c t="n" r="B14" s="6">
        <v>3815190</v>
      </c>
      <c t="n" r="D14" s="6">
        <v>3815190</v>
      </c>
      <c t="n" r="E14" s="6">
        <v>5051846</v>
      </c>
    </row>
    <row spans="1:5" r="15">
      <c t="s" r="A15" s="4">
        <v>552</v>
      </c>
      <c t="n" r="B15" s="6">
        <v>3819029</v>
      </c>
      <c t="n" r="D15" s="6">
        <v>3819029</v>
      </c>
      <c t="n" r="E15" s="6">
        <v>5055685</v>
      </c>
    </row>
    <row spans="1:5" r="16">
      <c t="s" r="A16" s="4">
        <v>553</v>
      </c>
      <c t="n" r="B16" s="6">
        <v>1242430</v>
      </c>
      <c t="n" r="D16" s="6">
        <v>1242430</v>
      </c>
      <c t="n" r="E16" s="6">
        <v>2592270</v>
      </c>
    </row>
    <row spans="1:5" r="17">
      <c t="s" r="A17" s="4">
        <v>554</v>
      </c>
      <c t="n" r="B17" s="6">
        <v>2292483</v>
      </c>
      <c t="n" r="C17" s="6">
        <v>4912917</v>
      </c>
      <c t="n" r="D17" s="6">
        <v>1775881</v>
      </c>
    </row>
    <row spans="1:5" r="18">
      <c t="s" r="A18" s="4">
        <v>555</v>
      </c>
      <c t="n" r="B18" s="6">
        <v>4454638</v>
      </c>
      <c t="n" r="D18" s="6">
        <v>4454638</v>
      </c>
      <c t="n" r="E18" s="6">
        <v>5286482</v>
      </c>
    </row>
    <row spans="1:5" r="19">
      <c t="s" r="A19" s="4">
        <v>556</v>
      </c>
      <c t="n" r="B19" s="6">
        <v>4599419</v>
      </c>
      <c t="n" r="D19" s="6">
        <v>4599419</v>
      </c>
      <c t="n" r="E19" s="6">
        <v>5401757</v>
      </c>
    </row>
    <row spans="1:5" r="20">
      <c t="s" r="A20" s="4">
        <v>557</v>
      </c>
      <c t="n" r="B20" s="6">
        <v>4816539</v>
      </c>
      <c t="n" r="C20" s="6">
        <v>5233104</v>
      </c>
      <c t="n" r="D20" s="6">
        <v>4973189</v>
      </c>
    </row>
    <row spans="1:5" r="21">
      <c t="s" r="A21" s="4">
        <v>558</v>
      </c>
      <c t="n" r="B21" s="6">
        <v>3519</v>
      </c>
      <c t="n" r="C21" s="6">
        <v>1860</v>
      </c>
      <c t="n" r="D21" s="6">
        <v>5343</v>
      </c>
    </row>
    <row spans="1:5" r="22">
      <c t="s" r="A22" s="4">
        <v>559</v>
      </c>
      <c t="n" r="B22" s="6">
        <v>3519</v>
      </c>
      <c t="n" r="C22" s="6">
        <v>1860</v>
      </c>
      <c t="n" r="D22" s="6">
        <v>5343</v>
      </c>
    </row>
    <row spans="1:5" r="23">
      <c t="s" r="A23" s="4">
        <v>421</v>
      </c>
    </row>
    <row spans="1:5" r="24">
      <c t="s" r="A24" s="4">
        <v>546</v>
      </c>
      <c t="n" r="E24" s="6">
        <v>256761</v>
      </c>
    </row>
    <row spans="1:5" r="25">
      <c t="s" r="A25" s="4">
        <v>547</v>
      </c>
      <c t="n" r="B25" s="6">
        <v>93774</v>
      </c>
      <c t="n" r="D25" s="6">
        <v>93774</v>
      </c>
      <c t="n" r="E25" s="6">
        <v>350535</v>
      </c>
    </row>
    <row spans="1:5" r="26">
      <c t="s" r="A26" s="4">
        <v>548</v>
      </c>
      <c t="n" r="B26" s="6">
        <v>121444</v>
      </c>
      <c t="n" r="C26" s="6">
        <v>550374</v>
      </c>
      <c t="n" r="D26" s="6">
        <v>163216</v>
      </c>
    </row>
    <row spans="1:5" r="27">
      <c t="s" r="A27" s="4">
        <v>546</v>
      </c>
      <c t="n" r="E27" s="6">
        <v>256761</v>
      </c>
    </row>
    <row spans="1:5" r="28">
      <c t="s" r="A28" s="4">
        <v>547</v>
      </c>
      <c t="n" r="B28" s="6">
        <v>93774</v>
      </c>
      <c t="n" r="D28" s="6">
        <v>93774</v>
      </c>
      <c t="n" r="E28" s="6">
        <v>350535</v>
      </c>
    </row>
    <row spans="1:5" r="29">
      <c t="s" r="A29" s="4">
        <v>548</v>
      </c>
      <c t="n" r="B29" s="6">
        <v>121444</v>
      </c>
      <c t="n" r="C29" s="6">
        <v>550374</v>
      </c>
      <c t="n" r="D29" s="6">
        <v>163216</v>
      </c>
    </row>
    <row spans="1:5" r="30">
      <c t="s" r="A30" s="4">
        <v>555</v>
      </c>
      <c t="n" r="E30" s="6">
        <v>256761</v>
      </c>
    </row>
    <row spans="1:5" r="31">
      <c t="s" r="A31" s="4">
        <v>556</v>
      </c>
      <c t="n" r="B31" s="6">
        <v>93774</v>
      </c>
      <c t="n" r="D31" s="6">
        <v>93774</v>
      </c>
      <c t="n" r="E31" s="6">
        <v>350535</v>
      </c>
    </row>
    <row spans="1:5" r="32">
      <c t="s" r="A32" s="4">
        <v>557</v>
      </c>
      <c t="n" r="B32" s="6">
        <v>121444</v>
      </c>
      <c t="n" r="C32" s="6">
        <v>550374</v>
      </c>
      <c t="n" r="D32" s="6">
        <v>163216</v>
      </c>
    </row>
    <row spans="1:5" r="33">
      <c t="s" r="A33" s="4">
        <v>422</v>
      </c>
    </row>
    <row spans="1:5" r="34">
      <c t="s" r="A34" s="4">
        <v>547</v>
      </c>
      <c t="n" r="E34" s="6">
        <v>228818</v>
      </c>
    </row>
    <row spans="1:5" r="35">
      <c t="s" r="A35" s="4">
        <v>548</v>
      </c>
      <c t="n" r="C35" s="6">
        <v>222926</v>
      </c>
    </row>
    <row spans="1:5" r="36">
      <c t="s" r="A36" s="4">
        <v>547</v>
      </c>
      <c t="n" r="E36" s="6">
        <v>228818</v>
      </c>
    </row>
    <row spans="1:5" r="37">
      <c t="s" r="A37" s="4">
        <v>548</v>
      </c>
      <c t="n" r="C37" s="6">
        <v>222926</v>
      </c>
    </row>
    <row spans="1:5" r="38">
      <c t="s" r="A38" s="4">
        <v>551</v>
      </c>
      <c t="n" r="B38" s="6">
        <v>188981</v>
      </c>
      <c t="n" r="D38" s="6">
        <v>188981</v>
      </c>
      <c t="n" r="E38" s="6">
        <v>193804</v>
      </c>
    </row>
    <row spans="1:5" r="39">
      <c t="s" r="A39" s="4">
        <v>552</v>
      </c>
      <c t="n" r="B39" s="6">
        <v>200981</v>
      </c>
      <c t="n" r="D39" s="6">
        <v>200981</v>
      </c>
      <c t="n" r="E39" s="6">
        <v>205804</v>
      </c>
    </row>
    <row spans="1:5" r="40">
      <c t="s" r="A40" s="4">
        <v>553</v>
      </c>
      <c t="n" r="B40" s="6">
        <v>79911</v>
      </c>
      <c t="n" r="D40" s="6">
        <v>79911</v>
      </c>
      <c t="n" r="E40" s="6">
        <v>76934</v>
      </c>
    </row>
    <row spans="1:5" r="41">
      <c t="s" r="A41" s="4">
        <v>554</v>
      </c>
      <c t="n" r="B41" s="6">
        <v>190174</v>
      </c>
      <c t="n" r="C41" s="6">
        <v>139250</v>
      </c>
      <c t="n" r="D41" s="6">
        <v>191384</v>
      </c>
    </row>
    <row spans="1:5" r="42">
      <c t="s" r="A42" s="4">
        <v>555</v>
      </c>
      <c t="n" r="B42" s="6">
        <v>188981</v>
      </c>
      <c t="n" r="D42" s="6">
        <v>188981</v>
      </c>
      <c t="n" r="E42" s="6">
        <v>193804</v>
      </c>
    </row>
    <row spans="1:5" r="43">
      <c t="s" r="A43" s="4">
        <v>556</v>
      </c>
      <c t="n" r="B43" s="6">
        <v>200981</v>
      </c>
      <c t="n" r="D43" s="6">
        <v>200981</v>
      </c>
      <c t="n" r="E43" s="6">
        <v>434622</v>
      </c>
    </row>
    <row spans="1:5" r="44">
      <c t="s" r="A44" s="4">
        <v>557</v>
      </c>
      <c t="n" r="B44" s="6">
        <v>190174</v>
      </c>
      <c t="n" r="C44" s="6">
        <v>362176</v>
      </c>
      <c t="n" r="D44" s="6">
        <v>191384</v>
      </c>
    </row>
    <row spans="1:5" r="45">
      <c t="s" r="A45" s="4">
        <v>423</v>
      </c>
    </row>
    <row spans="1:5" r="46">
      <c t="s" r="A46" s="4">
        <v>546</v>
      </c>
      <c t="n" r="B46" s="6">
        <v>1516555</v>
      </c>
      <c t="n" r="D46" s="6">
        <v>1516555</v>
      </c>
      <c t="n" r="E46" s="6">
        <v>1578470</v>
      </c>
    </row>
    <row spans="1:5" r="47">
      <c t="s" r="A47" s="4">
        <v>547</v>
      </c>
      <c t="n" r="B47" s="6">
        <v>1516555</v>
      </c>
      <c t="n" r="D47" s="6">
        <v>1516555</v>
      </c>
      <c t="n" r="E47" s="6">
        <v>1578470</v>
      </c>
    </row>
    <row spans="1:5" r="48">
      <c t="s" r="A48" s="4">
        <v>548</v>
      </c>
      <c t="n" r="B48" s="6">
        <v>1311540</v>
      </c>
      <c t="n" r="C48" s="6">
        <v>2474448</v>
      </c>
      <c t="n" r="D48" s="6">
        <v>1243616</v>
      </c>
    </row>
    <row spans="1:5" r="49">
      <c t="s" r="A49" s="4">
        <v>546</v>
      </c>
      <c t="n" r="B49" s="6">
        <v>1516555</v>
      </c>
      <c t="n" r="D49" s="6">
        <v>1516555</v>
      </c>
      <c t="n" r="E49" s="6">
        <v>1578470</v>
      </c>
    </row>
    <row spans="1:5" r="50">
      <c t="s" r="A50" s="4">
        <v>547</v>
      </c>
      <c t="n" r="B50" s="6">
        <v>1516555</v>
      </c>
      <c t="n" r="D50" s="6">
        <v>1516555</v>
      </c>
      <c t="n" r="E50" s="6">
        <v>1578470</v>
      </c>
    </row>
    <row spans="1:5" r="51">
      <c t="s" r="A51" s="4">
        <v>548</v>
      </c>
      <c t="n" r="B51" s="6">
        <v>1311540</v>
      </c>
      <c t="n" r="C51" s="6">
        <v>2474448</v>
      </c>
      <c t="n" r="D51" s="6">
        <v>1243616</v>
      </c>
    </row>
    <row spans="1:5" r="52">
      <c t="s" r="A52" s="4">
        <v>551</v>
      </c>
      <c t="n" r="B52" s="6">
        <v>910765</v>
      </c>
      <c t="n" r="D52" s="6">
        <v>910765</v>
      </c>
    </row>
    <row spans="1:5" r="53">
      <c t="s" r="A53" s="4">
        <v>552</v>
      </c>
      <c t="n" r="B53" s="6">
        <v>910765</v>
      </c>
      <c t="n" r="D53" s="6">
        <v>910765</v>
      </c>
    </row>
    <row spans="1:5" r="54">
      <c t="s" r="A54" s="4">
        <v>553</v>
      </c>
      <c t="n" r="B54" s="6">
        <v>43168</v>
      </c>
      <c t="n" r="D54" s="6">
        <v>43168</v>
      </c>
    </row>
    <row spans="1:5" r="55">
      <c t="s" r="A55" s="4">
        <v>554</v>
      </c>
      <c t="n" r="B55" s="6">
        <v>658220</v>
      </c>
      <c t="n" r="C55" s="6">
        <v>1657506</v>
      </c>
      <c t="n" r="D55" s="6">
        <v>595714</v>
      </c>
    </row>
    <row spans="1:5" r="56">
      <c t="s" r="A56" s="4">
        <v>555</v>
      </c>
      <c t="n" r="B56" s="6">
        <v>2427320</v>
      </c>
      <c t="n" r="D56" s="6">
        <v>2427320</v>
      </c>
      <c t="n" r="E56" s="6">
        <v>1578470</v>
      </c>
    </row>
    <row spans="1:5" r="57">
      <c t="s" r="A57" s="4">
        <v>556</v>
      </c>
      <c t="n" r="B57" s="6">
        <v>2427320</v>
      </c>
      <c t="n" r="D57" s="6">
        <v>2427320</v>
      </c>
      <c t="n" r="E57" s="6">
        <v>1578470</v>
      </c>
    </row>
    <row spans="1:5" r="58">
      <c t="s" r="A58" s="4">
        <v>557</v>
      </c>
      <c t="n" r="B58" s="6">
        <v>1969760</v>
      </c>
      <c t="n" r="C58" s="6">
        <v>4131954</v>
      </c>
      <c t="n" r="D58" s="6">
        <v>1839330</v>
      </c>
    </row>
    <row spans="1:5" r="59">
      <c t="s" r="A59" s="4">
        <v>407</v>
      </c>
    </row>
    <row spans="1:5" r="60">
      <c t="s" r="A60" s="4">
        <v>546</v>
      </c>
      <c t="n" r="B60" s="6">
        <v>1652661</v>
      </c>
      <c t="n" r="D60" s="6">
        <v>1652661</v>
      </c>
      <c t="n" r="E60" s="6">
        <v>871884</v>
      </c>
    </row>
    <row spans="1:5" r="61">
      <c t="s" r="A61" s="4">
        <v>547</v>
      </c>
      <c t="n" r="B61" s="6">
        <v>1652661</v>
      </c>
      <c t="n" r="D61" s="6">
        <v>1652661</v>
      </c>
      <c t="n" r="E61" s="6">
        <v>871884</v>
      </c>
    </row>
    <row spans="1:5" r="62">
      <c t="s" r="A62" s="4">
        <v>548</v>
      </c>
      <c t="n" r="B62" s="6">
        <v>1510987</v>
      </c>
      <c t="n" r="C62" s="6">
        <v>582316</v>
      </c>
      <c t="n" r="D62" s="6">
        <v>1398419</v>
      </c>
    </row>
    <row spans="1:5" r="63">
      <c t="s" r="A63" s="4">
        <v>549</v>
      </c>
      <c t="n" r="B63" s="6">
        <v>19897</v>
      </c>
      <c t="n" r="C63" s="6">
        <v>1878</v>
      </c>
      <c t="n" r="D63" s="6">
        <v>31500</v>
      </c>
    </row>
    <row spans="1:5" r="64">
      <c t="s" r="A64" s="4">
        <v>550</v>
      </c>
      <c t="n" r="B64" s="6">
        <v>19897</v>
      </c>
      <c t="n" r="C64" s="6">
        <v>1878</v>
      </c>
      <c t="n" r="D64" s="6">
        <v>31500</v>
      </c>
    </row>
    <row spans="1:5" r="65">
      <c t="s" r="A65" s="4">
        <v>546</v>
      </c>
      <c t="n" r="B65" s="6">
        <v>1652661</v>
      </c>
      <c t="n" r="D65" s="6">
        <v>1652661</v>
      </c>
      <c t="n" r="E65" s="6">
        <v>871884</v>
      </c>
    </row>
    <row spans="1:5" r="66">
      <c t="s" r="A66" s="4">
        <v>547</v>
      </c>
      <c t="n" r="B66" s="6">
        <v>1652661</v>
      </c>
      <c t="n" r="D66" s="6">
        <v>1652661</v>
      </c>
      <c t="n" r="E66" s="6">
        <v>871884</v>
      </c>
    </row>
    <row spans="1:5" r="67">
      <c t="s" r="A67" s="4">
        <v>548</v>
      </c>
      <c t="n" r="B67" s="6">
        <v>1510987</v>
      </c>
      <c t="n" r="C67" s="6">
        <v>582316</v>
      </c>
      <c t="n" r="D67" s="6">
        <v>1398419</v>
      </c>
    </row>
    <row spans="1:5" r="68">
      <c t="s" r="A68" s="4">
        <v>549</v>
      </c>
      <c t="n" r="B68" s="6">
        <v>19897</v>
      </c>
      <c t="n" r="C68" s="6">
        <v>1878</v>
      </c>
      <c t="n" r="D68" s="6">
        <v>31500</v>
      </c>
    </row>
    <row spans="1:5" r="69">
      <c t="s" r="A69" s="4">
        <v>550</v>
      </c>
      <c t="n" r="B69" s="6">
        <v>19897</v>
      </c>
      <c t="n" r="C69" s="6">
        <v>1878</v>
      </c>
      <c t="n" r="D69" s="6">
        <v>31500</v>
      </c>
    </row>
    <row spans="1:5" r="70">
      <c t="s" r="A70" s="4">
        <v>551</v>
      </c>
      <c t="n" r="B70" s="6">
        <v>1025860</v>
      </c>
      <c t="n" r="D70" s="6">
        <v>1025860</v>
      </c>
      <c t="n" r="E70" s="6">
        <v>829457</v>
      </c>
    </row>
    <row spans="1:5" r="71">
      <c t="s" r="A71" s="4">
        <v>552</v>
      </c>
      <c t="n" r="B71" s="6">
        <v>1025860</v>
      </c>
      <c t="n" r="D71" s="6">
        <v>1025860</v>
      </c>
      <c t="n" r="E71" s="6">
        <v>829457</v>
      </c>
    </row>
    <row spans="1:5" r="72">
      <c t="s" r="A72" s="4">
        <v>553</v>
      </c>
      <c t="n" r="B72" s="6">
        <v>555819</v>
      </c>
      <c t="n" r="D72" s="6">
        <v>555819</v>
      </c>
      <c t="n" r="E72" s="6">
        <v>306193</v>
      </c>
    </row>
    <row spans="1:5" r="73">
      <c t="s" r="A73" s="4">
        <v>554</v>
      </c>
      <c t="n" r="B73" s="6">
        <v>995446</v>
      </c>
      <c t="n" r="C73" s="6">
        <v>561840</v>
      </c>
      <c t="n" r="D73" s="6">
        <v>866749</v>
      </c>
    </row>
    <row spans="1:5" r="74">
      <c t="s" r="A74" s="4">
        <v>555</v>
      </c>
      <c t="n" r="B74" s="6">
        <v>2678521</v>
      </c>
      <c t="n" r="D74" s="6">
        <v>2678521</v>
      </c>
      <c t="n" r="E74" s="6">
        <v>1701341</v>
      </c>
    </row>
    <row spans="1:5" r="75">
      <c t="s" r="A75" s="4">
        <v>556</v>
      </c>
      <c t="n" r="B75" s="6">
        <v>2678521</v>
      </c>
      <c t="n" r="D75" s="6">
        <v>2678521</v>
      </c>
      <c t="n" r="E75" s="6">
        <v>1701341</v>
      </c>
    </row>
    <row spans="1:5" r="76">
      <c t="s" r="A76" s="4">
        <v>557</v>
      </c>
      <c t="n" r="B76" s="6">
        <v>2506433</v>
      </c>
      <c t="n" r="C76" s="6">
        <v>1144156</v>
      </c>
      <c t="n" r="D76" s="6">
        <v>2265168</v>
      </c>
    </row>
    <row spans="1:5" r="77">
      <c t="s" r="A77" s="4">
        <v>558</v>
      </c>
      <c t="n" r="B77" s="6">
        <v>19897</v>
      </c>
      <c t="n" r="C77" s="6">
        <v>1878</v>
      </c>
      <c t="n" r="D77" s="6">
        <v>31500</v>
      </c>
    </row>
    <row spans="1:5" r="78">
      <c t="s" r="A78" s="4">
        <v>559</v>
      </c>
      <c t="n" r="B78" s="6">
        <v>19897</v>
      </c>
      <c t="n" r="C78" s="6">
        <v>1878</v>
      </c>
      <c t="n" r="D78" s="6">
        <v>31500</v>
      </c>
    </row>
    <row spans="1:5" r="79">
      <c t="s" r="A79" s="4">
        <v>401</v>
      </c>
    </row>
    <row spans="1:5" r="80">
      <c t="s" r="A80" s="4">
        <v>546</v>
      </c>
      <c t="n" r="B80" s="6">
        <v>672061</v>
      </c>
      <c t="n" r="D80" s="6">
        <v>672061</v>
      </c>
      <c t="n" r="E80" s="6">
        <v>613486</v>
      </c>
    </row>
    <row spans="1:5" r="81">
      <c t="s" r="A81" s="4">
        <v>547</v>
      </c>
      <c t="n" r="B81" s="6">
        <v>711262</v>
      </c>
      <c t="n" r="D81" s="6">
        <v>711262</v>
      </c>
      <c t="n" r="E81" s="6">
        <v>649064</v>
      </c>
    </row>
    <row spans="1:5" r="82">
      <c t="s" r="A82" s="4">
        <v>548</v>
      </c>
      <c t="n" r="B82" s="6">
        <v>621354</v>
      </c>
      <c t="n" r="C82" s="6">
        <v>969580</v>
      </c>
      <c t="n" r="D82" s="6">
        <v>627715</v>
      </c>
    </row>
    <row spans="1:5" r="83">
      <c t="s" r="A83" s="4">
        <v>549</v>
      </c>
      <c t="n" r="B83" s="6">
        <v>1013</v>
      </c>
      <c t="n" r="D83" s="6">
        <v>2051</v>
      </c>
    </row>
    <row spans="1:5" r="84">
      <c t="s" r="A84" s="4">
        <v>550</v>
      </c>
      <c t="n" r="B84" s="6">
        <v>1013</v>
      </c>
      <c t="n" r="D84" s="6">
        <v>2051</v>
      </c>
    </row>
    <row spans="1:5" r="85">
      <c t="s" r="A85" s="4">
        <v>546</v>
      </c>
      <c t="n" r="B85" s="6">
        <v>672061</v>
      </c>
      <c t="n" r="D85" s="6">
        <v>672061</v>
      </c>
      <c t="n" r="E85" s="6">
        <v>613486</v>
      </c>
    </row>
    <row spans="1:5" r="86">
      <c t="s" r="A86" s="4">
        <v>547</v>
      </c>
      <c t="n" r="B86" s="6">
        <v>711262</v>
      </c>
      <c t="n" r="D86" s="6">
        <v>711262</v>
      </c>
      <c t="n" r="E86" s="6">
        <v>649064</v>
      </c>
    </row>
    <row spans="1:5" r="87">
      <c t="s" r="A87" s="4">
        <v>548</v>
      </c>
      <c t="n" r="B87" s="6">
        <v>621354</v>
      </c>
      <c t="n" r="C87" s="6">
        <v>969580</v>
      </c>
      <c t="n" r="D87" s="6">
        <v>627715</v>
      </c>
    </row>
    <row spans="1:5" r="88">
      <c t="s" r="A88" s="4">
        <v>549</v>
      </c>
      <c t="n" r="B88" s="6">
        <v>1013</v>
      </c>
      <c t="n" r="D88" s="6">
        <v>2051</v>
      </c>
    </row>
    <row spans="1:5" r="89">
      <c t="s" r="A89" s="4">
        <v>550</v>
      </c>
      <c t="n" r="B89" s="6">
        <v>1013</v>
      </c>
      <c t="n" r="D89" s="6">
        <v>2051</v>
      </c>
    </row>
    <row spans="1:5" r="90">
      <c t="s" r="A90" s="4">
        <v>551</v>
      </c>
      <c t="n" r="B90" s="6">
        <v>912952</v>
      </c>
      <c t="n" r="D90" s="6">
        <v>912952</v>
      </c>
      <c t="n" r="E90" s="6">
        <v>805301</v>
      </c>
    </row>
    <row spans="1:5" r="91">
      <c t="s" r="A91" s="4">
        <v>552</v>
      </c>
      <c t="n" r="B91" s="6">
        <v>948530</v>
      </c>
      <c t="n" r="D91" s="6">
        <v>948530</v>
      </c>
      <c t="n" r="E91" s="6">
        <v>805301</v>
      </c>
    </row>
    <row spans="1:5" r="92">
      <c t="s" r="A92" s="4">
        <v>553</v>
      </c>
      <c t="n" r="B92" s="6">
        <v>198020</v>
      </c>
      <c t="n" r="D92" s="6">
        <v>198020</v>
      </c>
      <c t="n" r="E92" s="6">
        <v>185801</v>
      </c>
    </row>
    <row spans="1:5" r="93">
      <c t="s" r="A93" s="4">
        <v>554</v>
      </c>
      <c t="n" r="B93" s="6">
        <v>919271</v>
      </c>
      <c t="n" r="C93" s="6">
        <v>869073</v>
      </c>
      <c t="n" r="D93" s="6">
        <v>872297</v>
      </c>
    </row>
    <row spans="1:5" r="94">
      <c t="s" r="A94" s="4">
        <v>560</v>
      </c>
      <c t="n" r="B94" s="6">
        <v>1948</v>
      </c>
      <c t="n" r="C94" s="6">
        <v>1967</v>
      </c>
      <c t="n" r="D94" s="6">
        <v>3906</v>
      </c>
    </row>
    <row spans="1:5" r="95">
      <c t="s" r="A95" s="4">
        <v>561</v>
      </c>
      <c t="n" r="B95" s="6">
        <v>1948</v>
      </c>
      <c t="n" r="C95" s="6">
        <v>1967</v>
      </c>
      <c t="n" r="D95" s="6">
        <v>3906</v>
      </c>
    </row>
    <row spans="1:5" r="96">
      <c t="s" r="A96" s="4">
        <v>555</v>
      </c>
      <c t="n" r="B96" s="6">
        <v>1585013</v>
      </c>
      <c t="n" r="D96" s="6">
        <v>1585013</v>
      </c>
      <c t="n" r="E96" s="6">
        <v>1418787</v>
      </c>
    </row>
    <row spans="1:5" r="97">
      <c t="s" r="A97" s="4">
        <v>556</v>
      </c>
      <c t="n" r="B97" s="6">
        <v>1659792</v>
      </c>
      <c t="n" r="D97" s="6">
        <v>1659792</v>
      </c>
      <c t="n" r="E97" s="6">
        <v>1454365</v>
      </c>
    </row>
    <row spans="1:5" r="98">
      <c t="s" r="A98" s="4">
        <v>557</v>
      </c>
      <c t="n" r="B98" s="6">
        <v>1540625</v>
      </c>
      <c t="n" r="C98" s="6">
        <v>1838653</v>
      </c>
      <c t="n" r="D98" s="6">
        <v>1500012</v>
      </c>
    </row>
    <row spans="1:5" r="99">
      <c t="s" r="A99" s="4">
        <v>558</v>
      </c>
      <c t="n" r="B99" s="6">
        <v>2961</v>
      </c>
      <c t="n" r="C99" s="6">
        <v>1967</v>
      </c>
      <c t="n" r="D99" s="6">
        <v>5957</v>
      </c>
    </row>
    <row spans="1:5" r="100">
      <c t="s" r="A100" s="4">
        <v>559</v>
      </c>
      <c t="n" r="B100" s="6">
        <v>2961</v>
      </c>
      <c t="n" r="C100" s="6">
        <v>1967</v>
      </c>
      <c t="n" r="D100" s="6">
        <v>5957</v>
      </c>
    </row>
    <row spans="1:5" r="101">
      <c t="s" r="A101" s="4">
        <v>409</v>
      </c>
    </row>
    <row spans="1:5" r="102">
      <c t="s" r="A102" s="4">
        <v>546</v>
      </c>
      <c t="n" r="B102" s="6">
        <v>231730</v>
      </c>
      <c t="n" r="D102" s="6">
        <v>231730</v>
      </c>
      <c t="n" r="E102" s="6">
        <v>377304</v>
      </c>
    </row>
    <row spans="1:5" r="103">
      <c t="s" r="A103" s="4">
        <v>547</v>
      </c>
      <c t="n" r="B103" s="6">
        <v>231730</v>
      </c>
      <c t="n" r="D103" s="6">
        <v>231730</v>
      </c>
      <c t="n" r="E103" s="6">
        <v>377304</v>
      </c>
    </row>
    <row spans="1:5" r="104">
      <c t="s" r="A104" s="4">
        <v>548</v>
      </c>
      <c t="n" r="B104" s="6">
        <v>229207</v>
      </c>
      <c t="n" r="C104" s="6">
        <v>705750</v>
      </c>
      <c t="n" r="D104" s="6">
        <v>281740</v>
      </c>
    </row>
    <row spans="1:5" r="105">
      <c t="s" r="A105" s="4">
        <v>549</v>
      </c>
      <c t="n" r="C105" s="6">
        <v>475</v>
      </c>
    </row>
    <row spans="1:5" r="106">
      <c t="s" r="A106" s="4">
        <v>550</v>
      </c>
      <c t="n" r="C106" s="6">
        <v>475</v>
      </c>
    </row>
    <row spans="1:5" r="107">
      <c t="s" r="A107" s="4">
        <v>546</v>
      </c>
      <c t="n" r="B107" s="6">
        <v>231730</v>
      </c>
      <c t="n" r="D107" s="6">
        <v>231730</v>
      </c>
      <c t="n" r="E107" s="6">
        <v>377304</v>
      </c>
    </row>
    <row spans="1:5" r="108">
      <c t="s" r="A108" s="4">
        <v>547</v>
      </c>
      <c t="n" r="B108" s="6">
        <v>231730</v>
      </c>
      <c t="n" r="D108" s="6">
        <v>231730</v>
      </c>
      <c t="n" r="E108" s="6">
        <v>377304</v>
      </c>
    </row>
    <row spans="1:5" r="109">
      <c t="s" r="A109" s="4">
        <v>548</v>
      </c>
      <c t="n" r="B109" s="6">
        <v>229207</v>
      </c>
      <c t="n" r="C109" s="6">
        <v>705750</v>
      </c>
      <c t="n" r="D109" s="6">
        <v>281740</v>
      </c>
    </row>
    <row spans="1:5" r="110">
      <c t="s" r="A110" s="4">
        <v>549</v>
      </c>
      <c t="n" r="C110" s="6">
        <v>475</v>
      </c>
    </row>
    <row spans="1:5" r="111">
      <c t="s" r="A111" s="4">
        <v>550</v>
      </c>
      <c t="n" r="C111" s="6">
        <v>475</v>
      </c>
    </row>
    <row spans="1:5" r="112">
      <c t="s" r="A112" s="4">
        <v>551</v>
      </c>
      <c t="n" r="B112" s="6">
        <v>214567</v>
      </c>
      <c t="n" r="D112" s="6">
        <v>214567</v>
      </c>
      <c t="n" r="E112" s="6">
        <v>210438</v>
      </c>
    </row>
    <row spans="1:5" r="113">
      <c t="s" r="A113" s="4">
        <v>552</v>
      </c>
      <c t="n" r="B113" s="6">
        <v>214567</v>
      </c>
      <c t="n" r="D113" s="6">
        <v>214567</v>
      </c>
      <c t="n" r="E113" s="6">
        <v>210438</v>
      </c>
    </row>
    <row spans="1:5" r="114">
      <c t="s" r="A114" s="4">
        <v>553</v>
      </c>
      <c t="n" r="B114" s="6">
        <v>138490</v>
      </c>
      <c t="n" r="D114" s="6">
        <v>138490</v>
      </c>
      <c t="n" r="E114" s="6">
        <v>143089</v>
      </c>
    </row>
    <row spans="1:5" r="115">
      <c t="s" r="A115" s="4">
        <v>554</v>
      </c>
      <c t="n" r="B115" s="6">
        <v>218742</v>
      </c>
      <c t="n" r="C115" s="6">
        <v>608277</v>
      </c>
      <c t="n" r="D115" s="6">
        <v>212806</v>
      </c>
    </row>
    <row spans="1:5" r="116">
      <c t="s" r="A116" s="4">
        <v>560</v>
      </c>
      <c t="n" r="B116" s="6">
        <v>1468</v>
      </c>
      <c t="n" r="C116" s="6">
        <v>2252</v>
      </c>
      <c t="n" r="D116" s="6">
        <v>2968</v>
      </c>
    </row>
    <row spans="1:5" r="117">
      <c t="s" r="A117" s="4">
        <v>561</v>
      </c>
      <c t="n" r="B117" s="6">
        <v>1468</v>
      </c>
      <c t="n" r="C117" s="6">
        <v>2252</v>
      </c>
      <c t="n" r="D117" s="6">
        <v>2968</v>
      </c>
    </row>
    <row spans="1:5" r="118">
      <c t="s" r="A118" s="4">
        <v>555</v>
      </c>
      <c t="n" r="B118" s="6">
        <v>446297</v>
      </c>
      <c t="n" r="D118" s="6">
        <v>446297</v>
      </c>
      <c t="n" r="E118" s="6">
        <v>587742</v>
      </c>
    </row>
    <row spans="1:5" r="119">
      <c t="s" r="A119" s="4">
        <v>556</v>
      </c>
      <c t="n" r="B119" s="6">
        <v>446297</v>
      </c>
      <c t="n" r="D119" s="6">
        <v>446297</v>
      </c>
      <c t="n" r="E119" s="6">
        <v>587742</v>
      </c>
    </row>
    <row spans="1:5" r="120">
      <c t="s" r="A120" s="4">
        <v>557</v>
      </c>
      <c t="n" r="B120" s="6">
        <v>447949</v>
      </c>
      <c t="n" r="C120" s="6">
        <v>1314027</v>
      </c>
      <c t="n" r="D120" s="6">
        <v>494546</v>
      </c>
    </row>
    <row spans="1:5" r="121">
      <c t="s" r="A121" s="4">
        <v>558</v>
      </c>
      <c t="n" r="B121" s="6">
        <v>1468</v>
      </c>
      <c t="n" r="C121" s="6">
        <v>2727</v>
      </c>
      <c t="n" r="D121" s="6">
        <v>2968</v>
      </c>
    </row>
    <row spans="1:5" r="122">
      <c t="s" r="A122" s="4">
        <v>559</v>
      </c>
      <c t="n" r="B122" s="6">
        <v>1468</v>
      </c>
      <c t="n" r="C122" s="6">
        <v>2727</v>
      </c>
      <c t="n" r="D122" s="6">
        <v>2968</v>
      </c>
    </row>
    <row spans="1:5" r="123">
      <c t="s" r="A123" s="4">
        <v>546</v>
      </c>
      <c t="n" r="B123" s="6">
        <v>4712455</v>
      </c>
      <c t="n" r="D123" s="6">
        <v>4712455</v>
      </c>
      <c t="n" r="E123" s="6">
        <v>3932541</v>
      </c>
    </row>
    <row spans="1:5" r="124">
      <c t="s" r="A124" s="4">
        <v>547</v>
      </c>
      <c t="n" r="B124" s="6">
        <v>4986372</v>
      </c>
      <c t="n" r="D124" s="6">
        <v>4986372</v>
      </c>
      <c t="n" r="E124" s="6">
        <v>4402147</v>
      </c>
    </row>
    <row spans="1:5" r="125">
      <c t="s" r="A125" s="4">
        <v>548</v>
      </c>
      <c t="n" r="B125" s="6">
        <v>6318588</v>
      </c>
      <c t="n" r="C125" s="6">
        <v>5825581</v>
      </c>
      <c t="n" r="D125" s="6">
        <v>6912014</v>
      </c>
    </row>
    <row spans="1:5" r="126">
      <c t="s" r="A126" s="4">
        <v>549</v>
      </c>
      <c t="n" r="B126" s="6">
        <v>24429</v>
      </c>
      <c t="n" r="C126" s="6">
        <v>4213</v>
      </c>
      <c t="n" r="D126" s="6">
        <v>38894</v>
      </c>
    </row>
    <row spans="1:5" r="127">
      <c t="s" r="A127" s="4">
        <v>550</v>
      </c>
      <c t="n" r="B127" s="6">
        <v>24429</v>
      </c>
      <c t="n" r="C127" s="6">
        <v>4213</v>
      </c>
      <c t="n" r="D127" s="6">
        <v>38894</v>
      </c>
    </row>
    <row spans="1:5" r="128">
      <c t="s" r="A128" s="4">
        <v>546</v>
      </c>
      <c t="n" r="B128" s="6">
        <v>4712455</v>
      </c>
      <c t="n" r="D128" s="6">
        <v>4712455</v>
      </c>
      <c t="n" r="E128" s="6">
        <v>3932541</v>
      </c>
    </row>
    <row spans="1:5" r="129">
      <c t="s" r="A129" s="4">
        <v>547</v>
      </c>
      <c t="n" r="B129" s="6">
        <v>4986372</v>
      </c>
      <c t="n" r="D129" s="6">
        <v>4986372</v>
      </c>
      <c t="n" r="E129" s="6">
        <v>4402147</v>
      </c>
    </row>
    <row spans="1:5" r="130">
      <c t="s" r="A130" s="4">
        <v>548</v>
      </c>
      <c t="n" r="B130" s="6">
        <v>6318588</v>
      </c>
      <c t="n" r="C130" s="6">
        <v>5825581</v>
      </c>
      <c t="n" r="D130" s="6">
        <v>6912014</v>
      </c>
    </row>
    <row spans="1:5" r="131">
      <c t="s" r="A131" s="4">
        <v>549</v>
      </c>
      <c t="n" r="B131" s="6">
        <v>24429</v>
      </c>
      <c t="n" r="C131" s="6">
        <v>4213</v>
      </c>
      <c t="n" r="D131" s="6">
        <v>38894</v>
      </c>
    </row>
    <row spans="1:5" r="132">
      <c t="s" r="A132" s="4">
        <v>550</v>
      </c>
      <c t="n" r="B132" s="6">
        <v>24429</v>
      </c>
      <c t="n" r="C132" s="6">
        <v>4213</v>
      </c>
      <c t="n" r="D132" s="6">
        <v>38894</v>
      </c>
    </row>
    <row spans="1:5" r="133">
      <c t="s" r="A133" s="4">
        <v>551</v>
      </c>
      <c t="n" r="B133" s="6">
        <v>7068315</v>
      </c>
      <c t="n" r="D133" s="6">
        <v>7068315</v>
      </c>
      <c t="n" r="E133" s="6">
        <v>7090846</v>
      </c>
    </row>
    <row spans="1:5" r="134">
      <c t="s" r="A134" s="4">
        <v>552</v>
      </c>
      <c t="n" r="B134" s="6">
        <v>7119732</v>
      </c>
      <c t="n" r="D134" s="6">
        <v>7119732</v>
      </c>
      <c t="n" r="E134" s="6">
        <v>7106685</v>
      </c>
    </row>
    <row spans="1:5" r="135">
      <c t="s" r="A135" s="4">
        <v>553</v>
      </c>
      <c t="n" r="B135" s="6">
        <v>2257838</v>
      </c>
      <c t="n" r="D135" s="6">
        <v>2257838</v>
      </c>
      <c t="n" r="E135" s="6">
        <v>3304287</v>
      </c>
    </row>
    <row spans="1:5" r="136">
      <c t="s" r="A136" s="4">
        <v>554</v>
      </c>
      <c t="n" r="B136" s="6">
        <v>5274336</v>
      </c>
      <c t="n" r="C136" s="6">
        <v>8748863</v>
      </c>
      <c t="n" r="D136" s="6">
        <v>4514831</v>
      </c>
    </row>
    <row spans="1:5" r="137">
      <c t="s" r="A137" s="4">
        <v>560</v>
      </c>
      <c t="n" r="B137" s="6">
        <v>3416</v>
      </c>
      <c t="n" r="C137" s="6">
        <v>4219</v>
      </c>
      <c t="n" r="D137" s="6">
        <v>6874</v>
      </c>
    </row>
    <row spans="1:5" r="138">
      <c t="s" r="A138" s="4">
        <v>561</v>
      </c>
      <c t="n" r="B138" s="6">
        <v>3416</v>
      </c>
      <c t="n" r="C138" s="6">
        <v>4219</v>
      </c>
      <c t="n" r="D138" s="6">
        <v>6874</v>
      </c>
    </row>
    <row spans="1:5" r="139">
      <c t="s" r="A139" s="4">
        <v>555</v>
      </c>
      <c t="n" r="B139" s="6">
        <v>11780770</v>
      </c>
      <c t="n" r="D139" s="6">
        <v>11780770</v>
      </c>
      <c t="n" r="E139" s="6">
        <v>11023387</v>
      </c>
    </row>
    <row spans="1:5" r="140">
      <c t="s" r="A140" s="4">
        <v>556</v>
      </c>
      <c t="n" r="B140" s="6">
        <v>12106104</v>
      </c>
      <c t="n" r="D140" s="6">
        <v>12106104</v>
      </c>
      <c t="n" r="E140" s="7">
        <v>11508832</v>
      </c>
    </row>
    <row spans="1:5" r="141">
      <c t="s" r="A141" s="4">
        <v>557</v>
      </c>
      <c t="n" r="B141" s="6">
        <v>11592924</v>
      </c>
      <c t="n" r="C141" s="6">
        <v>14574444</v>
      </c>
      <c t="n" r="D141" s="6">
        <v>11426845</v>
      </c>
    </row>
    <row spans="1:5" r="142">
      <c t="s" r="A142" s="4">
        <v>558</v>
      </c>
      <c t="n" r="B142" s="6">
        <v>27845</v>
      </c>
      <c t="n" r="C142" s="6">
        <v>8432</v>
      </c>
      <c t="n" r="D142" s="6">
        <v>45768</v>
      </c>
    </row>
    <row spans="1:5" r="143">
      <c t="s" r="A143" s="4">
        <v>559</v>
      </c>
      <c t="n" r="B143" s="7">
        <v>27845</v>
      </c>
      <c t="n" r="C143" s="7">
        <v>8432</v>
      </c>
      <c t="n" r="D143" s="7">
        <v>457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62</v>
      </c>
      <c t="s" r="B1" s="2">
        <v>2</v>
      </c>
      <c t="s" r="C1" s="2">
        <v>30</v>
      </c>
    </row>
    <row spans="1:3" r="2">
      <c t="s" r="A2" s="4">
        <v>563</v>
      </c>
    </row>
    <row spans="1:3" r="3">
      <c t="s" r="A3" s="4">
        <v>419</v>
      </c>
      <c t="n" r="B3" s="7">
        <v>678225838</v>
      </c>
      <c t="n" r="C3" s="7">
        <v>616200797</v>
      </c>
    </row>
    <row spans="1:3" r="4">
      <c t="s" r="A4" s="4">
        <v>564</v>
      </c>
    </row>
    <row spans="1:3" r="5">
      <c t="s" r="A5" s="4">
        <v>419</v>
      </c>
      <c t="n" r="B5" s="6">
        <v>6381586</v>
      </c>
      <c t="n" r="C5" s="6">
        <v>18031845</v>
      </c>
    </row>
    <row spans="1:3" r="6">
      <c t="s" r="A6" s="4">
        <v>565</v>
      </c>
    </row>
    <row spans="1:3" r="7">
      <c t="s" r="A7" s="4">
        <v>419</v>
      </c>
      <c t="n" r="B7" s="6">
        <v>21653762</v>
      </c>
      <c t="n" r="C7" s="6">
        <v>13927250</v>
      </c>
    </row>
    <row spans="1:3" r="8">
      <c t="s" r="A8" s="4">
        <v>404</v>
      </c>
    </row>
    <row spans="1:3" r="9">
      <c t="s" r="A9" s="4">
        <v>419</v>
      </c>
      <c t="n" r="B9" s="6">
        <v>706261186</v>
      </c>
      <c t="n" r="C9" s="6">
        <v>648159892</v>
      </c>
    </row>
    <row spans="1:3" r="10">
      <c t="s" r="A10" s="4">
        <v>566</v>
      </c>
    </row>
    <row spans="1:3" r="11">
      <c t="s" r="A11" s="4">
        <v>419</v>
      </c>
      <c t="n" r="B11" s="6">
        <v>247914237</v>
      </c>
      <c t="n" r="C11" s="6">
        <v>238119608</v>
      </c>
    </row>
    <row spans="1:3" r="12">
      <c t="s" r="A12" s="4">
        <v>567</v>
      </c>
    </row>
    <row spans="1:3" r="13">
      <c t="s" r="A13" s="4">
        <v>419</v>
      </c>
      <c t="n" r="B13" s="6">
        <v>44672408</v>
      </c>
      <c t="n" r="C13" s="6">
        <v>46929876</v>
      </c>
    </row>
    <row spans="1:3" r="14">
      <c t="s" r="A14" s="4">
        <v>568</v>
      </c>
    </row>
    <row spans="1:3" r="15">
      <c t="s" r="A15" s="4">
        <v>419</v>
      </c>
      <c t="n" r="B15" s="6">
        <v>458961143</v>
      </c>
      <c t="n" r="C15" s="6">
        <v>406027442</v>
      </c>
    </row>
    <row spans="1:3" r="16">
      <c t="s" r="A16" s="4">
        <v>569</v>
      </c>
    </row>
    <row spans="1:3" r="17">
      <c t="s" r="A17" s="4">
        <v>419</v>
      </c>
      <c t="n" r="B17" s="6">
        <v>2114505</v>
      </c>
      <c t="n" r="C17" s="6">
        <v>8630658</v>
      </c>
    </row>
    <row spans="1:3" r="18">
      <c t="s" r="A18" s="4">
        <v>570</v>
      </c>
    </row>
    <row spans="1:3" r="19">
      <c t="s" r="A19" s="4">
        <v>419</v>
      </c>
      <c t="n" r="B19" s="6">
        <v>1780000</v>
      </c>
      <c t="n" r="C19" s="6">
        <v>1780000</v>
      </c>
    </row>
    <row spans="1:3" r="20">
      <c t="s" r="A20" s="4">
        <v>571</v>
      </c>
    </row>
    <row spans="1:3" r="21">
      <c t="s" r="A21" s="4">
        <v>419</v>
      </c>
      <c t="n" r="B21" s="6">
        <v>5954788</v>
      </c>
      <c t="n" r="C21" s="6">
        <v>8846286</v>
      </c>
    </row>
    <row spans="1:3" r="22">
      <c t="s" r="A22" s="4">
        <v>572</v>
      </c>
    </row>
    <row spans="1:3" r="23">
      <c t="s" r="A23" s="4">
        <v>419</v>
      </c>
      <c t="n" r="B23" s="6">
        <v>8659703</v>
      </c>
      <c t="n" r="C23" s="6">
        <v>5772898</v>
      </c>
    </row>
    <row spans="1:3" r="24">
      <c t="s" r="A24" s="4">
        <v>573</v>
      </c>
    </row>
    <row spans="1:3" r="25">
      <c t="s" r="A25" s="4">
        <v>419</v>
      </c>
      <c t="n" r="B25" s="6">
        <v>2496417</v>
      </c>
      <c t="n" r="C25" s="6">
        <v>373968</v>
      </c>
    </row>
    <row spans="1:3" r="26">
      <c t="s" r="A26" s="4">
        <v>574</v>
      </c>
    </row>
    <row spans="1:3" r="27">
      <c t="s" r="A27" s="4">
        <v>419</v>
      </c>
      <c t="n" r="B27" s="6">
        <v>11825908</v>
      </c>
      <c t="n" r="C27" s="6">
        <v>7888029</v>
      </c>
    </row>
    <row spans="1:3" r="28">
      <c t="s" r="A28" s="4">
        <v>421</v>
      </c>
    </row>
    <row spans="1:3" r="29">
      <c t="s" r="A29" s="4">
        <v>419</v>
      </c>
      <c t="n" r="B29" s="6">
        <v>258688445</v>
      </c>
      <c t="n" r="C29" s="6">
        <v>252523164</v>
      </c>
    </row>
    <row spans="1:3" r="30">
      <c t="s" r="A30" s="4">
        <v>422</v>
      </c>
    </row>
    <row spans="1:3" r="31">
      <c t="s" r="A31" s="4">
        <v>419</v>
      </c>
      <c t="n" r="B31" s="6">
        <v>48948825</v>
      </c>
      <c t="n" r="C31" s="6">
        <v>49083844</v>
      </c>
    </row>
    <row spans="1:3" r="32">
      <c t="s" r="A32" s="4">
        <v>423</v>
      </c>
    </row>
    <row spans="1:3" r="33">
      <c t="s" r="A33" s="4">
        <v>419</v>
      </c>
      <c t="n" r="B33" s="6">
        <v>476741839</v>
      </c>
      <c t="n" r="C33" s="6">
        <v>422761757</v>
      </c>
    </row>
    <row spans="1:3" r="34">
      <c t="s" r="A34" s="4">
        <v>424</v>
      </c>
    </row>
    <row spans="1:3" r="35">
      <c t="s" r="A35" s="4">
        <v>419</v>
      </c>
      <c t="n" r="B35" s="6">
        <v>784379109</v>
      </c>
      <c t="n" r="C35" s="6">
        <v>724368765</v>
      </c>
    </row>
    <row spans="1:3" r="36">
      <c t="s" r="A36" s="4">
        <v>575</v>
      </c>
    </row>
    <row spans="1:3" r="37">
      <c t="s" r="A37" s="4">
        <v>419</v>
      </c>
      <c t="n" r="B37" s="7">
        <v>1429773626</v>
      </c>
      <c t="n" r="C37" s="7">
        <v>1307277723</v>
      </c>
    </row>
    <row spans="1:3" r="38">
      <c t="s" r="A38" s="4">
        <v>576</v>
      </c>
      <c t="s" r="B38" s="4">
        <v>577</v>
      </c>
      <c t="s" r="C38" s="4">
        <v>578</v>
      </c>
    </row>
    <row spans="1:3" r="39">
      <c t="s" r="A39" s="4">
        <v>579</v>
      </c>
    </row>
    <row spans="1:3" r="40">
      <c t="s" r="A40" s="4">
        <v>419</v>
      </c>
      <c t="n" r="B40" s="7">
        <v>16230879</v>
      </c>
      <c t="n" r="C40" s="7">
        <v>37288789</v>
      </c>
    </row>
    <row spans="1:3" r="41">
      <c t="s" r="A41" s="4">
        <v>576</v>
      </c>
      <c t="s" r="B41" s="4">
        <v>580</v>
      </c>
      <c t="s" r="C41" s="4">
        <v>581</v>
      </c>
    </row>
    <row spans="1:3" r="42">
      <c t="s" r="A42" s="4">
        <v>582</v>
      </c>
    </row>
    <row spans="1:3" r="43">
      <c t="s" r="A43" s="4">
        <v>419</v>
      </c>
      <c t="n" r="B43" s="7">
        <v>44635790</v>
      </c>
      <c t="n" r="C43" s="7">
        <v>27962145</v>
      </c>
    </row>
    <row spans="1:3" r="44">
      <c t="s" r="A44" s="4">
        <v>576</v>
      </c>
      <c t="s" r="B44" s="4">
        <v>583</v>
      </c>
      <c t="s" r="C44" s="4">
        <v>584</v>
      </c>
    </row>
    <row spans="1:3" r="45">
      <c t="s" r="A45" s="4">
        <v>585</v>
      </c>
    </row>
    <row spans="1:3" r="46">
      <c t="s" r="A46" s="4">
        <v>419</v>
      </c>
      <c t="n" r="B46" s="7">
        <v>1490640295</v>
      </c>
      <c t="n" r="C46" s="7">
        <v>1372528657</v>
      </c>
    </row>
    <row spans="1:3" r="47">
      <c t="s" r="A47" s="4">
        <v>576</v>
      </c>
      <c t="s" r="B47" s="4">
        <v>468</v>
      </c>
      <c t="s" r="C47" s="4">
        <v>468</v>
      </c>
    </row>
    <row spans="1:3" r="48">
      <c t="s" r="A48" s="4">
        <v>419</v>
      </c>
      <c t="n" r="B48" s="7">
        <v>1914707953</v>
      </c>
      <c t="n" r="C48" s="7">
        <v>17902862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r="A1" s="1">
        <v>586</v>
      </c>
      <c t="s" r="C1" s="2">
        <v>2</v>
      </c>
      <c t="s" r="D1" s="2">
        <v>30</v>
      </c>
    </row>
    <row spans="1:4" r="2">
      <c t="s" r="A2" s="4">
        <v>587</v>
      </c>
    </row>
    <row spans="1:4" r="3">
      <c t="s" r="A3" s="4">
        <v>419</v>
      </c>
      <c t="s" r="B3" s="4">
        <v>131</v>
      </c>
      <c t="n" r="C3" s="7">
        <v>167134533</v>
      </c>
      <c t="n" r="D3" s="7">
        <v>171951421</v>
      </c>
    </row>
    <row spans="1:4" r="4">
      <c t="s" r="A4" s="4">
        <v>483</v>
      </c>
    </row>
    <row spans="1:4" r="5">
      <c t="s" r="A5" s="4">
        <v>419</v>
      </c>
      <c t="s" r="B5" s="4">
        <v>131</v>
      </c>
      <c t="n" r="C5" s="6">
        <v>2792948</v>
      </c>
      <c t="n" r="D5" s="6">
        <v>1704184</v>
      </c>
    </row>
    <row spans="1:4" r="6">
      <c t="s" r="A6" s="4">
        <v>407</v>
      </c>
    </row>
    <row spans="1:4" r="7">
      <c t="s" r="A7" s="4">
        <v>419</v>
      </c>
      <c t="s" r="B7" s="4">
        <v>425</v>
      </c>
      <c t="n" r="C7" s="6">
        <v>169927481</v>
      </c>
      <c t="n" r="D7" s="6">
        <v>173655605</v>
      </c>
    </row>
    <row spans="1:4" r="8">
      <c t="s" r="A8" s="4">
        <v>588</v>
      </c>
    </row>
    <row spans="1:4" r="9">
      <c t="s" r="A9" s="4">
        <v>419</v>
      </c>
      <c t="s" r="B9" s="4">
        <v>131</v>
      </c>
      <c t="n" r="C9" s="6">
        <v>178896991</v>
      </c>
      <c t="n" r="D9" s="6">
        <v>169013743</v>
      </c>
    </row>
    <row spans="1:4" r="10">
      <c t="s" r="A10" s="4">
        <v>487</v>
      </c>
    </row>
    <row spans="1:4" r="11">
      <c t="s" r="A11" s="4">
        <v>419</v>
      </c>
      <c t="s" r="B11" s="4">
        <v>131</v>
      </c>
      <c t="n" r="C11" s="6">
        <v>1585014</v>
      </c>
      <c t="n" r="D11" s="6">
        <v>1418787</v>
      </c>
    </row>
    <row spans="1:4" r="12">
      <c t="s" r="A12" s="4">
        <v>401</v>
      </c>
    </row>
    <row spans="1:4" r="13">
      <c t="s" r="A13" s="4">
        <v>419</v>
      </c>
      <c t="s" r="B13" s="4">
        <v>589</v>
      </c>
      <c t="n" r="C13" s="6">
        <v>180482005</v>
      </c>
      <c t="n" r="D13" s="6">
        <v>170432530</v>
      </c>
    </row>
    <row spans="1:4" r="14">
      <c t="s" r="A14" s="4">
        <v>590</v>
      </c>
    </row>
    <row spans="1:4" r="15">
      <c t="s" r="A15" s="4">
        <v>419</v>
      </c>
      <c t="s" r="B15" s="4">
        <v>131</v>
      </c>
      <c t="n" r="C15" s="6">
        <v>73210008</v>
      </c>
      <c t="n" r="D15" s="6">
        <v>73081751</v>
      </c>
    </row>
    <row spans="1:4" r="16">
      <c t="s" r="A16" s="4">
        <v>491</v>
      </c>
    </row>
    <row spans="1:4" r="17">
      <c t="s" r="A17" s="4">
        <v>419</v>
      </c>
      <c t="s" r="B17" s="4">
        <v>131</v>
      </c>
      <c t="n" r="C17" s="6">
        <v>448164</v>
      </c>
      <c t="n" r="D17" s="6">
        <v>587742</v>
      </c>
    </row>
    <row spans="1:4" r="18">
      <c t="s" r="A18" s="4">
        <v>409</v>
      </c>
    </row>
    <row spans="1:4" r="19">
      <c t="s" r="A19" s="4">
        <v>419</v>
      </c>
      <c t="s" r="B19" s="4">
        <v>131</v>
      </c>
      <c t="n" r="C19" s="6">
        <v>73658172</v>
      </c>
      <c t="n" r="D19" s="6">
        <v>73669493</v>
      </c>
    </row>
    <row spans="1:4" r="20">
      <c t="s" r="A20" s="4">
        <v>591</v>
      </c>
    </row>
    <row spans="1:4" r="21">
      <c t="s" r="A21" s="4">
        <v>419</v>
      </c>
      <c t="s" r="B21" s="4">
        <v>131</v>
      </c>
      <c t="n" r="C21" s="7">
        <v>419241532</v>
      </c>
      <c t="n" r="D21" s="7">
        <v>414046915</v>
      </c>
    </row>
    <row spans="1:4" r="22">
      <c t="s" r="A22" s="4">
        <v>576</v>
      </c>
      <c t="s" r="B22" s="4">
        <v>131</v>
      </c>
      <c t="s" r="C22" s="4">
        <v>592</v>
      </c>
      <c t="s" r="D22" s="4">
        <v>593</v>
      </c>
    </row>
    <row spans="1:4" r="23">
      <c t="s" r="A23" s="4">
        <v>594</v>
      </c>
    </row>
    <row spans="1:4" r="24">
      <c t="s" r="A24" s="4">
        <v>419</v>
      </c>
      <c t="s" r="B24" s="4">
        <v>131</v>
      </c>
      <c t="n" r="C24" s="7">
        <v>4826126</v>
      </c>
      <c t="n" r="D24" s="7">
        <v>3710713</v>
      </c>
    </row>
    <row spans="1:4" r="25">
      <c t="s" r="A25" s="4">
        <v>576</v>
      </c>
      <c t="s" r="B25" s="4">
        <v>131</v>
      </c>
      <c t="s" r="C25" s="4">
        <v>595</v>
      </c>
      <c t="s" r="D25" s="4">
        <v>596</v>
      </c>
    </row>
    <row spans="1:4" r="26">
      <c t="s" r="A26" s="4">
        <v>597</v>
      </c>
    </row>
    <row spans="1:4" r="27">
      <c t="s" r="A27" s="4">
        <v>419</v>
      </c>
      <c t="s" r="B27" s="4">
        <v>131</v>
      </c>
      <c t="n" r="C27" s="7">
        <v>424067658</v>
      </c>
      <c t="n" r="D27" s="7">
        <v>417757628</v>
      </c>
    </row>
    <row spans="1:4" r="28">
      <c t="s" r="A28" s="4">
        <v>576</v>
      </c>
      <c t="s" r="B28" s="4">
        <v>131</v>
      </c>
      <c t="s" r="C28" s="4">
        <v>468</v>
      </c>
      <c t="s" r="D28" s="4">
        <v>468</v>
      </c>
    </row>
    <row spans="1:4" r="29">
      <c t="s" r="A29" s="4">
        <v>494</v>
      </c>
    </row>
    <row spans="1:4" r="30">
      <c t="s" r="A30" s="4">
        <v>419</v>
      </c>
      <c t="n" r="C30" s="7">
        <v>12576156</v>
      </c>
      <c t="n" r="D30" s="7">
        <v>11704810</v>
      </c>
    </row>
    <row spans="1:4" r="31">
      <c t="s" r="A31" s="4">
        <v>419</v>
      </c>
      <c t="n" r="C31" s="7">
        <v>1914707953</v>
      </c>
      <c t="n" r="D31" s="7">
        <v>1790286285</v>
      </c>
    </row>
    <row spans="1:4" r="32">
      <c t="n" r="A32"/>
    </row>
    <row spans="1:4" r="33">
      <c t="s" r="A33" s="4">
        <v>131</v>
      </c>
      <c t="s" r="B33" s="4">
        <v>434</v>
      </c>
    </row>
    <row spans="1:4" r="34">
      <c t="s" r="A34" s="4">
        <v>432</v>
      </c>
      <c t="s" r="B34" s="4">
        <v>433</v>
      </c>
    </row>
    <row spans="1:4" r="35">
      <c t="s" r="A35" s="4">
        <v>435</v>
      </c>
      <c t="s" r="B35" s="4">
        <v>436</v>
      </c>
    </row>
  </sheetData>
  <mergeCells count="5">
    <mergeCell ref="A1:B1"/>
    <mergeCell ref="A32:C32"/>
    <mergeCell ref="B33:C33"/>
    <mergeCell ref="B34:C34"/>
    <mergeCell ref="B35:C35"/>
  </mergeCells>
  <pageMargins bottom="1" footer="0.5" header="0.5" left="0.75" right="0.75" top="1"/>
</worksheet>
</file>

<file path=xl/worksheets/sheet4.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80</v>
      </c>
      <c t="s" r="C1" s="2">
        <v>81</v>
      </c>
      <c t="s" r="E1" s="2">
        <v>1</v>
      </c>
    </row>
    <row spans="1:6" r="2">
      <c t="s" r="C2" s="2">
        <v>2</v>
      </c>
      <c t="s" r="D2" s="2">
        <v>82</v>
      </c>
      <c t="s" r="E2" s="2">
        <v>2</v>
      </c>
      <c t="s" r="F2" s="2">
        <v>82</v>
      </c>
    </row>
    <row spans="1:6" r="3">
      <c t="s" r="A3" s="4">
        <v>83</v>
      </c>
      <c t="n" r="C3" s="7">
        <v>20238179</v>
      </c>
      <c t="n" r="D3" s="7">
        <v>18245724</v>
      </c>
      <c t="n" r="E3" s="7">
        <v>39938549</v>
      </c>
      <c t="n" r="F3" s="7">
        <v>36250243</v>
      </c>
    </row>
    <row spans="1:6" r="4">
      <c t="s" r="A4" s="3">
        <v>84</v>
      </c>
    </row>
    <row spans="1:6" r="5">
      <c t="s" r="A5" s="4">
        <v>85</v>
      </c>
      <c t="n" r="C5" s="6">
        <v>1192541</v>
      </c>
      <c t="n" r="D5" s="6">
        <v>1735495</v>
      </c>
      <c t="n" r="E5" s="6">
        <v>2548744</v>
      </c>
      <c t="n" r="F5" s="6">
        <v>3678260</v>
      </c>
    </row>
    <row spans="1:6" r="6">
      <c t="s" r="A6" s="4">
        <v>86</v>
      </c>
      <c t="n" r="C6" s="6">
        <v>2276203</v>
      </c>
      <c t="n" r="D6" s="6">
        <v>1890320</v>
      </c>
      <c t="n" r="E6" s="6">
        <v>4518218</v>
      </c>
      <c t="n" r="F6" s="6">
        <v>3620888</v>
      </c>
    </row>
    <row spans="1:6" r="7">
      <c t="s" r="A7" s="4">
        <v>34</v>
      </c>
      <c t="n" r="C7" s="6">
        <v>62242</v>
      </c>
      <c t="n" r="D7" s="6">
        <v>64665</v>
      </c>
      <c t="n" r="E7" s="6">
        <v>122559</v>
      </c>
      <c t="n" r="F7" s="6">
        <v>141719</v>
      </c>
    </row>
    <row spans="1:6" r="8">
      <c t="s" r="A8" s="4">
        <v>45</v>
      </c>
      <c t="n" r="C8" s="6">
        <v>133546</v>
      </c>
      <c t="n" r="D8" s="6">
        <v>108161</v>
      </c>
      <c t="n" r="E8" s="6">
        <v>264110</v>
      </c>
      <c t="n" r="F8" s="6">
        <v>250479</v>
      </c>
    </row>
    <row spans="1:6" r="9">
      <c t="s" r="A9" s="4">
        <v>33</v>
      </c>
      <c t="n" r="C9" s="6">
        <v>10573</v>
      </c>
      <c t="n" r="D9" s="6">
        <v>6247</v>
      </c>
      <c t="n" r="E9" s="6">
        <v>23163</v>
      </c>
      <c t="n" r="F9" s="6">
        <v>10753</v>
      </c>
    </row>
    <row spans="1:6" r="10">
      <c t="s" r="A10" s="4">
        <v>87</v>
      </c>
      <c t="n" r="C10" s="6">
        <v>23913284</v>
      </c>
      <c t="n" r="D10" s="6">
        <v>22050612</v>
      </c>
      <c t="n" r="E10" s="6">
        <v>47415343</v>
      </c>
      <c t="n" r="F10" s="6">
        <v>43952342</v>
      </c>
    </row>
    <row spans="1:6" r="11">
      <c t="s" r="A11" s="3">
        <v>88</v>
      </c>
    </row>
    <row spans="1:6" r="12">
      <c t="s" r="A12" s="4">
        <v>89</v>
      </c>
      <c t="n" r="C12" s="6">
        <v>1344398</v>
      </c>
      <c t="n" r="D12" s="6">
        <v>1083487</v>
      </c>
      <c t="n" r="E12" s="6">
        <v>2634196</v>
      </c>
      <c t="n" r="F12" s="6">
        <v>2155932</v>
      </c>
    </row>
    <row spans="1:6" r="13">
      <c t="s" r="A13" s="4">
        <v>55</v>
      </c>
      <c t="n" r="C13" s="6">
        <v>18065</v>
      </c>
      <c t="n" r="D13" s="6">
        <v>53244</v>
      </c>
      <c t="n" r="E13" s="6">
        <v>61131</v>
      </c>
      <c t="n" r="F13" s="6">
        <v>117269</v>
      </c>
    </row>
    <row spans="1:6" r="14">
      <c t="s" r="A14" s="4">
        <v>56</v>
      </c>
      <c t="n" r="C14" s="6">
        <v>415933</v>
      </c>
      <c t="n" r="D14" s="6">
        <v>1001646</v>
      </c>
      <c t="n" r="E14" s="6">
        <v>857637</v>
      </c>
      <c t="n" r="F14" s="6">
        <v>2445361</v>
      </c>
    </row>
    <row spans="1:6" r="15">
      <c t="s" r="A15" s="4">
        <v>57</v>
      </c>
      <c t="n" r="C15" s="6">
        <v>824437</v>
      </c>
      <c t="n" r="D15" s="6">
        <v>1108442</v>
      </c>
      <c t="n" r="E15" s="6">
        <v>1649520</v>
      </c>
      <c t="n" r="F15" s="6">
        <v>2340328</v>
      </c>
    </row>
    <row spans="1:6" r="16">
      <c t="s" r="A16" s="4">
        <v>58</v>
      </c>
      <c t="n" r="C16" s="6">
        <v>301638</v>
      </c>
      <c t="n" r="D16" s="6">
        <v>312957</v>
      </c>
      <c t="n" r="E16" s="6">
        <v>606524</v>
      </c>
      <c t="n" r="F16" s="6">
        <v>620399</v>
      </c>
    </row>
    <row spans="1:6" r="17">
      <c t="s" r="A17" s="4">
        <v>90</v>
      </c>
      <c t="n" r="C17" s="6">
        <v>2904471</v>
      </c>
      <c t="n" r="D17" s="6">
        <v>3559776</v>
      </c>
      <c t="n" r="E17" s="6">
        <v>5809008</v>
      </c>
      <c t="n" r="F17" s="6">
        <v>7679289</v>
      </c>
    </row>
    <row spans="1:6" r="18">
      <c t="s" r="A18" s="4">
        <v>91</v>
      </c>
      <c t="n" r="C18" s="6">
        <v>21008813</v>
      </c>
      <c t="n" r="D18" s="6">
        <v>18490836</v>
      </c>
      <c t="n" r="E18" s="6">
        <v>41606335</v>
      </c>
      <c t="n" r="F18" s="6">
        <v>36273053</v>
      </c>
    </row>
    <row spans="1:6" r="19">
      <c t="s" r="A19" s="4">
        <v>92</v>
      </c>
      <c t="n" r="C19" s="6">
        <v>1197850</v>
      </c>
      <c t="n" r="D19" s="6">
        <v>2348665</v>
      </c>
      <c t="n" r="E19" s="6">
        <v>3270835</v>
      </c>
      <c t="n" r="F19" s="6">
        <v>4059121</v>
      </c>
    </row>
    <row spans="1:6" r="20">
      <c t="s" r="A20" s="4">
        <v>93</v>
      </c>
      <c t="n" r="C20" s="6">
        <v>19810963</v>
      </c>
      <c t="n" r="D20" s="6">
        <v>16142171</v>
      </c>
      <c t="n" r="E20" s="6">
        <v>38335500</v>
      </c>
      <c t="n" r="F20" s="6">
        <v>32213932</v>
      </c>
    </row>
    <row spans="1:6" r="21">
      <c t="s" r="A21" s="4">
        <v>57</v>
      </c>
      <c t="n" r="C21" s="6">
        <v>824437</v>
      </c>
      <c t="n" r="D21" s="6">
        <v>1108442</v>
      </c>
      <c t="n" r="E21" s="6">
        <v>1649520</v>
      </c>
      <c t="n" r="F21" s="6">
        <v>2340328</v>
      </c>
    </row>
    <row spans="1:6" r="22">
      <c t="s" r="A22" s="3">
        <v>94</v>
      </c>
    </row>
    <row spans="1:6" r="23">
      <c t="s" r="A23" s="4">
        <v>95</v>
      </c>
      <c t="n" r="C23" s="6">
        <v>1512083</v>
      </c>
      <c t="n" r="D23" s="6">
        <v>1511176</v>
      </c>
      <c t="n" r="E23" s="6">
        <v>3087990</v>
      </c>
      <c t="n" r="F23" s="6">
        <v>3144571</v>
      </c>
    </row>
    <row spans="1:6" r="24">
      <c t="s" r="A24" s="4">
        <v>96</v>
      </c>
      <c t="n" r="C24" s="6">
        <v>692738</v>
      </c>
      <c t="n" r="D24" s="6">
        <v>758433</v>
      </c>
      <c t="n" r="E24" s="6">
        <v>1351123</v>
      </c>
      <c t="n" r="F24" s="6">
        <v>1468476</v>
      </c>
    </row>
    <row spans="1:6" r="25">
      <c t="s" r="A25" s="4">
        <v>97</v>
      </c>
      <c t="n" r="C25" s="6">
        <v>946810</v>
      </c>
      <c t="n" r="D25" s="6">
        <v>924642</v>
      </c>
      <c t="n" r="E25" s="6">
        <v>1877889</v>
      </c>
      <c t="n" r="F25" s="6">
        <v>1825998</v>
      </c>
    </row>
    <row spans="1:6" r="26">
      <c t="s" r="A26" s="4">
        <v>98</v>
      </c>
      <c t="n" r="C26" s="6">
        <v>84413</v>
      </c>
      <c t="n" r="D26" s="6">
        <v>95535</v>
      </c>
      <c t="n" r="E26" s="6">
        <v>144799</v>
      </c>
      <c t="n" r="F26" s="6">
        <v>181675</v>
      </c>
    </row>
    <row spans="1:6" r="27">
      <c t="s" r="A27" s="4">
        <v>99</v>
      </c>
      <c t="n" r="C27" s="6">
        <v>1603890</v>
      </c>
      <c t="n" r="D27" s="6">
        <v>69346</v>
      </c>
      <c t="n" r="E27" s="6">
        <v>2482418</v>
      </c>
      <c t="n" r="F27" s="6">
        <v>140319</v>
      </c>
    </row>
    <row spans="1:6" r="28">
      <c t="s" r="A28" s="4">
        <v>100</v>
      </c>
      <c t="n" r="C28" s="6">
        <v>167582</v>
      </c>
      <c t="n" r="D28" s="6">
        <v>393723</v>
      </c>
      <c t="n" r="E28" s="6">
        <v>1024540</v>
      </c>
      <c t="n" r="F28" s="6">
        <v>1119930</v>
      </c>
    </row>
    <row spans="1:6" r="29">
      <c t="s" r="A29" s="4">
        <v>101</v>
      </c>
      <c t="n" r="C29" s="6">
        <v>18030</v>
      </c>
      <c t="s" r="D29" s="4">
        <v>63</v>
      </c>
      <c t="n" r="E29" s="6">
        <v>376510</v>
      </c>
      <c t="n" r="F29" s="6">
        <v>416933</v>
      </c>
    </row>
    <row spans="1:6" r="30">
      <c t="s" r="A30" s="4">
        <v>102</v>
      </c>
      <c t="n" r="C30" s="6">
        <v>480520</v>
      </c>
      <c t="n" r="D30" s="6">
        <v>433152</v>
      </c>
      <c t="n" r="E30" s="6">
        <v>874129</v>
      </c>
      <c t="n" r="F30" s="6">
        <v>911891</v>
      </c>
    </row>
    <row spans="1:6" r="31">
      <c t="s" r="A31" s="4">
        <v>103</v>
      </c>
      <c t="n" r="C31" s="6">
        <v>343748</v>
      </c>
      <c t="n" r="D31" s="6">
        <v>255000</v>
      </c>
      <c t="n" r="E31" s="6">
        <v>651399</v>
      </c>
      <c t="n" r="F31" s="6">
        <v>493000</v>
      </c>
    </row>
    <row spans="1:6" r="32">
      <c t="s" r="A32" s="4">
        <v>104</v>
      </c>
      <c t="n" r="C32" s="6">
        <v>244939</v>
      </c>
      <c t="n" r="D32" s="6">
        <v>285379</v>
      </c>
      <c t="n" r="E32" s="6">
        <v>547069</v>
      </c>
      <c t="n" r="F32" s="6">
        <v>605000</v>
      </c>
    </row>
    <row spans="1:6" r="33">
      <c t="s" r="A33" s="4">
        <v>105</v>
      </c>
      <c t="n" r="C33" s="6">
        <v>246010</v>
      </c>
      <c t="n" r="D33" s="6">
        <v>223827</v>
      </c>
      <c t="n" r="E33" s="6">
        <v>456719</v>
      </c>
      <c t="n" r="F33" s="6">
        <v>445776</v>
      </c>
    </row>
    <row spans="1:6" r="34">
      <c t="s" r="A34" s="4">
        <v>106</v>
      </c>
      <c t="n" r="C34" s="6">
        <v>66043</v>
      </c>
      <c t="n" r="D34" s="6">
        <v>76722</v>
      </c>
      <c t="n" r="E34" s="6">
        <v>77793</v>
      </c>
      <c t="n" r="F34" s="6">
        <v>161560</v>
      </c>
    </row>
    <row spans="1:6" r="35">
      <c t="s" r="A35" s="4">
        <v>107</v>
      </c>
      <c t="n" r="C35" s="6">
        <v>139073</v>
      </c>
      <c t="n" r="D35" s="6">
        <v>135649</v>
      </c>
      <c t="n" r="E35" s="6">
        <v>275728</v>
      </c>
      <c t="n" r="F35" s="6">
        <v>269810</v>
      </c>
    </row>
    <row spans="1:6" r="36">
      <c t="s" r="A36" s="4">
        <v>108</v>
      </c>
      <c t="n" r="C36" s="6">
        <v>216522</v>
      </c>
      <c t="n" r="D36" s="6">
        <v>298650</v>
      </c>
      <c t="n" r="E36" s="6">
        <v>356768</v>
      </c>
      <c t="n" r="F36" s="6">
        <v>498073</v>
      </c>
    </row>
    <row spans="1:6" r="37">
      <c t="s" r="A37" s="4">
        <v>109</v>
      </c>
      <c t="n" r="C37" s="6">
        <v>6762401</v>
      </c>
      <c t="n" r="D37" s="6">
        <v>5461234</v>
      </c>
      <c t="n" r="E37" s="6">
        <v>13584874</v>
      </c>
      <c t="n" r="F37" s="6">
        <v>11683012</v>
      </c>
    </row>
    <row spans="1:6" r="38">
      <c t="s" r="A38" s="3">
        <v>110</v>
      </c>
    </row>
    <row spans="1:6" r="39">
      <c t="s" r="A39" s="4">
        <v>111</v>
      </c>
      <c t="n" r="C39" s="6">
        <v>10917473</v>
      </c>
      <c t="n" r="D39" s="6">
        <v>11091952</v>
      </c>
      <c t="n" r="E39" s="6">
        <v>21718380</v>
      </c>
      <c t="n" r="F39" s="6">
        <v>22126404</v>
      </c>
    </row>
    <row spans="1:6" r="40">
      <c t="s" r="A40" s="4">
        <v>112</v>
      </c>
      <c t="n" r="C40" s="6">
        <v>1884556</v>
      </c>
      <c t="n" r="D40" s="6">
        <v>1865552</v>
      </c>
      <c t="n" r="E40" s="6">
        <v>3711544</v>
      </c>
      <c t="n" r="F40" s="6">
        <v>3659723</v>
      </c>
    </row>
    <row spans="1:6" r="41">
      <c t="s" r="A41" s="4">
        <v>113</v>
      </c>
      <c t="n" r="C41" s="6">
        <v>1542322</v>
      </c>
      <c t="n" r="D41" s="6">
        <v>1470695</v>
      </c>
      <c t="n" r="E41" s="6">
        <v>2989735</v>
      </c>
      <c t="n" r="F41" s="6">
        <v>2941212</v>
      </c>
    </row>
    <row spans="1:6" r="42">
      <c t="s" r="A42" s="4">
        <v>114</v>
      </c>
      <c t="n" r="C42" s="6">
        <v>354969</v>
      </c>
      <c t="s" r="D42" s="4">
        <v>63</v>
      </c>
      <c t="n" r="E42" s="6">
        <v>354969</v>
      </c>
      <c t="s" r="F42" s="4">
        <v>63</v>
      </c>
    </row>
    <row spans="1:6" r="43">
      <c t="s" r="A43" s="4">
        <v>115</v>
      </c>
      <c t="n" r="C43" s="6">
        <v>649604</v>
      </c>
      <c t="n" r="D43" s="6">
        <v>730563</v>
      </c>
      <c t="n" r="E43" s="6">
        <v>1283969</v>
      </c>
      <c t="n" r="F43" s="6">
        <v>1449620</v>
      </c>
    </row>
    <row spans="1:6" r="44">
      <c t="s" r="A44" s="4">
        <v>116</v>
      </c>
      <c t="n" r="C44" s="6">
        <v>154349</v>
      </c>
      <c t="n" r="D44" s="6">
        <v>208552</v>
      </c>
      <c t="n" r="E44" s="6">
        <v>317168</v>
      </c>
      <c t="n" r="F44" s="6">
        <v>511475</v>
      </c>
    </row>
    <row spans="1:6" r="45">
      <c t="s" r="A45" s="4">
        <v>117</v>
      </c>
      <c t="n" r="C45" s="6">
        <v>277911</v>
      </c>
      <c t="n" r="D45" s="6">
        <v>-47876</v>
      </c>
      <c t="n" r="E45" s="6">
        <v>380094</v>
      </c>
      <c t="n" r="F45" s="6">
        <v>28975</v>
      </c>
    </row>
    <row spans="1:6" r="46">
      <c t="s" r="A46" s="4">
        <v>118</v>
      </c>
      <c t="n" r="C46" s="6">
        <v>433451</v>
      </c>
      <c t="n" r="D46" s="6">
        <v>489504</v>
      </c>
      <c t="n" r="E46" s="6">
        <v>819710</v>
      </c>
      <c t="n" r="F46" s="6">
        <v>907741</v>
      </c>
    </row>
    <row spans="1:6" r="47">
      <c t="s" r="A47" s="4">
        <v>119</v>
      </c>
      <c t="n" r="C47" s="6">
        <v>256567</v>
      </c>
      <c t="n" r="D47" s="6">
        <v>214142</v>
      </c>
      <c t="n" r="E47" s="6">
        <v>473657</v>
      </c>
      <c t="n" r="F47" s="6">
        <v>463098</v>
      </c>
    </row>
    <row spans="1:6" r="48">
      <c t="s" r="A48" s="4">
        <v>120</v>
      </c>
      <c t="n" r="C48" s="6">
        <v>157924</v>
      </c>
      <c t="n" r="D48" s="6">
        <v>136808</v>
      </c>
      <c t="n" r="E48" s="6">
        <v>322795</v>
      </c>
      <c t="n" r="F48" s="6">
        <v>279363</v>
      </c>
    </row>
    <row spans="1:6" r="49">
      <c t="s" r="A49" s="4">
        <v>121</v>
      </c>
      <c t="n" r="C49" s="6">
        <v>415350</v>
      </c>
      <c t="n" r="D49" s="6">
        <v>358996</v>
      </c>
      <c t="n" r="E49" s="6">
        <v>831281</v>
      </c>
      <c t="n" r="F49" s="6">
        <v>696454</v>
      </c>
    </row>
    <row spans="1:6" r="50">
      <c t="s" r="A50" s="4">
        <v>122</v>
      </c>
      <c t="s" r="C50" s="4">
        <v>63</v>
      </c>
      <c t="n" r="D50" s="6">
        <v>6894185</v>
      </c>
      <c t="n" r="E50" s="6">
        <v>83197</v>
      </c>
      <c t="n" r="F50" s="6">
        <v>6894185</v>
      </c>
    </row>
    <row spans="1:6" r="51">
      <c t="s" r="A51" s="4">
        <v>123</v>
      </c>
      <c t="n" r="C51" s="6">
        <v>181776</v>
      </c>
      <c t="n" r="D51" s="6">
        <v>165091</v>
      </c>
      <c t="n" r="E51" s="6">
        <v>358765</v>
      </c>
      <c t="n" r="F51" s="6">
        <v>340794</v>
      </c>
    </row>
    <row spans="1:6" r="52">
      <c t="s" r="A52" s="4">
        <v>108</v>
      </c>
      <c t="n" r="C52" s="6">
        <v>517501</v>
      </c>
      <c t="n" r="D52" s="6">
        <v>523470</v>
      </c>
      <c t="n" r="E52" s="6">
        <v>1052987</v>
      </c>
      <c t="n" r="F52" s="6">
        <v>1006751</v>
      </c>
    </row>
    <row spans="1:6" r="53">
      <c t="s" r="A53" s="4">
        <v>124</v>
      </c>
      <c t="n" r="C53" s="6">
        <v>17743753</v>
      </c>
      <c t="n" r="D53" s="6">
        <v>24101634</v>
      </c>
      <c t="n" r="E53" s="6">
        <v>34698251</v>
      </c>
      <c t="n" r="F53" s="6">
        <v>41305795</v>
      </c>
    </row>
    <row spans="1:6" r="54">
      <c t="s" r="A54" s="4">
        <v>125</v>
      </c>
      <c t="n" r="C54" s="6">
        <v>8829611</v>
      </c>
      <c t="n" r="D54" s="6">
        <v>-2498229</v>
      </c>
      <c t="n" r="E54" s="6">
        <v>17222123</v>
      </c>
      <c t="n" r="F54" s="6">
        <v>2591149</v>
      </c>
    </row>
    <row spans="1:6" r="55">
      <c t="s" r="A55" s="4">
        <v>126</v>
      </c>
      <c t="n" r="C55" s="6">
        <v>2153144</v>
      </c>
      <c t="n" r="D55" s="6">
        <v>-1974411</v>
      </c>
      <c t="n" r="E55" s="6">
        <v>4172167</v>
      </c>
      <c t="n" r="F55" s="6">
        <v>-1062922</v>
      </c>
    </row>
    <row spans="1:6" r="56">
      <c t="s" r="A56" s="4">
        <v>127</v>
      </c>
      <c t="n" r="C56" s="7">
        <v>6676467</v>
      </c>
      <c t="n" r="D56" s="7">
        <v>-523818</v>
      </c>
      <c t="n" r="E56" s="7">
        <v>13049956</v>
      </c>
      <c t="n" r="F56" s="7">
        <v>3654071</v>
      </c>
    </row>
    <row spans="1:6" r="57">
      <c t="s" r="A57" s="4">
        <v>128</v>
      </c>
      <c t="n" r="C57" s="8">
        <v>0.54</v>
      </c>
      <c t="n" r="D57" s="8">
        <v>-0.05</v>
      </c>
      <c t="n" r="E57" s="8">
        <v>1.08</v>
      </c>
      <c t="n" r="F57" s="8">
        <v>0.41</v>
      </c>
    </row>
    <row spans="1:6" r="58">
      <c t="s" r="A58" s="4">
        <v>129</v>
      </c>
      <c t="n" r="C58" s="8">
        <v>0.53</v>
      </c>
      <c t="n" r="D58" s="8">
        <v>-0.05</v>
      </c>
      <c t="n" r="E58" s="8">
        <v>1.07</v>
      </c>
      <c t="n" r="F58" s="8">
        <v>0.4</v>
      </c>
    </row>
    <row spans="1:6" r="59">
      <c t="s" r="A59" s="4">
        <v>130</v>
      </c>
      <c t="s" r="B59" s="4">
        <v>131</v>
      </c>
      <c t="n" r="C59" s="6">
        <v>12335077</v>
      </c>
      <c t="n" r="D59" s="6">
        <v>9946744</v>
      </c>
      <c t="n" r="E59" s="6">
        <v>12064349</v>
      </c>
      <c t="n" r="F59" s="6">
        <v>8961327</v>
      </c>
    </row>
    <row spans="1:6" r="60">
      <c t="s" r="A60" s="4">
        <v>132</v>
      </c>
      <c t="n" r="C60" s="6">
        <v>12516474</v>
      </c>
      <c t="n" r="D60" s="6">
        <v>9946744</v>
      </c>
      <c t="n" r="E60" s="6">
        <v>12235212</v>
      </c>
      <c t="n" r="F60" s="6">
        <v>9098697</v>
      </c>
    </row>
    <row spans="1:6" r="61">
      <c t="s" r="A61" s="4">
        <v>133</v>
      </c>
      <c t="n" r="C61" s="8">
        <v>0.04</v>
      </c>
      <c t="n" r="D61" s="8">
        <v>0.04</v>
      </c>
      <c t="n" r="E61" s="8">
        <v>0.08</v>
      </c>
      <c t="n" r="F61" s="8">
        <v>0.04</v>
      </c>
    </row>
    <row spans="1:6" r="62">
      <c t="s" r="A62" s="4">
        <v>83</v>
      </c>
      <c t="n" r="C62" s="7">
        <v>20238179</v>
      </c>
      <c t="n" r="D62" s="7">
        <v>18245724</v>
      </c>
      <c t="n" r="E62" s="7">
        <v>39938549</v>
      </c>
      <c t="n" r="F62" s="7">
        <v>36250243</v>
      </c>
    </row>
    <row spans="1:6" r="63">
      <c t="s" r="A63" s="4">
        <v>134</v>
      </c>
      <c t="n" r="C63" s="7">
        <v>354969</v>
      </c>
      <c t="s" r="D63" s="4">
        <v>63</v>
      </c>
      <c t="n" r="E63" s="7">
        <v>354969</v>
      </c>
      <c t="s" r="F63" s="4">
        <v>63</v>
      </c>
    </row>
    <row spans="1:6" r="64">
      <c t="n" r="A64"/>
    </row>
    <row spans="1:6" r="65">
      <c t="s" r="A65" s="4">
        <v>131</v>
      </c>
      <c t="s" r="B65" s="4">
        <v>135</v>
      </c>
    </row>
  </sheetData>
  <mergeCells count="5">
    <mergeCell ref="A1:B2"/>
    <mergeCell ref="C1:D1"/>
    <mergeCell ref="E1:F1"/>
    <mergeCell ref="A64:E64"/>
    <mergeCell ref="B65:E6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s>
  <sheetData>
    <row spans="1:5" r="1">
      <c t="s" r="A1" s="1">
        <v>598</v>
      </c>
      <c t="s" r="B1" s="2">
        <v>81</v>
      </c>
      <c t="s" r="D1" s="2">
        <v>1</v>
      </c>
    </row>
    <row spans="1:5" r="2">
      <c t="s" r="B2" s="2">
        <v>398</v>
      </c>
      <c t="s" r="C2" s="2">
        <v>82</v>
      </c>
      <c t="s" r="D2" s="2">
        <v>315</v>
      </c>
      <c t="s" r="E2" s="2">
        <v>316</v>
      </c>
    </row>
    <row spans="1:5" r="3">
      <c t="s" r="A3" s="4">
        <v>599</v>
      </c>
    </row>
    <row spans="1:5" r="4">
      <c t="s" r="A4" s="4">
        <v>600</v>
      </c>
      <c t="n" r="D4" s="6">
        <v>1</v>
      </c>
      <c t="n" r="E4" s="6">
        <v>1</v>
      </c>
    </row>
    <row spans="1:5" r="5">
      <c t="s" r="A5" s="4">
        <v>601</v>
      </c>
      <c t="n" r="D5" s="7">
        <v>52286</v>
      </c>
      <c t="n" r="E5" s="7">
        <v>52286</v>
      </c>
    </row>
    <row spans="1:5" r="6">
      <c t="s" r="A6" s="4">
        <v>602</v>
      </c>
      <c t="n" r="D6" s="7">
        <v>52286</v>
      </c>
      <c t="n" r="E6" s="7">
        <v>52286</v>
      </c>
    </row>
    <row spans="1:5" r="7">
      <c t="s" r="A7" s="4">
        <v>603</v>
      </c>
    </row>
    <row spans="1:5" r="8">
      <c t="s" r="A8" s="4">
        <v>600</v>
      </c>
      <c t="n" r="E8" s="6">
        <v>4</v>
      </c>
    </row>
    <row spans="1:5" r="9">
      <c t="s" r="A9" s="4">
        <v>601</v>
      </c>
      <c t="n" r="E9" s="7">
        <v>410653</v>
      </c>
    </row>
    <row spans="1:5" r="10">
      <c t="s" r="A10" s="4">
        <v>602</v>
      </c>
      <c t="n" r="E10" s="7">
        <v>410653</v>
      </c>
    </row>
    <row spans="1:5" r="11">
      <c t="s" r="A11" s="4">
        <v>604</v>
      </c>
    </row>
    <row spans="1:5" r="12">
      <c t="s" r="A12" s="4">
        <v>600</v>
      </c>
      <c t="n" r="D12" s="6">
        <v>1</v>
      </c>
      <c t="n" r="E12" s="6">
        <v>5</v>
      </c>
    </row>
    <row spans="1:5" r="13">
      <c t="s" r="A13" s="4">
        <v>601</v>
      </c>
      <c t="n" r="D13" s="7">
        <v>52286</v>
      </c>
      <c t="n" r="E13" s="7">
        <v>462939</v>
      </c>
    </row>
    <row spans="1:5" r="14">
      <c t="s" r="A14" s="4">
        <v>602</v>
      </c>
      <c t="n" r="D14" s="7">
        <v>52286</v>
      </c>
      <c t="n" r="E14" s="7">
        <v>462939</v>
      </c>
    </row>
    <row spans="1:5" r="15">
      <c t="s" r="A15" s="4">
        <v>605</v>
      </c>
    </row>
    <row spans="1:5" r="16">
      <c t="s" r="A16" s="4">
        <v>600</v>
      </c>
      <c t="n" r="D16" s="6">
        <v>1</v>
      </c>
      <c t="n" r="E16" s="6">
        <v>1</v>
      </c>
    </row>
    <row spans="1:5" r="17">
      <c t="s" r="A17" s="4">
        <v>601</v>
      </c>
      <c t="n" r="D17" s="7">
        <v>62140</v>
      </c>
      <c t="n" r="E17" s="7">
        <v>62140</v>
      </c>
    </row>
    <row spans="1:5" r="18">
      <c t="s" r="A18" s="4">
        <v>602</v>
      </c>
      <c t="n" r="D18" s="7">
        <v>62140</v>
      </c>
      <c t="n" r="E18" s="7">
        <v>62140</v>
      </c>
    </row>
    <row spans="1:5" r="19">
      <c t="s" r="A19" s="4">
        <v>606</v>
      </c>
    </row>
    <row spans="1:5" r="20">
      <c t="s" r="A20" s="4">
        <v>600</v>
      </c>
      <c t="n" r="D20" s="6">
        <v>4</v>
      </c>
      <c t="n" r="E20" s="6">
        <v>5</v>
      </c>
    </row>
    <row spans="1:5" r="21">
      <c t="s" r="A21" s="4">
        <v>601</v>
      </c>
      <c t="n" r="D21" s="7">
        <v>494692</v>
      </c>
      <c t="n" r="E21" s="7">
        <v>540631</v>
      </c>
    </row>
    <row spans="1:5" r="22">
      <c t="s" r="A22" s="4">
        <v>602</v>
      </c>
      <c t="n" r="D22" s="7">
        <v>494692</v>
      </c>
      <c t="n" r="E22" s="7">
        <v>540631</v>
      </c>
    </row>
    <row spans="1:5" r="23">
      <c t="s" r="A23" s="4">
        <v>607</v>
      </c>
    </row>
    <row spans="1:5" r="24">
      <c t="s" r="A24" s="4">
        <v>600</v>
      </c>
      <c t="n" r="D24" s="6">
        <v>5</v>
      </c>
      <c t="n" r="E24" s="6">
        <v>6</v>
      </c>
    </row>
    <row spans="1:5" r="25">
      <c t="s" r="A25" s="4">
        <v>601</v>
      </c>
      <c t="n" r="D25" s="7">
        <v>556832</v>
      </c>
      <c t="n" r="E25" s="7">
        <v>602771</v>
      </c>
    </row>
    <row spans="1:5" r="26">
      <c t="s" r="A26" s="4">
        <v>602</v>
      </c>
      <c t="n" r="D26" s="7">
        <v>556832</v>
      </c>
      <c t="n" r="E26" s="7">
        <v>602771</v>
      </c>
    </row>
    <row spans="1:5" r="27">
      <c t="s" r="A27" s="4">
        <v>608</v>
      </c>
    </row>
    <row spans="1:5" r="28">
      <c t="s" r="A28" s="4">
        <v>600</v>
      </c>
      <c t="n" r="D28" s="6">
        <v>1</v>
      </c>
      <c t="n" r="E28" s="6">
        <v>1</v>
      </c>
    </row>
    <row spans="1:5" r="29">
      <c t="s" r="A29" s="4">
        <v>601</v>
      </c>
      <c t="n" r="D29" s="7">
        <v>1233740</v>
      </c>
      <c t="n" r="E29" s="7">
        <v>1233740</v>
      </c>
    </row>
    <row spans="1:5" r="30">
      <c t="s" r="A30" s="4">
        <v>602</v>
      </c>
      <c t="n" r="D30" s="7">
        <v>1233740</v>
      </c>
      <c t="n" r="E30" s="7">
        <v>1233740</v>
      </c>
    </row>
    <row spans="1:5" r="31">
      <c t="s" r="A31" s="4">
        <v>609</v>
      </c>
    </row>
    <row spans="1:5" r="32">
      <c t="s" r="A32" s="4">
        <v>600</v>
      </c>
      <c t="n" r="D32" s="6">
        <v>1</v>
      </c>
      <c t="n" r="E32" s="6">
        <v>1</v>
      </c>
    </row>
    <row spans="1:5" r="33">
      <c t="s" r="A33" s="4">
        <v>601</v>
      </c>
      <c t="n" r="D33" s="7">
        <v>1233740</v>
      </c>
      <c t="n" r="E33" s="7">
        <v>1233740</v>
      </c>
    </row>
    <row spans="1:5" r="34">
      <c t="s" r="A34" s="4">
        <v>602</v>
      </c>
      <c t="n" r="D34" s="7">
        <v>1233740</v>
      </c>
      <c t="n" r="E34" s="7">
        <v>1233740</v>
      </c>
    </row>
    <row spans="1:5" r="35">
      <c t="s" r="A35" s="4">
        <v>600</v>
      </c>
      <c t="n" r="C35" s="6">
        <v>0</v>
      </c>
      <c t="n" r="D35" s="6">
        <v>7</v>
      </c>
      <c t="n" r="E35" s="6">
        <v>12</v>
      </c>
    </row>
    <row spans="1:5" r="36">
      <c t="s" r="A36" s="4">
        <v>601</v>
      </c>
      <c t="n" r="B36" s="7">
        <v>2299450</v>
      </c>
      <c t="n" r="D36" s="7">
        <v>1842858</v>
      </c>
    </row>
    <row spans="1:5" r="37">
      <c t="s" r="A37" s="4">
        <v>602</v>
      </c>
      <c t="n" r="B37" s="7">
        <v>2299450</v>
      </c>
      <c t="n" r="D37" s="7">
        <v>18428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6"/>
  </cols>
  <sheetData>
    <row spans="1:5" r="1">
      <c t="s" r="A1" s="1">
        <v>610</v>
      </c>
      <c t="s" r="B1" s="2">
        <v>81</v>
      </c>
      <c t="s" r="C1" s="2">
        <v>1</v>
      </c>
      <c t="s" r="E1" s="2">
        <v>314</v>
      </c>
    </row>
    <row spans="1:5" r="2">
      <c t="s" r="B2" s="2">
        <v>170</v>
      </c>
      <c t="s" r="C2" s="2">
        <v>2</v>
      </c>
      <c t="s" r="D2" s="2">
        <v>82</v>
      </c>
      <c t="s" r="E2" s="2">
        <v>30</v>
      </c>
    </row>
    <row spans="1:5" r="3">
      <c t="s" r="A3" s="4">
        <v>611</v>
      </c>
    </row>
    <row spans="1:5" r="4">
      <c t="s" r="A4" s="4">
        <v>612</v>
      </c>
      <c t="n" r="B4" s="7">
        <v>5100000</v>
      </c>
    </row>
    <row spans="1:5" r="5">
      <c t="s" r="A5" s="4">
        <v>613</v>
      </c>
      <c t="n" r="B5" s="7">
        <v>1200000</v>
      </c>
    </row>
    <row spans="1:5" r="6">
      <c t="s" r="A6" s="4">
        <v>614</v>
      </c>
      <c t="s" r="B6" s="4">
        <v>615</v>
      </c>
    </row>
    <row spans="1:5" r="7">
      <c t="s" r="A7" s="4">
        <v>616</v>
      </c>
    </row>
    <row spans="1:5" r="8">
      <c t="s" r="A8" s="4">
        <v>617</v>
      </c>
      <c t="s" r="B8" s="4">
        <v>525</v>
      </c>
    </row>
    <row spans="1:5" r="9">
      <c t="s" r="A9" s="4">
        <v>618</v>
      </c>
    </row>
    <row spans="1:5" r="10">
      <c t="s" r="A10" s="4">
        <v>617</v>
      </c>
      <c t="s" r="C10" s="4">
        <v>619</v>
      </c>
      <c t="s" r="E10" s="4">
        <v>619</v>
      </c>
    </row>
    <row spans="1:5" r="11">
      <c t="s" r="A11" s="4">
        <v>620</v>
      </c>
    </row>
    <row spans="1:5" r="12">
      <c t="s" r="A12" s="4">
        <v>621</v>
      </c>
      <c t="n" r="B12" s="7">
        <v>10000000</v>
      </c>
    </row>
    <row spans="1:5" r="13">
      <c t="s" r="A13" s="4">
        <v>622</v>
      </c>
    </row>
    <row spans="1:5" r="14">
      <c t="s" r="A14" s="4">
        <v>613</v>
      </c>
      <c t="n" r="B14" s="7">
        <v>-1300000</v>
      </c>
    </row>
    <row spans="1:5" r="15">
      <c t="s" r="A15" s="4">
        <v>623</v>
      </c>
      <c t="s" r="B15" s="4">
        <v>624</v>
      </c>
    </row>
    <row spans="1:5" r="16">
      <c t="s" r="A16" s="4">
        <v>625</v>
      </c>
      <c t="s" r="B16" s="4">
        <v>626</v>
      </c>
    </row>
    <row spans="1:5" r="17">
      <c t="s" r="A17" s="4">
        <v>627</v>
      </c>
      <c t="n" r="B17" s="7">
        <v>10000000</v>
      </c>
    </row>
    <row spans="1:5" r="18">
      <c t="s" r="A18" s="4">
        <v>628</v>
      </c>
      <c t="n" r="B18" s="6">
        <v>10000000</v>
      </c>
    </row>
    <row spans="1:5" r="19">
      <c t="s" r="A19" s="4">
        <v>629</v>
      </c>
    </row>
    <row spans="1:5" r="20">
      <c t="s" r="A20" s="4">
        <v>614</v>
      </c>
      <c t="s" r="C20" s="4">
        <v>630</v>
      </c>
      <c t="s" r="E20" s="4">
        <v>631</v>
      </c>
    </row>
    <row spans="1:5" r="21">
      <c t="s" r="A21" s="4">
        <v>632</v>
      </c>
      <c t="n" r="C21" s="7">
        <v>10000000</v>
      </c>
      <c t="n" r="E21" s="7">
        <v>40000000</v>
      </c>
    </row>
    <row spans="1:5" r="22">
      <c t="s" r="A22" s="4">
        <v>633</v>
      </c>
      <c t="n" r="C22" s="6">
        <v>0</v>
      </c>
      <c t="n" r="E22" s="7">
        <v>0</v>
      </c>
    </row>
    <row spans="1:5" r="23">
      <c t="s" r="A23" s="4">
        <v>621</v>
      </c>
      <c t="n" r="C23" s="6">
        <v>10759000</v>
      </c>
      <c t="n" r="D23" s="7">
        <v>29177000</v>
      </c>
    </row>
    <row spans="1:5" r="24">
      <c t="s" r="A24" s="4">
        <v>634</v>
      </c>
      <c t="n" r="B24" s="7">
        <v>10000000</v>
      </c>
      <c t="n" r="C24" s="6">
        <v>10524197</v>
      </c>
      <c t="n" r="D24" s="7">
        <v>81192185</v>
      </c>
    </row>
    <row spans="1:5" r="25">
      <c t="s" r="A25" s="4">
        <v>635</v>
      </c>
      <c t="s" r="B25" s="4">
        <v>636</v>
      </c>
    </row>
    <row spans="1:5" r="26">
      <c t="s" r="A26" s="4">
        <v>637</v>
      </c>
      <c t="n" r="C26" s="7">
        <v>30000000</v>
      </c>
    </row>
    <row spans="1:5" r="27">
      <c t="s" r="A27" s="4">
        <v>638</v>
      </c>
      <c t="s" r="C27" s="4">
        <v>63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spans="1:8" r="1">
      <c t="s" r="A1" s="1">
        <v>640</v>
      </c>
      <c t="s" r="C1" s="2">
        <v>81</v>
      </c>
      <c t="s" r="G1" s="2">
        <v>1</v>
      </c>
    </row>
    <row spans="1:8" r="2">
      <c t="s" r="C2" s="2">
        <v>2</v>
      </c>
      <c t="s" r="D2" s="2">
        <v>170</v>
      </c>
      <c t="s" r="E2" s="2">
        <v>82</v>
      </c>
      <c t="s" r="F2" s="2">
        <v>171</v>
      </c>
      <c t="s" r="G2" s="2">
        <v>2</v>
      </c>
      <c t="s" r="H2" s="2">
        <v>82</v>
      </c>
    </row>
    <row spans="1:8" r="3">
      <c t="s" r="A3" s="4">
        <v>127</v>
      </c>
      <c t="n" r="C3" s="7">
        <v>6676467</v>
      </c>
      <c t="n" r="D3" s="7">
        <v>6373489</v>
      </c>
      <c t="n" r="E3" s="7">
        <v>-523818</v>
      </c>
      <c t="n" r="F3" s="7">
        <v>4177889</v>
      </c>
      <c t="n" r="G3" s="7">
        <v>13049956</v>
      </c>
      <c t="n" r="H3" s="7">
        <v>3654071</v>
      </c>
    </row>
    <row spans="1:8" r="4">
      <c t="s" r="A4" s="4">
        <v>641</v>
      </c>
      <c t="n" r="C4" s="8">
        <v>0.54</v>
      </c>
      <c t="n" r="E4" s="8">
        <v>-0.05</v>
      </c>
      <c t="n" r="G4" s="8">
        <v>1.08</v>
      </c>
      <c t="n" r="H4" s="8">
        <v>0.41</v>
      </c>
    </row>
    <row spans="1:8" r="5">
      <c t="s" r="A5" s="4">
        <v>642</v>
      </c>
      <c t="n" r="C5" s="8">
        <v>0.53</v>
      </c>
      <c t="n" r="E5" s="8">
        <v>-0.05</v>
      </c>
      <c t="n" r="G5" s="8">
        <v>1.07</v>
      </c>
      <c t="n" r="H5" s="8">
        <v>0.4</v>
      </c>
    </row>
    <row spans="1:8" r="6">
      <c t="s" r="A6" s="4">
        <v>130</v>
      </c>
      <c t="s" r="B6" s="4">
        <v>131</v>
      </c>
      <c t="n" r="C6" s="6">
        <v>12335077</v>
      </c>
      <c t="n" r="E6" s="6">
        <v>9946744</v>
      </c>
      <c t="n" r="G6" s="6">
        <v>12064349</v>
      </c>
      <c t="n" r="H6" s="6">
        <v>8961327</v>
      </c>
    </row>
    <row spans="1:8" r="7">
      <c t="s" r="A7" s="4">
        <v>643</v>
      </c>
      <c t="s" r="B7" s="4">
        <v>432</v>
      </c>
      <c t="n" r="C7" s="6">
        <v>181397</v>
      </c>
      <c t="s" r="E7" s="4">
        <v>63</v>
      </c>
      <c t="n" r="G7" s="6">
        <v>170863</v>
      </c>
      <c t="n" r="H7" s="6">
        <v>137370</v>
      </c>
    </row>
    <row spans="1:8" r="8">
      <c t="s" r="A8" s="4">
        <v>644</v>
      </c>
      <c t="n" r="C8" s="6">
        <v>12516474</v>
      </c>
      <c t="n" r="E8" s="6">
        <v>9946744</v>
      </c>
      <c t="n" r="G8" s="6">
        <v>12235212</v>
      </c>
      <c t="n" r="H8" s="6">
        <v>9098697</v>
      </c>
    </row>
    <row spans="1:8" r="9">
      <c t="n" r="A9"/>
    </row>
    <row spans="1:8" r="10">
      <c t="s" r="A10" s="4">
        <v>131</v>
      </c>
      <c t="s" r="B10" s="4">
        <v>135</v>
      </c>
    </row>
    <row spans="1:8" r="11">
      <c t="s" r="A11" s="4">
        <v>432</v>
      </c>
      <c t="s" r="B11" s="4">
        <v>645</v>
      </c>
    </row>
  </sheetData>
  <mergeCells count="6">
    <mergeCell ref="A1:B2"/>
    <mergeCell ref="C1:F1"/>
    <mergeCell ref="G1:H1"/>
    <mergeCell ref="A9:G9"/>
    <mergeCell ref="B10:G10"/>
    <mergeCell ref="B11:G1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6</v>
      </c>
      <c t="s" r="B1" s="2">
        <v>2</v>
      </c>
      <c t="s" r="C1" s="2">
        <v>30</v>
      </c>
    </row>
    <row spans="1:3" r="2">
      <c t="s" r="A2" s="4">
        <v>647</v>
      </c>
    </row>
    <row spans="1:3" r="3">
      <c t="s" r="A3" s="4">
        <v>383</v>
      </c>
      <c t="s" r="B3" s="4">
        <v>63</v>
      </c>
      <c t="s" r="C3" s="4">
        <v>63</v>
      </c>
    </row>
    <row spans="1:3" r="4">
      <c t="s" r="A4" s="4">
        <v>648</v>
      </c>
    </row>
    <row spans="1:3" r="5">
      <c t="s" r="A5" s="4">
        <v>383</v>
      </c>
      <c t="s" r="B5" s="4">
        <v>63</v>
      </c>
      <c t="s" r="C5" s="4">
        <v>63</v>
      </c>
    </row>
    <row spans="1:3" r="6">
      <c t="s" r="A6" s="4">
        <v>649</v>
      </c>
    </row>
    <row spans="1:3" r="7">
      <c t="s" r="A7" s="4">
        <v>383</v>
      </c>
      <c t="n" r="B7" s="6">
        <v>5669757</v>
      </c>
      <c t="n" r="C7" s="6">
        <v>4545966</v>
      </c>
    </row>
    <row spans="1:3" r="8">
      <c t="s" r="A8" s="4">
        <v>650</v>
      </c>
    </row>
    <row spans="1:3" r="9">
      <c t="s" r="A9" s="4">
        <v>383</v>
      </c>
      <c t="n" r="B9" s="6">
        <v>5669757</v>
      </c>
      <c t="n" r="C9" s="6">
        <v>4545966</v>
      </c>
    </row>
    <row spans="1:3" r="10">
      <c t="s" r="A10" s="4">
        <v>651</v>
      </c>
    </row>
    <row spans="1:3" r="11">
      <c t="s" r="A11" s="4">
        <v>383</v>
      </c>
      <c t="n" r="B11" s="6">
        <v>5669757</v>
      </c>
      <c t="n" r="C11" s="6">
        <v>4545966</v>
      </c>
    </row>
    <row spans="1:3" r="12">
      <c t="s" r="A12" s="4">
        <v>652</v>
      </c>
    </row>
    <row spans="1:3" r="13">
      <c t="s" r="A13" s="4">
        <v>383</v>
      </c>
      <c t="s" r="B13" s="4">
        <v>63</v>
      </c>
      <c t="s" r="C13" s="4">
        <v>63</v>
      </c>
    </row>
    <row spans="1:3" r="14">
      <c t="s" r="A14" s="4">
        <v>653</v>
      </c>
    </row>
    <row spans="1:3" r="15">
      <c t="s" r="A15" s="4">
        <v>383</v>
      </c>
      <c t="s" r="B15" s="4">
        <v>63</v>
      </c>
      <c t="s" r="C15" s="4">
        <v>63</v>
      </c>
    </row>
    <row spans="1:3" r="16">
      <c t="s" r="A16" s="4">
        <v>654</v>
      </c>
    </row>
    <row spans="1:3" r="17">
      <c t="s" r="A17" s="4">
        <v>383</v>
      </c>
      <c t="n" r="B17" s="6">
        <v>6673430</v>
      </c>
      <c t="n" r="C17" s="6">
        <v>7722711</v>
      </c>
    </row>
    <row spans="1:3" r="18">
      <c t="s" r="A18" s="4">
        <v>655</v>
      </c>
    </row>
    <row spans="1:3" r="19">
      <c t="s" r="A19" s="4">
        <v>383</v>
      </c>
      <c t="n" r="B19" s="6">
        <v>6673430</v>
      </c>
      <c t="n" r="C19" s="6">
        <v>7722711</v>
      </c>
    </row>
    <row spans="1:3" r="20">
      <c t="s" r="A20" s="4">
        <v>656</v>
      </c>
    </row>
    <row spans="1:3" r="21">
      <c t="s" r="A21" s="4">
        <v>36</v>
      </c>
      <c t="s" r="B21" s="4">
        <v>63</v>
      </c>
      <c t="s" r="C21" s="4">
        <v>63</v>
      </c>
    </row>
    <row spans="1:3" r="22">
      <c t="s" r="A22" s="4">
        <v>657</v>
      </c>
    </row>
    <row spans="1:3" r="23">
      <c t="s" r="A23" s="4">
        <v>36</v>
      </c>
      <c t="n" r="B23" s="6">
        <v>88321448</v>
      </c>
      <c t="n" r="C23" s="6">
        <v>213537379</v>
      </c>
    </row>
    <row spans="1:3" r="24">
      <c t="s" r="A24" s="4">
        <v>658</v>
      </c>
    </row>
    <row spans="1:3" r="25">
      <c t="s" r="A25" s="4">
        <v>36</v>
      </c>
      <c t="s" r="B25" s="4">
        <v>63</v>
      </c>
      <c t="s" r="C25" s="4">
        <v>63</v>
      </c>
    </row>
    <row spans="1:3" r="26">
      <c t="s" r="A26" s="4">
        <v>659</v>
      </c>
    </row>
    <row spans="1:3" r="27">
      <c t="s" r="A27" s="4">
        <v>36</v>
      </c>
      <c t="n" r="B27" s="6">
        <v>88321448</v>
      </c>
      <c t="n" r="C27" s="6">
        <v>213537379</v>
      </c>
    </row>
    <row spans="1:3" r="28">
      <c t="s" r="A28" s="4">
        <v>660</v>
      </c>
    </row>
    <row spans="1:3" r="29">
      <c t="s" r="A29" s="4">
        <v>36</v>
      </c>
      <c t="s" r="B29" s="4">
        <v>63</v>
      </c>
      <c t="s" r="C29" s="4">
        <v>63</v>
      </c>
    </row>
    <row spans="1:3" r="30">
      <c t="s" r="A30" s="4">
        <v>661</v>
      </c>
    </row>
    <row spans="1:3" r="31">
      <c t="s" r="A31" s="4">
        <v>36</v>
      </c>
      <c t="n" r="B31" s="6">
        <v>116765510</v>
      </c>
      <c t="n" r="C31" s="6">
        <v>80670135</v>
      </c>
    </row>
    <row spans="1:3" r="32">
      <c t="s" r="A32" s="4">
        <v>662</v>
      </c>
    </row>
    <row spans="1:3" r="33">
      <c t="s" r="A33" s="4">
        <v>36</v>
      </c>
      <c t="s" r="B33" s="4">
        <v>63</v>
      </c>
      <c t="s" r="C33" s="4">
        <v>63</v>
      </c>
    </row>
    <row spans="1:3" r="34">
      <c t="s" r="A34" s="4">
        <v>663</v>
      </c>
    </row>
    <row spans="1:3" r="35">
      <c t="s" r="A35" s="4">
        <v>36</v>
      </c>
      <c t="n" r="B35" s="6">
        <v>116765510</v>
      </c>
      <c t="n" r="C35" s="6">
        <v>80670135</v>
      </c>
    </row>
    <row spans="1:3" r="36">
      <c t="s" r="A36" s="4">
        <v>664</v>
      </c>
    </row>
    <row spans="1:3" r="37">
      <c t="s" r="A37" s="4">
        <v>36</v>
      </c>
      <c t="s" r="B37" s="4">
        <v>63</v>
      </c>
      <c t="s" r="C37" s="4">
        <v>63</v>
      </c>
    </row>
    <row spans="1:3" r="38">
      <c t="s" r="A38" s="4">
        <v>665</v>
      </c>
    </row>
    <row spans="1:3" r="39">
      <c t="s" r="A39" s="4">
        <v>36</v>
      </c>
      <c t="n" r="B39" s="6">
        <v>23392817</v>
      </c>
      <c t="n" r="C39" s="6">
        <v>27578588</v>
      </c>
    </row>
    <row spans="1:3" r="40">
      <c t="s" r="A40" s="4">
        <v>666</v>
      </c>
    </row>
    <row spans="1:3" r="41">
      <c t="s" r="A41" s="4">
        <v>36</v>
      </c>
      <c t="s" r="B41" s="4">
        <v>63</v>
      </c>
      <c t="s" r="C41" s="4">
        <v>63</v>
      </c>
    </row>
    <row spans="1:3" r="42">
      <c t="s" r="A42" s="4">
        <v>667</v>
      </c>
    </row>
    <row spans="1:3" r="43">
      <c t="s" r="A43" s="4">
        <v>36</v>
      </c>
      <c t="n" r="B43" s="6">
        <v>23392817</v>
      </c>
      <c t="n" r="C43" s="6">
        <v>27578588</v>
      </c>
    </row>
    <row spans="1:3" r="44">
      <c t="s" r="A44" s="4">
        <v>668</v>
      </c>
    </row>
    <row spans="1:3" r="45">
      <c t="s" r="A45" s="4">
        <v>36</v>
      </c>
      <c t="n" r="B45" s="6">
        <v>1353</v>
      </c>
      <c t="n" r="C45" s="6">
        <v>411</v>
      </c>
    </row>
    <row spans="1:3" r="46">
      <c t="s" r="A46" s="4">
        <v>669</v>
      </c>
    </row>
    <row spans="1:3" r="47">
      <c t="s" r="A47" s="4">
        <v>36</v>
      </c>
      <c t="n" r="B47" s="6">
        <v>2132656</v>
      </c>
      <c t="n" r="C47" s="6">
        <v>1648469</v>
      </c>
    </row>
    <row spans="1:3" r="48">
      <c t="s" r="A48" s="4">
        <v>670</v>
      </c>
    </row>
    <row spans="1:3" r="49">
      <c t="s" r="A49" s="4">
        <v>36</v>
      </c>
      <c t="s" r="B49" s="4">
        <v>63</v>
      </c>
      <c t="s" r="C49" s="4">
        <v>63</v>
      </c>
    </row>
    <row spans="1:3" r="50">
      <c t="s" r="A50" s="4">
        <v>671</v>
      </c>
    </row>
    <row spans="1:3" r="51">
      <c t="s" r="A51" s="4">
        <v>36</v>
      </c>
      <c t="n" r="B51" s="6">
        <v>2134009</v>
      </c>
      <c t="n" r="C51" s="6">
        <v>1648880</v>
      </c>
    </row>
    <row spans="1:3" r="52">
      <c t="s" r="A52" s="4">
        <v>672</v>
      </c>
    </row>
    <row spans="1:3" r="53">
      <c t="s" r="A53" s="4">
        <v>673</v>
      </c>
      <c t="s" r="B53" s="4">
        <v>63</v>
      </c>
      <c t="s" r="C53" s="4">
        <v>63</v>
      </c>
    </row>
    <row spans="1:3" r="54">
      <c t="s" r="A54" s="4">
        <v>674</v>
      </c>
    </row>
    <row spans="1:3" r="55">
      <c t="s" r="A55" s="4">
        <v>673</v>
      </c>
      <c t="s" r="B55" s="4">
        <v>63</v>
      </c>
      <c t="s" r="C55" s="4">
        <v>63</v>
      </c>
    </row>
    <row spans="1:3" r="56">
      <c t="s" r="A56" s="4">
        <v>675</v>
      </c>
      <c t="s" r="B56" s="4">
        <v>63</v>
      </c>
      <c t="s" r="C56" s="4">
        <v>63</v>
      </c>
    </row>
    <row spans="1:3" r="57">
      <c t="s" r="A57" s="4">
        <v>676</v>
      </c>
    </row>
    <row spans="1:3" r="58">
      <c t="s" r="A58" s="4">
        <v>677</v>
      </c>
      <c t="n" r="B58" s="6">
        <v>1353</v>
      </c>
      <c t="n" r="C58" s="6">
        <v>411</v>
      </c>
    </row>
    <row spans="1:3" r="59">
      <c t="s" r="A59" s="4">
        <v>678</v>
      </c>
      <c t="s" r="B59" s="4">
        <v>63</v>
      </c>
      <c t="s" r="C59" s="4">
        <v>63</v>
      </c>
    </row>
    <row spans="1:3" r="60">
      <c t="s" r="A60" s="4">
        <v>383</v>
      </c>
      <c t="s" r="B60" s="4">
        <v>63</v>
      </c>
      <c t="s" r="C60" s="4">
        <v>63</v>
      </c>
    </row>
    <row spans="1:3" r="61">
      <c t="s" r="A61" s="4">
        <v>679</v>
      </c>
    </row>
    <row spans="1:3" r="62">
      <c t="s" r="A62" s="4">
        <v>673</v>
      </c>
      <c t="n" r="B62" s="6">
        <v>270806</v>
      </c>
      <c t="n" r="C62" s="6">
        <v>856024</v>
      </c>
    </row>
    <row spans="1:3" r="63">
      <c t="s" r="A63" s="4">
        <v>680</v>
      </c>
    </row>
    <row spans="1:3" r="64">
      <c t="s" r="A64" s="4">
        <v>673</v>
      </c>
      <c t="n" r="B64" s="6">
        <v>9867856</v>
      </c>
      <c t="n" r="C64" s="6">
        <v>3044525</v>
      </c>
    </row>
    <row spans="1:3" r="65">
      <c t="s" r="A65" s="4">
        <v>675</v>
      </c>
      <c t="n" r="B65" s="6">
        <v>9867856</v>
      </c>
      <c t="n" r="C65" s="6">
        <v>3044525</v>
      </c>
    </row>
    <row spans="1:3" r="66">
      <c t="s" r="A66" s="4">
        <v>681</v>
      </c>
    </row>
    <row spans="1:3" r="67">
      <c t="s" r="A67" s="4">
        <v>677</v>
      </c>
      <c t="n" r="B67" s="6">
        <v>240751093</v>
      </c>
      <c t="n" r="C67" s="6">
        <v>327335120</v>
      </c>
    </row>
    <row spans="1:3" r="68">
      <c t="s" r="A68" s="4">
        <v>678</v>
      </c>
      <c t="n" r="B68" s="6">
        <v>9867856</v>
      </c>
      <c t="n" r="C68" s="6">
        <v>3044525</v>
      </c>
    </row>
    <row spans="1:3" r="69">
      <c t="s" r="A69" s="4">
        <v>383</v>
      </c>
      <c t="s" r="B69" s="4">
        <v>63</v>
      </c>
      <c t="s" r="C69" s="4">
        <v>63</v>
      </c>
    </row>
    <row spans="1:3" r="70">
      <c t="s" r="A70" s="4">
        <v>682</v>
      </c>
    </row>
    <row spans="1:3" r="71">
      <c t="s" r="A71" s="4">
        <v>673</v>
      </c>
      <c t="s" r="B71" s="4">
        <v>63</v>
      </c>
      <c t="s" r="C71" s="4">
        <v>63</v>
      </c>
    </row>
    <row spans="1:3" r="72">
      <c t="s" r="A72" s="4">
        <v>683</v>
      </c>
    </row>
    <row spans="1:3" r="73">
      <c t="s" r="A73" s="4">
        <v>673</v>
      </c>
      <c t="s" r="B73" s="4">
        <v>63</v>
      </c>
      <c t="s" r="C73" s="4">
        <v>63</v>
      </c>
    </row>
    <row spans="1:3" r="74">
      <c t="s" r="A74" s="4">
        <v>675</v>
      </c>
      <c t="s" r="B74" s="4">
        <v>63</v>
      </c>
    </row>
    <row spans="1:3" r="75">
      <c t="s" r="A75" s="4">
        <v>684</v>
      </c>
    </row>
    <row spans="1:3" r="76">
      <c t="s" r="A76" s="4">
        <v>677</v>
      </c>
      <c t="s" r="B76" s="4">
        <v>63</v>
      </c>
      <c t="s" r="C76" s="4">
        <v>63</v>
      </c>
    </row>
    <row spans="1:3" r="77">
      <c t="s" r="A77" s="4">
        <v>678</v>
      </c>
      <c t="s" r="B77" s="4">
        <v>63</v>
      </c>
      <c t="s" r="C77" s="4">
        <v>63</v>
      </c>
    </row>
    <row spans="1:3" r="78">
      <c t="s" r="A78" s="4">
        <v>383</v>
      </c>
      <c t="n" r="B78" s="6">
        <v>12343187</v>
      </c>
      <c t="n" r="C78" s="6">
        <v>12268677</v>
      </c>
    </row>
    <row spans="1:3" r="79">
      <c t="s" r="A79" s="4">
        <v>685</v>
      </c>
    </row>
    <row spans="1:3" r="80">
      <c t="s" r="A80" s="4">
        <v>673</v>
      </c>
      <c t="n" r="B80" s="6">
        <v>270806</v>
      </c>
      <c t="n" r="C80" s="6">
        <v>856024</v>
      </c>
    </row>
    <row spans="1:3" r="81">
      <c t="s" r="A81" s="4">
        <v>686</v>
      </c>
    </row>
    <row spans="1:3" r="82">
      <c t="s" r="A82" s="4">
        <v>673</v>
      </c>
      <c t="n" r="B82" s="6">
        <v>9867856</v>
      </c>
      <c t="n" r="C82" s="6">
        <v>3044525</v>
      </c>
    </row>
    <row spans="1:3" r="83">
      <c t="s" r="A83" s="4">
        <v>675</v>
      </c>
      <c t="n" r="B83" s="6">
        <v>9867856</v>
      </c>
      <c t="n" r="C83" s="6">
        <v>3044525</v>
      </c>
    </row>
    <row spans="1:3" r="84">
      <c t="s" r="A84" s="4">
        <v>687</v>
      </c>
    </row>
    <row spans="1:3" r="85">
      <c t="s" r="A85" s="4">
        <v>677</v>
      </c>
      <c t="n" r="B85" s="6">
        <v>240752446</v>
      </c>
      <c t="n" r="C85" s="6">
        <v>327335531</v>
      </c>
    </row>
    <row spans="1:3" r="86">
      <c t="s" r="A86" s="4">
        <v>678</v>
      </c>
      <c t="n" r="B86" s="6">
        <v>9867856</v>
      </c>
      <c t="n" r="C86" s="6">
        <v>3044525</v>
      </c>
    </row>
    <row spans="1:3" r="87">
      <c t="s" r="A87" s="4">
        <v>383</v>
      </c>
      <c t="n" r="B87" s="6">
        <v>12343187</v>
      </c>
      <c t="n" r="C87" s="6">
        <v>12268677</v>
      </c>
    </row>
    <row spans="1:3" r="88">
      <c t="s" r="A88" s="4">
        <v>349</v>
      </c>
    </row>
    <row spans="1:3" r="89">
      <c t="s" r="A89" s="4">
        <v>36</v>
      </c>
      <c t="n" r="B89" s="6">
        <v>88321448</v>
      </c>
      <c t="n" r="C89" s="6">
        <v>213537379</v>
      </c>
    </row>
    <row spans="1:3" r="90">
      <c t="s" r="A90" s="4">
        <v>350</v>
      </c>
    </row>
    <row spans="1:3" r="91">
      <c t="s" r="A91" s="4">
        <v>36</v>
      </c>
      <c t="n" r="B91" s="6">
        <v>116765510</v>
      </c>
      <c t="n" r="C91" s="6">
        <v>80670135</v>
      </c>
    </row>
    <row spans="1:3" r="92">
      <c t="s" r="A92" s="4">
        <v>341</v>
      </c>
    </row>
    <row spans="1:3" r="93">
      <c t="s" r="A93" s="4">
        <v>36</v>
      </c>
      <c t="n" r="B93" s="6">
        <v>23392817</v>
      </c>
      <c t="n" r="C93" s="6">
        <v>27578588</v>
      </c>
    </row>
    <row spans="1:3" r="94">
      <c t="s" r="A94" s="4">
        <v>348</v>
      </c>
    </row>
    <row spans="1:3" r="95">
      <c t="s" r="A95" s="4">
        <v>36</v>
      </c>
      <c t="n" r="B95" s="6">
        <v>2134009</v>
      </c>
      <c t="n" r="C95" s="6">
        <v>1648880</v>
      </c>
    </row>
    <row spans="1:3" r="96">
      <c t="s" r="A96" s="4">
        <v>688</v>
      </c>
    </row>
    <row spans="1:3" r="97">
      <c t="s" r="A97" s="4">
        <v>673</v>
      </c>
      <c t="n" r="B97" s="6">
        <v>270806</v>
      </c>
      <c t="n" r="C97" s="6">
        <v>856024</v>
      </c>
    </row>
    <row spans="1:3" r="98">
      <c t="s" r="A98" s="4">
        <v>689</v>
      </c>
    </row>
    <row spans="1:3" r="99">
      <c t="s" r="A99" s="4">
        <v>673</v>
      </c>
      <c t="n" r="B99" s="6">
        <v>9867856</v>
      </c>
      <c t="n" r="C99" s="6">
        <v>3044525</v>
      </c>
    </row>
    <row spans="1:3" r="100">
      <c t="s" r="A100" s="4">
        <v>690</v>
      </c>
    </row>
    <row spans="1:3" r="101">
      <c t="s" r="A101" s="4">
        <v>36</v>
      </c>
      <c t="n" r="B101" s="6">
        <v>240481640</v>
      </c>
      <c t="n" r="C101" s="6">
        <v>323434982</v>
      </c>
    </row>
    <row spans="1:3" r="102">
      <c t="s" r="A102" s="4">
        <v>691</v>
      </c>
    </row>
    <row spans="1:3" r="103">
      <c t="s" r="A103" s="4">
        <v>675</v>
      </c>
      <c t="s" r="C103" s="4">
        <v>63</v>
      </c>
    </row>
    <row spans="1:3" r="104">
      <c t="s" r="A104" s="4">
        <v>36</v>
      </c>
      <c t="n" r="B104" s="7">
        <v>230613784</v>
      </c>
      <c t="n" r="C104" s="7">
        <v>3234349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692</v>
      </c>
      <c t="s" r="B1" s="2">
        <v>1</v>
      </c>
    </row>
    <row spans="1:3" r="2">
      <c t="s" r="B2" s="2">
        <v>2</v>
      </c>
      <c t="s" r="C2" s="2">
        <v>30</v>
      </c>
    </row>
    <row spans="1:3" r="3">
      <c t="s" r="A3" s="4">
        <v>693</v>
      </c>
    </row>
    <row spans="1:3" r="4">
      <c t="s" r="A4" s="4">
        <v>694</v>
      </c>
      <c t="s" r="B4" s="4">
        <v>695</v>
      </c>
    </row>
    <row spans="1:3" r="5">
      <c t="s" r="A5" s="4">
        <v>696</v>
      </c>
    </row>
    <row spans="1:3" r="6">
      <c t="s" r="A6" s="4">
        <v>694</v>
      </c>
      <c t="s" r="B6" s="4">
        <v>697</v>
      </c>
    </row>
    <row spans="1:3" r="7">
      <c t="s" r="A7" s="4">
        <v>651</v>
      </c>
    </row>
    <row spans="1:3" r="8">
      <c t="s" r="A8" s="4">
        <v>383</v>
      </c>
      <c t="n" r="B8" s="7">
        <v>5669757</v>
      </c>
      <c t="n" r="C8" s="7">
        <v>4545966</v>
      </c>
    </row>
    <row spans="1:3" r="9">
      <c t="s" r="A9" s="4">
        <v>698</v>
      </c>
      <c t="s" r="B9" s="4">
        <v>699</v>
      </c>
    </row>
    <row spans="1:3" r="10">
      <c t="s" r="A10" s="4">
        <v>700</v>
      </c>
    </row>
    <row spans="1:3" r="11">
      <c t="s" r="A11" s="4">
        <v>694</v>
      </c>
      <c t="s" r="B11" s="4">
        <v>325</v>
      </c>
    </row>
    <row spans="1:3" r="12">
      <c t="s" r="A12" s="4">
        <v>701</v>
      </c>
    </row>
    <row spans="1:3" r="13">
      <c t="s" r="A13" s="4">
        <v>694</v>
      </c>
      <c t="s" r="B13" s="4">
        <v>702</v>
      </c>
    </row>
    <row spans="1:3" r="14">
      <c t="s" r="A14" s="4">
        <v>348</v>
      </c>
    </row>
    <row spans="1:3" r="15">
      <c t="s" r="A15" s="4">
        <v>383</v>
      </c>
      <c t="n" r="B15" s="7">
        <v>6673430</v>
      </c>
      <c t="n" r="C15" s="7">
        <v>7722711</v>
      </c>
    </row>
    <row spans="1:3" r="16">
      <c t="s" r="A16" s="4">
        <v>698</v>
      </c>
      <c t="s" r="B16" s="4">
        <v>6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3</v>
      </c>
      <c t="s" r="B1" s="2">
        <v>2</v>
      </c>
      <c t="s" r="C1" s="2">
        <v>30</v>
      </c>
    </row>
    <row spans="1:3" r="2">
      <c t="s" r="A2" s="4">
        <v>704</v>
      </c>
    </row>
    <row spans="1:3" r="3">
      <c t="s" r="A3" s="4">
        <v>32</v>
      </c>
      <c t="n" r="B3" s="7">
        <v>49581154</v>
      </c>
      <c t="n" r="C3" s="7">
        <v>41742321</v>
      </c>
    </row>
    <row spans="1:3" r="4">
      <c t="s" r="A4" s="4">
        <v>705</v>
      </c>
    </row>
    <row spans="1:3" r="5">
      <c t="s" r="A5" s="4">
        <v>34</v>
      </c>
      <c t="n" r="B5" s="6">
        <v>47607304</v>
      </c>
      <c t="n" r="C5" s="6">
        <v>36313965</v>
      </c>
    </row>
    <row spans="1:3" r="6">
      <c t="s" r="A6" s="4">
        <v>34</v>
      </c>
      <c t="n" r="B6" s="6">
        <v>47607304</v>
      </c>
      <c t="n" r="C6" s="6">
        <v>36313965</v>
      </c>
    </row>
    <row spans="1:3" r="7">
      <c t="s" r="A7" s="4">
        <v>688</v>
      </c>
    </row>
    <row spans="1:3" r="8">
      <c t="s" r="A8" s="4">
        <v>673</v>
      </c>
      <c t="n" r="B8" s="6">
        <v>270806</v>
      </c>
      <c t="n" r="C8" s="6">
        <v>856024</v>
      </c>
    </row>
    <row spans="1:3" r="9">
      <c t="s" r="A9" s="4">
        <v>689</v>
      </c>
    </row>
    <row spans="1:3" r="10">
      <c t="s" r="A10" s="4">
        <v>673</v>
      </c>
      <c t="n" r="B10" s="6">
        <v>9867856</v>
      </c>
      <c t="n" r="C10" s="6">
        <v>3044525</v>
      </c>
    </row>
    <row spans="1:3" r="11">
      <c t="s" r="A11" s="4">
        <v>706</v>
      </c>
    </row>
    <row spans="1:3" r="12">
      <c t="s" r="A12" s="4">
        <v>89</v>
      </c>
      <c t="n" r="B12" s="6">
        <v>1554404101</v>
      </c>
      <c t="n" r="C12" s="6">
        <v>1516599081</v>
      </c>
    </row>
    <row spans="1:3" r="13">
      <c t="s" r="A13" s="4">
        <v>89</v>
      </c>
      <c t="n" r="B13" s="6">
        <v>1554404101</v>
      </c>
      <c t="n" r="C13" s="6">
        <v>1516599081</v>
      </c>
    </row>
    <row spans="1:3" r="14">
      <c t="s" r="A14" s="4">
        <v>707</v>
      </c>
    </row>
    <row spans="1:3" r="15">
      <c t="s" r="A15" s="4">
        <v>89</v>
      </c>
      <c t="n" r="B15" s="6">
        <v>419189683</v>
      </c>
      <c t="n" r="C15" s="6">
        <v>364067103</v>
      </c>
    </row>
    <row spans="1:3" r="16">
      <c t="s" r="A16" s="4">
        <v>89</v>
      </c>
      <c t="n" r="B16" s="6">
        <v>420107000</v>
      </c>
      <c t="n" r="C16" s="6">
        <v>364192000</v>
      </c>
    </row>
    <row spans="1:3" r="17">
      <c t="s" r="A17" s="4">
        <v>690</v>
      </c>
    </row>
    <row spans="1:3" r="18">
      <c t="s" r="A18" s="4">
        <v>33</v>
      </c>
      <c t="n" r="B18" s="6">
        <v>20825000</v>
      </c>
      <c t="n" r="C18" s="6">
        <v>19850000</v>
      </c>
    </row>
    <row spans="1:3" r="19">
      <c t="s" r="A19" s="4">
        <v>33</v>
      </c>
      <c t="n" r="B19" s="6">
        <v>20825000</v>
      </c>
      <c t="n" r="C19" s="6">
        <v>19850000</v>
      </c>
    </row>
    <row spans="1:3" r="20">
      <c t="s" r="A20" s="4">
        <v>708</v>
      </c>
      <c t="n" r="B20" s="6">
        <v>280345532</v>
      </c>
      <c t="n" r="C20" s="6">
        <v>253674159</v>
      </c>
    </row>
    <row spans="1:3" r="21">
      <c t="n" r="B21" s="6">
        <v>285809115</v>
      </c>
      <c t="n" r="C21" s="6">
        <v>255691285</v>
      </c>
    </row>
    <row spans="1:3" r="22">
      <c t="s" r="A22" s="4">
        <v>709</v>
      </c>
      <c t="n" r="B22" s="6">
        <v>240481640</v>
      </c>
      <c t="n" r="C22" s="6">
        <v>323434982</v>
      </c>
    </row>
    <row spans="1:3" r="23">
      <c t="s" r="A23" s="4">
        <v>710</v>
      </c>
      <c t="n" r="B23" s="6">
        <v>1889426132</v>
      </c>
      <c t="n" r="C23" s="6">
        <v>1767672541</v>
      </c>
    </row>
    <row spans="1:3" r="24">
      <c t="s" r="A24" s="4">
        <v>710</v>
      </c>
      <c t="n" r="B24" s="6">
        <v>1897957225</v>
      </c>
      <c t="n" r="C24" s="6">
        <v>1764178772</v>
      </c>
    </row>
    <row spans="1:3" r="25">
      <c t="s" r="A25" s="4">
        <v>55</v>
      </c>
      <c t="n" r="B25" s="6">
        <v>51561748</v>
      </c>
      <c t="n" r="C25" s="6">
        <v>144662716</v>
      </c>
    </row>
    <row spans="1:3" r="26">
      <c t="s" r="A26" s="4">
        <v>55</v>
      </c>
      <c t="n" r="B26" s="6">
        <v>51561748</v>
      </c>
      <c t="n" r="C26" s="6">
        <v>144662716</v>
      </c>
    </row>
    <row spans="1:3" r="27">
      <c t="s" r="A27" s="4">
        <v>711</v>
      </c>
      <c t="n" r="B27" s="6">
        <v>196900000</v>
      </c>
      <c t="n" r="C27" s="6">
        <v>151000000</v>
      </c>
    </row>
    <row spans="1:3" r="28">
      <c t="s" r="A28" s="4">
        <v>711</v>
      </c>
      <c t="n" r="B28" s="6">
        <v>198373000</v>
      </c>
      <c t="n" r="C28" s="6">
        <v>153143000</v>
      </c>
    </row>
    <row spans="1:3" r="29">
      <c t="s" r="A29" s="4">
        <v>57</v>
      </c>
      <c t="n" r="B29" s="6">
        <v>100000000</v>
      </c>
      <c t="n" r="C29" s="6">
        <v>110000000</v>
      </c>
    </row>
    <row spans="1:3" r="30">
      <c t="s" r="A30" s="4">
        <v>57</v>
      </c>
      <c t="n" r="B30" s="6">
        <v>106692000</v>
      </c>
      <c t="n" r="C30" s="6">
        <v>116061000</v>
      </c>
    </row>
    <row spans="1:3" r="31">
      <c t="s" r="A31" s="4">
        <v>58</v>
      </c>
      <c t="n" r="B31" s="6">
        <v>33412643</v>
      </c>
      <c t="n" r="C31" s="6">
        <v>38499052</v>
      </c>
    </row>
    <row spans="1:3" r="32">
      <c t="s" r="A32" s="4">
        <v>58</v>
      </c>
      <c t="n" r="B32" s="6">
        <v>24627848</v>
      </c>
      <c t="n" r="C32" s="6">
        <v>27642093</v>
      </c>
    </row>
    <row spans="1:3" r="33">
      <c t="s" r="A33" s="4">
        <v>712</v>
      </c>
    </row>
    <row spans="1:3" r="34">
      <c t="s" r="A34" s="4">
        <v>710</v>
      </c>
      <c t="n" r="B34" s="6">
        <v>5249775</v>
      </c>
      <c t="n" r="C34" s="6">
        <v>4209228</v>
      </c>
    </row>
    <row spans="1:3" r="35">
      <c t="s" r="A35" s="4">
        <v>710</v>
      </c>
      <c t="n" r="B35" s="6">
        <v>5669757</v>
      </c>
      <c t="n" r="C35" s="6">
        <v>4545966</v>
      </c>
    </row>
    <row spans="1:3" r="36">
      <c t="s" r="A36" s="4">
        <v>32</v>
      </c>
      <c t="n" r="B36" s="6">
        <v>49581154</v>
      </c>
      <c t="n" r="C36" s="6">
        <v>41742321</v>
      </c>
    </row>
    <row spans="1:3" r="37">
      <c t="s" r="A37" s="4">
        <v>33</v>
      </c>
      <c t="n" r="B37" s="6">
        <v>20825000</v>
      </c>
      <c t="n" r="C37" s="6">
        <v>19850000</v>
      </c>
    </row>
    <row spans="1:3" r="38">
      <c t="s" r="A38" s="4">
        <v>34</v>
      </c>
      <c t="n" r="B38" s="6">
        <v>47607304</v>
      </c>
      <c t="n" r="C38" s="6">
        <v>36313965</v>
      </c>
    </row>
    <row spans="1:3" r="39">
      <c t="s" r="A39" s="4">
        <v>708</v>
      </c>
      <c t="n" r="B39" s="6">
        <v>280345532</v>
      </c>
    </row>
    <row spans="1:3" r="40">
      <c t="n" r="B40" s="6">
        <v>285809115</v>
      </c>
      <c t="n" r="C40" s="6">
        <v>255691285</v>
      </c>
    </row>
    <row spans="1:3" r="41">
      <c t="s" r="A41" s="4">
        <v>709</v>
      </c>
      <c t="n" r="B41" s="6">
        <v>230613784</v>
      </c>
      <c t="n" r="C41" s="6">
        <v>323434982</v>
      </c>
    </row>
    <row spans="1:3" r="42">
      <c t="s" r="A42" s="4">
        <v>89</v>
      </c>
      <c t="n" r="B42" s="6">
        <v>1973593784</v>
      </c>
      <c t="n" r="C42" s="6">
        <v>1880666184</v>
      </c>
    </row>
    <row spans="1:3" r="43">
      <c t="s" r="A43" s="4">
        <v>57</v>
      </c>
      <c t="n" r="B43" s="7">
        <v>100000000</v>
      </c>
      <c t="n" r="C43" s="7">
        <v>11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r="A1" s="1">
        <v>713</v>
      </c>
      <c t="s" r="B1" s="2">
        <v>81</v>
      </c>
      <c t="s" r="D1" s="2">
        <v>1</v>
      </c>
    </row>
    <row spans="1:6" r="2">
      <c t="s" r="B2" s="2">
        <v>2</v>
      </c>
      <c t="s" r="C2" s="2">
        <v>82</v>
      </c>
      <c t="s" r="D2" s="2">
        <v>2</v>
      </c>
      <c t="s" r="E2" s="2">
        <v>82</v>
      </c>
      <c t="s" r="F2" s="2">
        <v>30</v>
      </c>
    </row>
    <row spans="1:6" r="3">
      <c t="s" r="A3" s="4">
        <v>714</v>
      </c>
    </row>
    <row spans="1:6" r="4">
      <c t="s" r="A4" s="4">
        <v>715</v>
      </c>
      <c t="n" r="B4" s="7">
        <v>14162914</v>
      </c>
      <c t="n" r="C4" s="7">
        <v>12930582</v>
      </c>
      <c t="n" r="D4" s="7">
        <v>27679846</v>
      </c>
      <c t="n" r="E4" s="7">
        <v>25732000</v>
      </c>
    </row>
    <row spans="1:6" r="5">
      <c t="s" r="A5" s="4">
        <v>91</v>
      </c>
      <c t="n" r="B5" s="6">
        <v>11207759</v>
      </c>
      <c t="n" r="C5" s="6">
        <v>9741899</v>
      </c>
      <c t="n" r="D5" s="6">
        <v>22169206</v>
      </c>
      <c t="n" r="E5" s="6">
        <v>19016937</v>
      </c>
    </row>
    <row spans="1:6" r="6">
      <c t="s" r="A6" s="4">
        <v>127</v>
      </c>
      <c t="n" r="B6" s="6">
        <v>3898343</v>
      </c>
      <c t="n" r="C6" s="6">
        <v>229577</v>
      </c>
      <c t="n" r="D6" s="6">
        <v>6730039</v>
      </c>
      <c t="n" r="E6" s="6">
        <v>2792190</v>
      </c>
    </row>
    <row spans="1:6" r="7">
      <c t="s" r="A7" s="4">
        <v>716</v>
      </c>
      <c t="n" r="B7" s="6">
        <v>1390025232</v>
      </c>
      <c t="n" r="C7" s="6">
        <v>1299556911</v>
      </c>
      <c t="n" r="D7" s="6">
        <v>1390025232</v>
      </c>
      <c t="n" r="E7" s="6">
        <v>1299556911</v>
      </c>
    </row>
    <row spans="1:6" r="8">
      <c t="s" r="A8" s="4">
        <v>92</v>
      </c>
      <c t="n" r="B8" s="6">
        <v>747850</v>
      </c>
      <c t="n" r="C8" s="6">
        <v>1673665</v>
      </c>
      <c t="n" r="D8" s="6">
        <v>1970835</v>
      </c>
      <c t="n" r="E8" s="6">
        <v>2556121</v>
      </c>
    </row>
    <row spans="1:6" r="9">
      <c t="s" r="A9" s="4">
        <v>47</v>
      </c>
      <c t="n" r="B9" s="6">
        <v>3222688</v>
      </c>
      <c t="n" r="C9" s="6">
        <v>3222688</v>
      </c>
      <c t="n" r="D9" s="6">
        <v>3222688</v>
      </c>
      <c t="n" r="E9" s="6">
        <v>3222688</v>
      </c>
    </row>
    <row spans="1:6" r="10">
      <c t="s" r="A10" s="4">
        <v>48</v>
      </c>
      <c t="s" r="B10" s="4">
        <v>63</v>
      </c>
      <c t="s" r="C10" s="4">
        <v>63</v>
      </c>
      <c t="s" r="D10" s="4">
        <v>63</v>
      </c>
      <c t="s" r="E10" s="4">
        <v>63</v>
      </c>
    </row>
    <row spans="1:6" r="11">
      <c t="s" r="A11" s="4">
        <v>717</v>
      </c>
    </row>
    <row spans="1:6" r="12">
      <c t="s" r="A12" s="4">
        <v>715</v>
      </c>
      <c t="n" r="B12" s="6">
        <v>10438092</v>
      </c>
      <c t="n" r="C12" s="6">
        <v>8777259</v>
      </c>
      <c t="n" r="D12" s="6">
        <v>21277313</v>
      </c>
      <c t="n" r="E12" s="6">
        <v>18302906</v>
      </c>
    </row>
    <row spans="1:6" r="13">
      <c t="s" r="A13" s="4">
        <v>91</v>
      </c>
      <c t="n" r="B13" s="6">
        <v>7135725</v>
      </c>
      <c t="n" r="C13" s="6">
        <v>6522511</v>
      </c>
      <c t="n" r="D13" s="6">
        <v>14160713</v>
      </c>
      <c t="n" r="E13" s="6">
        <v>12880808</v>
      </c>
    </row>
    <row spans="1:6" r="14">
      <c t="s" r="A14" s="4">
        <v>127</v>
      </c>
      <c t="n" r="B14" s="6">
        <v>3144986</v>
      </c>
      <c t="n" r="C14" s="6">
        <v>-316567</v>
      </c>
      <c t="n" r="D14" s="6">
        <v>6079717</v>
      </c>
      <c t="n" r="E14" s="6">
        <v>1751739</v>
      </c>
    </row>
    <row spans="1:6" r="15">
      <c t="s" r="A15" s="4">
        <v>716</v>
      </c>
      <c t="n" r="B15" s="6">
        <v>904367275</v>
      </c>
      <c t="n" r="C15" s="6">
        <v>860403296</v>
      </c>
      <c t="n" r="D15" s="6">
        <v>904367275</v>
      </c>
      <c t="n" r="E15" s="6">
        <v>860403296</v>
      </c>
    </row>
    <row spans="1:6" r="16">
      <c t="s" r="A16" s="4">
        <v>92</v>
      </c>
      <c t="n" r="B16" s="6">
        <v>150000</v>
      </c>
      <c t="n" r="C16" s="6">
        <v>500000</v>
      </c>
      <c t="n" r="D16" s="6">
        <v>700000</v>
      </c>
      <c t="n" r="E16" s="6">
        <v>1100000</v>
      </c>
    </row>
    <row spans="1:6" r="17">
      <c t="s" r="A17" s="4">
        <v>47</v>
      </c>
      <c t="s" r="B17" s="4">
        <v>63</v>
      </c>
      <c t="s" r="C17" s="4">
        <v>63</v>
      </c>
      <c t="s" r="D17" s="4">
        <v>63</v>
      </c>
      <c t="s" r="E17" s="4">
        <v>63</v>
      </c>
    </row>
    <row spans="1:6" r="18">
      <c t="s" r="A18" s="4">
        <v>48</v>
      </c>
      <c t="n" r="B18" s="6">
        <v>1371653</v>
      </c>
      <c t="n" r="C18" s="6">
        <v>1571165</v>
      </c>
      <c t="n" r="D18" s="6">
        <v>1371653</v>
      </c>
      <c t="n" r="E18" s="6">
        <v>1571165</v>
      </c>
    </row>
    <row spans="1:6" r="19">
      <c t="s" r="A19" s="4">
        <v>718</v>
      </c>
    </row>
    <row spans="1:6" r="20">
      <c t="s" r="A20" s="4">
        <v>715</v>
      </c>
      <c t="n" r="B20" s="6">
        <v>3918629</v>
      </c>
      <c t="n" r="C20" s="6">
        <v>3627740</v>
      </c>
      <c t="n" r="D20" s="6">
        <v>7712876</v>
      </c>
      <c t="n" r="E20" s="6">
        <v>7169330</v>
      </c>
    </row>
    <row spans="1:6" r="21">
      <c t="s" r="A21" s="4">
        <v>91</v>
      </c>
      <c t="n" r="B21" s="6">
        <v>2945417</v>
      </c>
      <c t="n" r="C21" s="6">
        <v>2684330</v>
      </c>
      <c t="n" r="D21" s="6">
        <v>5857391</v>
      </c>
      <c t="n" r="E21" s="6">
        <v>5318412</v>
      </c>
    </row>
    <row spans="1:6" r="22">
      <c t="s" r="A22" s="4">
        <v>127</v>
      </c>
      <c t="n" r="B22" s="6">
        <v>772169</v>
      </c>
      <c t="n" r="C22" s="6">
        <v>529567</v>
      </c>
      <c t="n" r="D22" s="6">
        <v>1389954</v>
      </c>
      <c t="n" r="E22" s="6">
        <v>1048224</v>
      </c>
    </row>
    <row spans="1:6" r="23">
      <c t="s" r="A23" s="4">
        <v>716</v>
      </c>
      <c t="n" r="B23" s="6">
        <v>402157473</v>
      </c>
      <c t="n" r="C23" s="6">
        <v>363049771</v>
      </c>
      <c t="n" r="D23" s="6">
        <v>402157473</v>
      </c>
      <c t="n" r="E23" s="6">
        <v>363049771</v>
      </c>
    </row>
    <row spans="1:6" r="24">
      <c t="s" r="A24" s="4">
        <v>92</v>
      </c>
      <c t="n" r="B24" s="6">
        <v>300000</v>
      </c>
      <c t="n" r="C24" s="6">
        <v>175000</v>
      </c>
      <c t="n" r="D24" s="6">
        <v>600000</v>
      </c>
      <c t="n" r="E24" s="6">
        <v>403000</v>
      </c>
    </row>
    <row spans="1:6" r="25">
      <c t="s" r="A25" s="4">
        <v>47</v>
      </c>
      <c t="s" r="B25" s="4">
        <v>63</v>
      </c>
      <c t="s" r="C25" s="4">
        <v>63</v>
      </c>
      <c t="s" r="D25" s="4">
        <v>63</v>
      </c>
      <c t="s" r="E25" s="4">
        <v>63</v>
      </c>
    </row>
    <row spans="1:6" r="26">
      <c t="s" r="A26" s="4">
        <v>48</v>
      </c>
      <c t="s" r="B26" s="4">
        <v>63</v>
      </c>
      <c t="s" r="C26" s="4">
        <v>63</v>
      </c>
      <c t="s" r="D26" s="4">
        <v>63</v>
      </c>
      <c t="s" r="E26" s="4">
        <v>63</v>
      </c>
    </row>
    <row spans="1:6" r="27">
      <c t="s" r="A27" s="4">
        <v>719</v>
      </c>
    </row>
    <row spans="1:6" r="28">
      <c t="s" r="A28" s="4">
        <v>715</v>
      </c>
      <c t="n" r="B28" s="6">
        <v>2204821</v>
      </c>
      <c t="n" r="C28" s="6">
        <v>2269609</v>
      </c>
      <c t="n" r="D28" s="6">
        <v>4439113</v>
      </c>
      <c t="n" r="E28" s="6">
        <v>4613047</v>
      </c>
    </row>
    <row spans="1:6" r="29">
      <c t="s" r="A29" s="4">
        <v>91</v>
      </c>
      <c t="s" r="B29" s="4">
        <v>63</v>
      </c>
      <c t="s" r="C29" s="4">
        <v>63</v>
      </c>
      <c t="s" r="D29" s="4">
        <v>63</v>
      </c>
      <c t="s" r="E29" s="4">
        <v>63</v>
      </c>
    </row>
    <row spans="1:6" r="30">
      <c t="s" r="A30" s="4">
        <v>127</v>
      </c>
      <c t="n" r="B30" s="6">
        <v>386202</v>
      </c>
      <c t="n" r="C30" s="6">
        <v>438530</v>
      </c>
      <c t="n" r="D30" s="6">
        <v>833972</v>
      </c>
      <c t="n" r="E30" s="6">
        <v>897860</v>
      </c>
    </row>
    <row spans="1:6" r="31">
      <c t="s" r="A31" s="4">
        <v>716</v>
      </c>
      <c t="s" r="B31" s="4">
        <v>63</v>
      </c>
      <c t="s" r="C31" s="4">
        <v>63</v>
      </c>
      <c t="s" r="D31" s="4">
        <v>63</v>
      </c>
      <c t="s" r="E31" s="4">
        <v>63</v>
      </c>
    </row>
    <row spans="1:6" r="32">
      <c t="s" r="A32" s="4">
        <v>92</v>
      </c>
      <c t="s" r="B32" s="4">
        <v>63</v>
      </c>
      <c t="s" r="C32" s="4">
        <v>63</v>
      </c>
      <c t="s" r="D32" s="4">
        <v>63</v>
      </c>
      <c t="s" r="E32" s="4">
        <v>63</v>
      </c>
    </row>
    <row spans="1:6" r="33">
      <c t="s" r="A33" s="4">
        <v>47</v>
      </c>
      <c t="s" r="B33" s="4">
        <v>63</v>
      </c>
      <c t="s" r="C33" s="4">
        <v>63</v>
      </c>
      <c t="s" r="D33" s="4">
        <v>63</v>
      </c>
      <c t="s" r="E33" s="4">
        <v>63</v>
      </c>
    </row>
    <row spans="1:6" r="34">
      <c t="s" r="A34" s="4">
        <v>48</v>
      </c>
      <c t="s" r="B34" s="4">
        <v>63</v>
      </c>
      <c t="s" r="C34" s="4">
        <v>63</v>
      </c>
      <c t="s" r="D34" s="4">
        <v>63</v>
      </c>
      <c t="s" r="E34" s="4">
        <v>63</v>
      </c>
    </row>
    <row spans="1:6" r="35">
      <c t="s" r="A35" s="4">
        <v>720</v>
      </c>
    </row>
    <row spans="1:6" r="36">
      <c t="s" r="A36" s="4">
        <v>715</v>
      </c>
      <c t="n" r="B36" s="6">
        <v>8244495</v>
      </c>
      <c t="n" r="C36" s="6">
        <v>718325</v>
      </c>
      <c t="n" r="D36" s="6">
        <v>15104270</v>
      </c>
      <c t="n" r="E36" s="6">
        <v>6334768</v>
      </c>
    </row>
    <row spans="1:6" r="37">
      <c t="s" r="A37" s="4">
        <v>91</v>
      </c>
      <c t="n" r="B37" s="6">
        <v>-280088</v>
      </c>
      <c t="n" r="C37" s="6">
        <v>-457904</v>
      </c>
      <c t="n" r="D37" s="6">
        <v>-580975</v>
      </c>
      <c t="n" r="E37" s="6">
        <v>-943104</v>
      </c>
    </row>
    <row spans="1:6" r="38">
      <c t="s" r="A38" s="4">
        <v>127</v>
      </c>
      <c t="n" r="B38" s="6">
        <v>6676467</v>
      </c>
      <c t="n" r="C38" s="6">
        <v>-523818</v>
      </c>
      <c t="n" r="D38" s="6">
        <v>13049955</v>
      </c>
      <c t="n" r="E38" s="6">
        <v>3654071</v>
      </c>
    </row>
    <row spans="1:6" r="39">
      <c t="s" r="A39" s="4">
        <v>716</v>
      </c>
      <c t="n" r="B39" s="6">
        <v>328099700</v>
      </c>
      <c t="n" r="C39" s="6">
        <v>268874722</v>
      </c>
      <c t="n" r="D39" s="6">
        <v>328099700</v>
      </c>
      <c t="n" r="E39" s="6">
        <v>268874722</v>
      </c>
    </row>
    <row spans="1:6" r="40">
      <c t="s" r="A40" s="4">
        <v>92</v>
      </c>
      <c t="s" r="B40" s="4">
        <v>63</v>
      </c>
      <c t="s" r="C40" s="4">
        <v>63</v>
      </c>
      <c t="s" r="D40" s="4">
        <v>63</v>
      </c>
      <c t="s" r="E40" s="4">
        <v>63</v>
      </c>
    </row>
    <row spans="1:6" r="41">
      <c t="s" r="A41" s="4">
        <v>47</v>
      </c>
      <c t="s" r="B41" s="4">
        <v>63</v>
      </c>
      <c t="s" r="C41" s="4">
        <v>63</v>
      </c>
      <c t="s" r="D41" s="4">
        <v>63</v>
      </c>
      <c t="s" r="E41" s="4">
        <v>63</v>
      </c>
    </row>
    <row spans="1:6" r="42">
      <c t="s" r="A42" s="4">
        <v>48</v>
      </c>
      <c t="s" r="B42" s="4">
        <v>63</v>
      </c>
      <c t="s" r="C42" s="4">
        <v>63</v>
      </c>
      <c t="s" r="D42" s="4">
        <v>63</v>
      </c>
      <c t="s" r="E42" s="4">
        <v>63</v>
      </c>
    </row>
    <row spans="1:6" r="43">
      <c t="s" r="A43" s="4">
        <v>721</v>
      </c>
    </row>
    <row spans="1:6" r="44">
      <c t="s" r="A44" s="4">
        <v>715</v>
      </c>
      <c t="n" r="B44" s="6">
        <v>-8293266</v>
      </c>
      <c t="n" r="C44" s="6">
        <v>-811669</v>
      </c>
      <c t="n" r="D44" s="6">
        <v>-15213201</v>
      </c>
      <c t="n" r="E44" s="6">
        <v>-6516697</v>
      </c>
    </row>
    <row spans="1:6" r="45">
      <c t="s" r="A45" s="4">
        <v>91</v>
      </c>
      <c t="s" r="B45" s="4">
        <v>63</v>
      </c>
      <c t="s" r="C45" s="4">
        <v>63</v>
      </c>
      <c t="s" r="D45" s="4">
        <v>63</v>
      </c>
      <c t="s" r="E45" s="4">
        <v>63</v>
      </c>
    </row>
    <row spans="1:6" r="46">
      <c t="s" r="A46" s="4">
        <v>127</v>
      </c>
      <c t="n" r="B46" s="6">
        <v>-8201700</v>
      </c>
      <c t="n" r="C46" s="6">
        <v>-881107</v>
      </c>
      <c t="n" r="D46" s="6">
        <v>-15033681</v>
      </c>
      <c t="n" r="E46" s="6">
        <v>-6490013</v>
      </c>
    </row>
    <row spans="1:6" r="47">
      <c t="s" r="A47" s="4">
        <v>716</v>
      </c>
      <c t="n" r="B47" s="6">
        <v>-341215392</v>
      </c>
      <c t="n" r="C47" s="6">
        <v>-248915854</v>
      </c>
      <c t="n" r="D47" s="6">
        <v>-341215392</v>
      </c>
      <c t="n" r="E47" s="6">
        <v>-248915854</v>
      </c>
    </row>
    <row spans="1:6" r="48">
      <c t="s" r="A48" s="4">
        <v>92</v>
      </c>
      <c t="s" r="B48" s="4">
        <v>63</v>
      </c>
      <c t="s" r="C48" s="4">
        <v>63</v>
      </c>
      <c t="s" r="D48" s="4">
        <v>63</v>
      </c>
      <c t="s" r="E48" s="4">
        <v>63</v>
      </c>
    </row>
    <row spans="1:6" r="49">
      <c t="s" r="A49" s="4">
        <v>47</v>
      </c>
      <c t="s" r="B49" s="4">
        <v>63</v>
      </c>
      <c t="s" r="C49" s="4">
        <v>63</v>
      </c>
      <c t="s" r="D49" s="4">
        <v>63</v>
      </c>
      <c t="s" r="E49" s="4">
        <v>63</v>
      </c>
    </row>
    <row spans="1:6" r="50">
      <c t="s" r="A50" s="4">
        <v>48</v>
      </c>
      <c t="s" r="B50" s="4">
        <v>63</v>
      </c>
      <c t="s" r="C50" s="4">
        <v>63</v>
      </c>
      <c t="s" r="D50" s="4">
        <v>63</v>
      </c>
      <c t="s" r="E50" s="4">
        <v>63</v>
      </c>
    </row>
    <row spans="1:6" r="51">
      <c t="s" r="A51" s="4">
        <v>715</v>
      </c>
      <c t="n" r="B51" s="6">
        <v>30675685</v>
      </c>
      <c t="n" r="C51" s="6">
        <v>27511846</v>
      </c>
      <c t="n" r="D51" s="6">
        <v>61000217</v>
      </c>
      <c t="n" r="E51" s="6">
        <v>55635354</v>
      </c>
    </row>
    <row spans="1:6" r="52">
      <c t="s" r="A52" s="4">
        <v>91</v>
      </c>
      <c t="n" r="B52" s="6">
        <v>21008813</v>
      </c>
      <c t="n" r="C52" s="6">
        <v>18490836</v>
      </c>
      <c t="n" r="D52" s="6">
        <v>41606335</v>
      </c>
      <c t="n" r="E52" s="6">
        <v>36273053</v>
      </c>
    </row>
    <row spans="1:6" r="53">
      <c t="s" r="A53" s="4">
        <v>127</v>
      </c>
      <c t="n" r="B53" s="6">
        <v>6676467</v>
      </c>
      <c t="n" r="C53" s="6">
        <v>-523818</v>
      </c>
      <c t="n" r="D53" s="6">
        <v>13049956</v>
      </c>
      <c t="n" r="E53" s="6">
        <v>3654071</v>
      </c>
    </row>
    <row spans="1:6" r="54">
      <c t="s" r="A54" s="4">
        <v>716</v>
      </c>
      <c t="n" r="B54" s="6">
        <v>2683434288</v>
      </c>
      <c t="n" r="C54" s="6">
        <v>2542968846</v>
      </c>
      <c t="n" r="D54" s="6">
        <v>2683434288</v>
      </c>
      <c t="n" r="E54" s="6">
        <v>2542968846</v>
      </c>
      <c t="n" r="F54" s="7">
        <v>2593198275</v>
      </c>
    </row>
    <row spans="1:6" r="55">
      <c t="s" r="A55" s="4">
        <v>92</v>
      </c>
      <c t="n" r="B55" s="6">
        <v>1197850</v>
      </c>
      <c t="n" r="C55" s="6">
        <v>2348665</v>
      </c>
      <c t="n" r="D55" s="6">
        <v>3270835</v>
      </c>
      <c t="n" r="E55" s="6">
        <v>4059121</v>
      </c>
    </row>
    <row spans="1:6" r="56">
      <c t="s" r="A56" s="4">
        <v>47</v>
      </c>
      <c t="n" r="B56" s="6">
        <v>3222688</v>
      </c>
      <c t="n" r="C56" s="6">
        <v>3222688</v>
      </c>
      <c t="n" r="D56" s="6">
        <v>3222688</v>
      </c>
      <c t="n" r="E56" s="6">
        <v>3222688</v>
      </c>
      <c t="n" r="F56" s="6">
        <v>3222688</v>
      </c>
    </row>
    <row spans="1:6" r="57">
      <c t="s" r="A57" s="4">
        <v>48</v>
      </c>
      <c t="n" r="B57" s="7">
        <v>1371653</v>
      </c>
      <c t="n" r="C57" s="7">
        <v>1571165</v>
      </c>
      <c t="n" r="D57" s="7">
        <v>1371653</v>
      </c>
      <c t="n" r="E57" s="7">
        <v>1571165</v>
      </c>
      <c t="n" r="F57" s="7">
        <v>14714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r="A1" s="1">
        <v>722</v>
      </c>
      <c t="s" r="B1" s="2">
        <v>314</v>
      </c>
    </row>
    <row spans="1:2" r="2">
      <c t="s" r="B2" s="2">
        <v>30</v>
      </c>
    </row>
    <row spans="1:2" r="3">
      <c t="s" r="A3" s="4">
        <v>723</v>
      </c>
      <c t="s" r="B3" s="4">
        <v>724</v>
      </c>
    </row>
    <row spans="1:2" r="4">
      <c t="s" r="A4" s="4">
        <v>725</v>
      </c>
      <c t="s" r="B4" s="4">
        <v>726</v>
      </c>
    </row>
    <row spans="1:2" r="5">
      <c t="s" r="A5" s="4">
        <v>727</v>
      </c>
      <c t="s" r="B5" s="4">
        <v>728</v>
      </c>
    </row>
    <row spans="1:2" r="6">
      <c t="s" r="A6" s="4">
        <v>729</v>
      </c>
      <c t="s" r="B6" s="4">
        <v>7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31</v>
      </c>
      <c t="s" r="C1" s="2">
        <v>2</v>
      </c>
      <c t="s" r="D1" s="2">
        <v>30</v>
      </c>
    </row>
    <row spans="1:4" r="2">
      <c t="s" r="A2" s="4">
        <v>732</v>
      </c>
    </row>
    <row spans="1:4" r="3">
      <c t="s" r="A3" s="4">
        <v>733</v>
      </c>
      <c t="n" r="C3" s="7">
        <v>322562</v>
      </c>
      <c t="n" r="D3" s="7">
        <v>280273</v>
      </c>
    </row>
    <row spans="1:4" r="4">
      <c t="s" r="A4" s="4">
        <v>734</v>
      </c>
      <c t="s" r="C4" s="4">
        <v>735</v>
      </c>
      <c t="s" r="D4" s="4">
        <v>736</v>
      </c>
    </row>
    <row spans="1:4" r="5">
      <c t="s" r="A5" s="4">
        <v>737</v>
      </c>
      <c t="s" r="B5" s="4">
        <v>131</v>
      </c>
      <c t="n" r="C5" s="7">
        <v>194670</v>
      </c>
      <c t="n" r="D5" s="7">
        <v>170969</v>
      </c>
    </row>
    <row spans="1:4" r="6">
      <c t="s" r="A6" s="4">
        <v>738</v>
      </c>
      <c t="s" r="B6" s="4">
        <v>131</v>
      </c>
      <c t="s" r="C6" s="4">
        <v>739</v>
      </c>
      <c t="s" r="D6" s="4">
        <v>740</v>
      </c>
    </row>
    <row spans="1:4" r="7">
      <c t="s" r="A7" s="4">
        <v>741</v>
      </c>
      <c t="n" r="C7" s="7">
        <v>225705</v>
      </c>
      <c t="n" r="D7" s="7">
        <v>213711</v>
      </c>
    </row>
    <row spans="1:4" r="8">
      <c t="s" r="A8" s="4">
        <v>742</v>
      </c>
      <c t="s" r="C8" s="4">
        <v>695</v>
      </c>
      <c t="s" r="D8" s="4">
        <v>695</v>
      </c>
    </row>
    <row spans="1:4" r="9">
      <c t="s" r="A9" s="4">
        <v>743</v>
      </c>
      <c t="n" r="C9" s="7">
        <v>294265</v>
      </c>
      <c t="n" r="D9" s="7">
        <v>253891</v>
      </c>
    </row>
    <row spans="1:4" r="10">
      <c t="s" r="A10" s="4">
        <v>744</v>
      </c>
      <c t="s" r="C10" s="4">
        <v>745</v>
      </c>
      <c t="s" r="D10" s="4">
        <v>746</v>
      </c>
    </row>
    <row spans="1:4" r="11">
      <c t="s" r="A11" s="4">
        <v>747</v>
      </c>
      <c t="s" r="B11" s="4">
        <v>131</v>
      </c>
      <c t="n" r="C11" s="7">
        <v>149529</v>
      </c>
      <c t="n" r="D11" s="7">
        <v>128227</v>
      </c>
    </row>
    <row spans="1:4" r="12">
      <c t="s" r="A12" s="4">
        <v>748</v>
      </c>
      <c t="s" r="B12" s="4">
        <v>131</v>
      </c>
      <c t="s" r="C12" s="4">
        <v>749</v>
      </c>
      <c t="s" r="D12" s="4">
        <v>750</v>
      </c>
    </row>
    <row spans="1:4" r="13">
      <c t="s" r="A13" s="4">
        <v>751</v>
      </c>
      <c t="n" r="C13" s="7">
        <v>180564</v>
      </c>
      <c t="n" r="D13" s="7">
        <v>170969</v>
      </c>
    </row>
    <row spans="1:4" r="14">
      <c t="s" r="A14" s="4">
        <v>752</v>
      </c>
      <c t="s" r="C14" s="4">
        <v>740</v>
      </c>
      <c t="s" r="D14" s="4">
        <v>740</v>
      </c>
    </row>
    <row spans="1:4" r="15">
      <c t="s" r="A15" s="4">
        <v>753</v>
      </c>
      <c t="n" r="C15" s="7">
        <v>294265</v>
      </c>
      <c t="n" r="D15" s="7">
        <v>253891</v>
      </c>
    </row>
    <row spans="1:4" r="16">
      <c t="s" r="A16" s="4">
        <v>754</v>
      </c>
      <c t="s" r="C16" s="4">
        <v>755</v>
      </c>
      <c t="s" r="D16" s="4">
        <v>756</v>
      </c>
    </row>
    <row spans="1:4" r="17">
      <c t="s" r="A17" s="4">
        <v>757</v>
      </c>
      <c t="s" r="B17" s="4">
        <v>131</v>
      </c>
      <c t="n" r="C17" s="7">
        <v>105263</v>
      </c>
      <c t="n" r="D17" s="7">
        <v>104163</v>
      </c>
    </row>
    <row spans="1:4" r="18">
      <c t="s" r="A18" s="4">
        <v>758</v>
      </c>
      <c t="s" r="B18" s="4">
        <v>131</v>
      </c>
      <c t="s" r="C18" s="4">
        <v>759</v>
      </c>
      <c t="s" r="D18" s="4">
        <v>759</v>
      </c>
    </row>
    <row spans="1:4" r="19">
      <c t="s" r="A19" s="4">
        <v>760</v>
      </c>
      <c t="n" r="C19" s="7">
        <v>131578</v>
      </c>
      <c t="n" r="D19" s="7">
        <v>130203</v>
      </c>
    </row>
    <row spans="1:4" r="20">
      <c t="s" r="A20" s="4">
        <v>761</v>
      </c>
      <c t="s" r="C20" s="4">
        <v>762</v>
      </c>
      <c t="s" r="D20" s="4">
        <v>762</v>
      </c>
    </row>
    <row spans="1:4" r="21">
      <c t="s" r="A21" s="4">
        <v>763</v>
      </c>
      <c t="n" r="C21" s="7">
        <v>264422</v>
      </c>
      <c t="n" r="D21" s="7">
        <v>220800</v>
      </c>
    </row>
    <row spans="1:4" r="22">
      <c t="s" r="A22" s="4">
        <v>764</v>
      </c>
      <c t="s" r="C22" s="4">
        <v>765</v>
      </c>
      <c t="s" r="D22" s="4">
        <v>766</v>
      </c>
    </row>
    <row spans="1:4" r="23">
      <c t="s" r="A23" s="4">
        <v>767</v>
      </c>
      <c t="s" r="B23" s="4">
        <v>131</v>
      </c>
      <c t="n" r="C23" s="7">
        <v>115674</v>
      </c>
      <c t="n" r="D23" s="7">
        <v>96170</v>
      </c>
    </row>
    <row spans="1:4" r="24">
      <c t="s" r="A24" s="4">
        <v>768</v>
      </c>
      <c t="s" r="B24" s="4">
        <v>131</v>
      </c>
      <c t="s" r="C24" s="4">
        <v>769</v>
      </c>
      <c t="s" r="D24" s="4">
        <v>770</v>
      </c>
    </row>
    <row spans="1:4" r="25">
      <c t="s" r="A25" s="4">
        <v>771</v>
      </c>
      <c t="n" r="C25" s="7">
        <v>146708</v>
      </c>
      <c t="n" r="D25" s="7">
        <v>138912</v>
      </c>
    </row>
    <row spans="1:4" r="26">
      <c t="s" r="A26" s="4">
        <v>772</v>
      </c>
      <c t="s" r="C26" s="4">
        <v>773</v>
      </c>
      <c t="s" r="D26" s="4">
        <v>773</v>
      </c>
    </row>
    <row spans="1:4" r="27">
      <c t="s" r="A27" s="4">
        <v>774</v>
      </c>
    </row>
    <row spans="1:4" r="28">
      <c t="s" r="A28" s="4">
        <v>733</v>
      </c>
      <c t="n" r="C28" s="7">
        <v>143744</v>
      </c>
      <c t="n" r="D28" s="7">
        <v>135477</v>
      </c>
    </row>
    <row spans="1:4" r="29">
      <c t="s" r="A29" s="4">
        <v>734</v>
      </c>
      <c t="s" r="C29" s="4">
        <v>775</v>
      </c>
      <c t="s" r="D29" s="4">
        <v>776</v>
      </c>
    </row>
    <row spans="1:4" r="30">
      <c t="s" r="A30" s="4">
        <v>737</v>
      </c>
      <c t="s" r="B30" s="4">
        <v>131</v>
      </c>
      <c t="n" r="C30" s="7">
        <v>97131</v>
      </c>
      <c t="n" r="D30" s="7">
        <v>86726</v>
      </c>
    </row>
    <row spans="1:4" r="31">
      <c t="s" r="A31" s="4">
        <v>738</v>
      </c>
      <c t="s" r="B31" s="4">
        <v>131</v>
      </c>
      <c t="s" r="C31" s="4">
        <v>739</v>
      </c>
      <c t="s" r="D31" s="4">
        <v>740</v>
      </c>
    </row>
    <row spans="1:4" r="32">
      <c t="s" r="A32" s="4">
        <v>741</v>
      </c>
      <c t="n" r="C32" s="7">
        <v>112616</v>
      </c>
      <c t="n" r="D32" s="7">
        <v>108407</v>
      </c>
    </row>
    <row spans="1:4" r="33">
      <c t="s" r="A33" s="4">
        <v>742</v>
      </c>
      <c t="s" r="C33" s="4">
        <v>695</v>
      </c>
      <c t="s" r="D33" s="4">
        <v>695</v>
      </c>
    </row>
    <row spans="1:4" r="34">
      <c t="s" r="A34" s="4">
        <v>743</v>
      </c>
      <c t="n" r="C34" s="7">
        <v>131003</v>
      </c>
      <c t="n" r="D34" s="7">
        <v>123498</v>
      </c>
    </row>
    <row spans="1:4" r="35">
      <c t="s" r="A35" s="4">
        <v>744</v>
      </c>
      <c t="s" r="C35" s="4">
        <v>777</v>
      </c>
      <c t="s" r="D35" s="4">
        <v>778</v>
      </c>
    </row>
    <row spans="1:4" r="36">
      <c t="s" r="A36" s="4">
        <v>747</v>
      </c>
      <c t="s" r="B36" s="4">
        <v>131</v>
      </c>
      <c t="n" r="C36" s="7">
        <v>74608</v>
      </c>
      <c t="n" r="D36" s="7">
        <v>65044</v>
      </c>
    </row>
    <row spans="1:4" r="37">
      <c t="s" r="A37" s="4">
        <v>748</v>
      </c>
      <c t="s" r="B37" s="4">
        <v>131</v>
      </c>
      <c t="s" r="C37" s="4">
        <v>749</v>
      </c>
      <c t="s" r="D37" s="4">
        <v>750</v>
      </c>
    </row>
    <row spans="1:4" r="38">
      <c t="s" r="A38" s="4">
        <v>751</v>
      </c>
      <c t="n" r="C38" s="7">
        <v>90093</v>
      </c>
      <c t="n" r="D38" s="7">
        <v>86726</v>
      </c>
    </row>
    <row spans="1:4" r="39">
      <c t="s" r="A39" s="4">
        <v>752</v>
      </c>
      <c t="s" r="C39" s="4">
        <v>740</v>
      </c>
      <c t="s" r="D39" s="4">
        <v>740</v>
      </c>
    </row>
    <row spans="1:4" r="40">
      <c t="s" r="A40" s="4">
        <v>753</v>
      </c>
      <c t="n" r="C40" s="7">
        <v>131003</v>
      </c>
      <c t="n" r="D40" s="7">
        <v>123498</v>
      </c>
    </row>
    <row spans="1:4" r="41">
      <c t="s" r="A41" s="4">
        <v>754</v>
      </c>
      <c t="s" r="C41" s="4">
        <v>779</v>
      </c>
      <c t="s" r="D41" s="4">
        <v>780</v>
      </c>
    </row>
    <row spans="1:4" r="42">
      <c t="s" r="A42" s="4">
        <v>757</v>
      </c>
      <c t="s" r="B42" s="4">
        <v>131</v>
      </c>
      <c t="n" r="C42" s="7">
        <v>55618</v>
      </c>
      <c t="n" r="D42" s="7">
        <v>55718</v>
      </c>
    </row>
    <row spans="1:4" r="43">
      <c t="s" r="A43" s="4">
        <v>758</v>
      </c>
      <c t="s" r="B43" s="4">
        <v>131</v>
      </c>
      <c t="s" r="C43" s="4">
        <v>759</v>
      </c>
      <c t="s" r="D43" s="4">
        <v>759</v>
      </c>
    </row>
    <row spans="1:4" r="44">
      <c t="s" r="A44" s="4">
        <v>760</v>
      </c>
      <c t="n" r="C44" s="7">
        <v>69523</v>
      </c>
      <c t="n" r="D44" s="7">
        <v>69648</v>
      </c>
    </row>
    <row spans="1:4" r="45">
      <c t="s" r="A45" s="4">
        <v>761</v>
      </c>
      <c t="s" r="C45" s="4">
        <v>762</v>
      </c>
      <c t="s" r="D45" s="4">
        <v>762</v>
      </c>
    </row>
    <row spans="1:4" r="46">
      <c t="s" r="A46" s="4">
        <v>763</v>
      </c>
      <c t="n" r="C46" s="7">
        <v>131003</v>
      </c>
      <c t="n" r="D46" s="7">
        <v>123498</v>
      </c>
    </row>
    <row spans="1:4" r="47">
      <c t="s" r="A47" s="4">
        <v>764</v>
      </c>
      <c t="s" r="C47" s="4">
        <v>777</v>
      </c>
      <c t="s" r="D47" s="4">
        <v>778</v>
      </c>
    </row>
    <row spans="1:4" r="48">
      <c t="s" r="A48" s="4">
        <v>767</v>
      </c>
      <c t="s" r="B48" s="4">
        <v>131</v>
      </c>
      <c t="n" r="C48" s="7">
        <v>57716</v>
      </c>
      <c t="n" r="D48" s="7">
        <v>48783</v>
      </c>
    </row>
    <row spans="1:4" r="49">
      <c t="s" r="A49" s="4">
        <v>768</v>
      </c>
      <c t="s" r="B49" s="4">
        <v>131</v>
      </c>
      <c t="s" r="C49" s="4">
        <v>769</v>
      </c>
      <c t="s" r="D49" s="4">
        <v>770</v>
      </c>
    </row>
    <row spans="1:4" r="50">
      <c t="s" r="A50" s="4">
        <v>771</v>
      </c>
      <c t="n" r="C50" s="7">
        <v>73200</v>
      </c>
      <c t="n" r="D50" s="7">
        <v>70465</v>
      </c>
    </row>
    <row spans="1:4" r="51">
      <c t="s" r="A51" s="4">
        <v>772</v>
      </c>
      <c t="s" r="C51" s="4">
        <v>773</v>
      </c>
      <c t="s" r="D51" s="4">
        <v>773</v>
      </c>
    </row>
    <row spans="1:4" r="52">
      <c t="s" r="A52" s="4">
        <v>781</v>
      </c>
    </row>
    <row spans="1:4" r="53">
      <c t="s" r="A53" s="4">
        <v>733</v>
      </c>
      <c t="n" r="C53" s="7">
        <v>110325</v>
      </c>
      <c t="n" r="D53" s="7">
        <v>105285</v>
      </c>
    </row>
    <row spans="1:4" r="54">
      <c t="s" r="A54" s="4">
        <v>734</v>
      </c>
      <c t="s" r="C54" s="4">
        <v>782</v>
      </c>
      <c t="s" r="D54" s="4">
        <v>783</v>
      </c>
    </row>
    <row spans="1:4" r="55">
      <c t="s" r="A55" s="4">
        <v>737</v>
      </c>
      <c t="s" r="B55" s="4">
        <v>131</v>
      </c>
      <c t="n" r="C55" s="7">
        <v>68850</v>
      </c>
      <c t="n" r="D55" s="7">
        <v>58537</v>
      </c>
    </row>
    <row spans="1:4" r="56">
      <c t="s" r="A56" s="4">
        <v>738</v>
      </c>
      <c t="s" r="B56" s="4">
        <v>131</v>
      </c>
      <c t="s" r="C56" s="4">
        <v>739</v>
      </c>
      <c t="s" r="D56" s="4">
        <v>740</v>
      </c>
    </row>
    <row spans="1:4" r="57">
      <c t="s" r="A57" s="4">
        <v>741</v>
      </c>
      <c t="n" r="C57" s="7">
        <v>79826</v>
      </c>
      <c t="n" r="D57" s="7">
        <v>73172</v>
      </c>
    </row>
    <row spans="1:4" r="58">
      <c t="s" r="A58" s="4">
        <v>742</v>
      </c>
      <c t="s" r="C58" s="4">
        <v>695</v>
      </c>
      <c t="s" r="D58" s="4">
        <v>695</v>
      </c>
    </row>
    <row spans="1:4" r="59">
      <c t="s" r="A59" s="4">
        <v>743</v>
      </c>
      <c t="n" r="C59" s="7">
        <v>100331</v>
      </c>
      <c t="n" r="D59" s="7">
        <v>96118</v>
      </c>
    </row>
    <row spans="1:4" r="60">
      <c t="s" r="A60" s="4">
        <v>744</v>
      </c>
      <c t="s" r="C60" s="4">
        <v>784</v>
      </c>
      <c t="s" r="D60" s="4">
        <v>785</v>
      </c>
    </row>
    <row spans="1:4" r="61">
      <c t="s" r="A61" s="4">
        <v>747</v>
      </c>
      <c t="s" r="B61" s="4">
        <v>131</v>
      </c>
      <c t="n" r="C61" s="7">
        <v>52885</v>
      </c>
      <c t="n" r="D61" s="7">
        <v>43903</v>
      </c>
    </row>
    <row spans="1:4" r="62">
      <c t="s" r="A62" s="4">
        <v>748</v>
      </c>
      <c t="s" r="B62" s="4">
        <v>131</v>
      </c>
      <c t="s" r="C62" s="4">
        <v>749</v>
      </c>
      <c t="s" r="D62" s="4">
        <v>750</v>
      </c>
    </row>
    <row spans="1:4" r="63">
      <c t="s" r="A63" s="4">
        <v>751</v>
      </c>
      <c t="n" r="C63" s="7">
        <v>63861</v>
      </c>
      <c t="n" r="D63" s="7">
        <v>58537</v>
      </c>
    </row>
    <row spans="1:4" r="64">
      <c t="s" r="A64" s="4">
        <v>752</v>
      </c>
      <c t="s" r="C64" s="4">
        <v>740</v>
      </c>
      <c t="s" r="D64" s="4">
        <v>740</v>
      </c>
    </row>
    <row spans="1:4" r="65">
      <c t="s" r="A65" s="4">
        <v>753</v>
      </c>
      <c t="n" r="C65" s="7">
        <v>100331</v>
      </c>
      <c t="n" r="D65" s="7">
        <v>96118</v>
      </c>
    </row>
    <row spans="1:4" r="66">
      <c t="s" r="A66" s="4">
        <v>754</v>
      </c>
      <c t="s" r="C66" s="4">
        <v>786</v>
      </c>
      <c t="s" r="D66" s="4">
        <v>787</v>
      </c>
    </row>
    <row spans="1:4" r="67">
      <c t="s" r="A67" s="4">
        <v>757</v>
      </c>
      <c t="s" r="B67" s="4">
        <v>131</v>
      </c>
      <c t="n" r="C67" s="7">
        <v>35830</v>
      </c>
      <c t="n" r="D67" s="7">
        <v>35079</v>
      </c>
    </row>
    <row spans="1:4" r="68">
      <c t="s" r="A68" s="4">
        <v>758</v>
      </c>
      <c t="s" r="B68" s="4">
        <v>131</v>
      </c>
      <c t="s" r="C68" s="4">
        <v>759</v>
      </c>
      <c t="s" r="D68" s="4">
        <v>759</v>
      </c>
    </row>
    <row spans="1:4" r="69">
      <c t="s" r="A69" s="4">
        <v>760</v>
      </c>
      <c t="n" r="C69" s="7">
        <v>44788</v>
      </c>
      <c t="n" r="D69" s="7">
        <v>43848</v>
      </c>
    </row>
    <row spans="1:4" r="70">
      <c t="s" r="A70" s="4">
        <v>761</v>
      </c>
      <c t="s" r="C70" s="4">
        <v>762</v>
      </c>
      <c t="s" r="D70" s="4">
        <v>762</v>
      </c>
    </row>
    <row spans="1:4" r="71">
      <c t="s" r="A71" s="4">
        <v>763</v>
      </c>
      <c t="n" r="C71" s="7">
        <v>100331</v>
      </c>
      <c t="n" r="D71" s="7">
        <v>96118</v>
      </c>
    </row>
    <row spans="1:4" r="72">
      <c t="s" r="A72" s="4">
        <v>764</v>
      </c>
      <c t="s" r="C72" s="4">
        <v>784</v>
      </c>
      <c t="s" r="D72" s="4">
        <v>785</v>
      </c>
    </row>
    <row spans="1:4" r="73">
      <c t="s" r="A73" s="4">
        <v>767</v>
      </c>
      <c t="s" r="B73" s="4">
        <v>131</v>
      </c>
      <c t="n" r="C73" s="7">
        <v>40911</v>
      </c>
      <c t="n" r="D73" s="7">
        <v>32927</v>
      </c>
    </row>
    <row spans="1:4" r="74">
      <c t="s" r="A74" s="4">
        <v>768</v>
      </c>
      <c t="s" r="B74" s="4">
        <v>131</v>
      </c>
      <c t="s" r="C74" s="4">
        <v>769</v>
      </c>
      <c t="s" r="D74" s="4">
        <v>770</v>
      </c>
    </row>
    <row spans="1:4" r="75">
      <c t="s" r="A75" s="4">
        <v>771</v>
      </c>
      <c t="n" r="C75" s="7">
        <v>51887</v>
      </c>
      <c t="n" r="D75" s="7">
        <v>47562</v>
      </c>
    </row>
    <row spans="1:4" r="76">
      <c t="s" r="A76" s="4">
        <v>772</v>
      </c>
      <c t="s" r="C76" s="4">
        <v>773</v>
      </c>
      <c t="s" r="D76" s="4">
        <v>773</v>
      </c>
    </row>
    <row spans="1:4" r="77">
      <c t="s" r="A77" s="4">
        <v>788</v>
      </c>
    </row>
    <row spans="1:4" r="78">
      <c t="s" r="A78" s="4">
        <v>733</v>
      </c>
      <c t="n" r="C78" s="7">
        <v>40108</v>
      </c>
      <c t="n" r="D78" s="7">
        <v>38544</v>
      </c>
    </row>
    <row spans="1:4" r="79">
      <c t="s" r="A79" s="4">
        <v>734</v>
      </c>
      <c t="s" r="C79" s="4">
        <v>789</v>
      </c>
      <c t="s" r="D79" s="4">
        <v>790</v>
      </c>
    </row>
    <row spans="1:4" r="80">
      <c t="s" r="A80" s="4">
        <v>737</v>
      </c>
      <c t="s" r="B80" s="4">
        <v>131</v>
      </c>
      <c t="n" r="C80" s="7">
        <v>29154</v>
      </c>
      <c t="n" r="D80" s="7">
        <v>25772</v>
      </c>
    </row>
    <row spans="1:4" r="81">
      <c t="s" r="A81" s="4">
        <v>738</v>
      </c>
      <c t="s" r="B81" s="4">
        <v>131</v>
      </c>
      <c t="s" r="C81" s="4">
        <v>739</v>
      </c>
      <c t="s" r="D81" s="4">
        <v>740</v>
      </c>
    </row>
    <row spans="1:4" r="82">
      <c t="s" r="A82" s="4">
        <v>741</v>
      </c>
      <c t="n" r="C82" s="7">
        <v>33801</v>
      </c>
      <c t="n" r="D82" s="7">
        <v>32216</v>
      </c>
    </row>
    <row spans="1:4" r="83">
      <c t="s" r="A83" s="4">
        <v>742</v>
      </c>
      <c t="s" r="C83" s="4">
        <v>695</v>
      </c>
      <c t="s" r="D83" s="4">
        <v>695</v>
      </c>
    </row>
    <row spans="1:4" r="84">
      <c t="s" r="A84" s="4">
        <v>743</v>
      </c>
      <c t="n" r="C84" s="7">
        <v>35877</v>
      </c>
      <c t="n" r="D84" s="7">
        <v>34514</v>
      </c>
    </row>
    <row spans="1:4" r="85">
      <c t="s" r="A85" s="4">
        <v>744</v>
      </c>
      <c t="s" r="C85" s="4">
        <v>791</v>
      </c>
      <c t="s" r="D85" s="4">
        <v>792</v>
      </c>
    </row>
    <row spans="1:4" r="86">
      <c t="s" r="A86" s="4">
        <v>747</v>
      </c>
      <c t="s" r="B86" s="4">
        <v>131</v>
      </c>
      <c t="n" r="C86" s="7">
        <v>22393</v>
      </c>
      <c t="n" r="D86" s="7">
        <v>19329</v>
      </c>
    </row>
    <row spans="1:4" r="87">
      <c t="s" r="A87" s="4">
        <v>748</v>
      </c>
      <c t="s" r="B87" s="4">
        <v>131</v>
      </c>
      <c t="s" r="C87" s="4">
        <v>749</v>
      </c>
      <c t="s" r="D87" s="4">
        <v>750</v>
      </c>
    </row>
    <row spans="1:4" r="88">
      <c t="s" r="A88" s="4">
        <v>751</v>
      </c>
      <c t="n" r="C88" s="7">
        <v>27041</v>
      </c>
      <c t="n" r="D88" s="7">
        <v>25772</v>
      </c>
    </row>
    <row spans="1:4" r="89">
      <c t="s" r="A89" s="4">
        <v>752</v>
      </c>
      <c t="s" r="C89" s="4">
        <v>740</v>
      </c>
      <c t="s" r="D89" s="4">
        <v>740</v>
      </c>
    </row>
    <row spans="1:4" r="90">
      <c t="s" r="A90" s="4">
        <v>753</v>
      </c>
      <c t="n" r="C90" s="7">
        <v>35877</v>
      </c>
      <c t="n" r="D90" s="7">
        <v>34514</v>
      </c>
    </row>
    <row spans="1:4" r="91">
      <c t="s" r="A91" s="4">
        <v>754</v>
      </c>
      <c t="s" r="C91" s="4">
        <v>793</v>
      </c>
      <c t="s" r="D91" s="4">
        <v>794</v>
      </c>
    </row>
    <row spans="1:4" r="92">
      <c t="s" r="A92" s="4">
        <v>757</v>
      </c>
      <c t="s" r="B92" s="4">
        <v>131</v>
      </c>
      <c t="n" r="C92" s="7">
        <v>15099</v>
      </c>
      <c t="n" r="D92" s="7">
        <v>14401</v>
      </c>
    </row>
    <row spans="1:4" r="93">
      <c t="s" r="A93" s="4">
        <v>758</v>
      </c>
      <c t="s" r="B93" s="4">
        <v>131</v>
      </c>
      <c t="s" r="C93" s="4">
        <v>759</v>
      </c>
      <c t="s" r="D93" s="4">
        <v>759</v>
      </c>
    </row>
    <row spans="1:4" r="94">
      <c t="s" r="A94" s="4">
        <v>760</v>
      </c>
      <c t="n" r="C94" s="7">
        <v>18874</v>
      </c>
      <c t="n" r="D94" s="7">
        <v>18001</v>
      </c>
    </row>
    <row spans="1:4" r="95">
      <c t="s" r="A95" s="4">
        <v>761</v>
      </c>
      <c t="s" r="C95" s="4">
        <v>762</v>
      </c>
      <c t="s" r="D95" s="4">
        <v>762</v>
      </c>
    </row>
    <row spans="1:4" r="96">
      <c t="s" r="A96" s="4">
        <v>763</v>
      </c>
      <c t="n" r="C96" s="7">
        <v>35877</v>
      </c>
      <c t="n" r="D96" s="7">
        <v>34514</v>
      </c>
    </row>
    <row spans="1:4" r="97">
      <c t="s" r="A97" s="4">
        <v>764</v>
      </c>
      <c t="s" r="C97" s="4">
        <v>791</v>
      </c>
      <c t="s" r="D97" s="4">
        <v>792</v>
      </c>
    </row>
    <row spans="1:4" r="98">
      <c t="s" r="A98" s="4">
        <v>767</v>
      </c>
      <c t="s" r="B98" s="4">
        <v>131</v>
      </c>
      <c t="n" r="C98" s="7">
        <v>17323</v>
      </c>
      <c t="n" r="D98" s="7">
        <v>14497</v>
      </c>
    </row>
    <row spans="1:4" r="99">
      <c t="s" r="A99" s="4">
        <v>768</v>
      </c>
      <c t="s" r="B99" s="4">
        <v>131</v>
      </c>
      <c t="s" r="C99" s="4">
        <v>769</v>
      </c>
      <c t="s" r="D99" s="4">
        <v>770</v>
      </c>
    </row>
    <row spans="1:4" r="100">
      <c t="s" r="A100" s="4">
        <v>771</v>
      </c>
      <c t="n" r="C100" s="7">
        <v>21971</v>
      </c>
      <c t="n" r="D100" s="7">
        <v>20940</v>
      </c>
    </row>
    <row spans="1:4" r="101">
      <c t="s" r="A101" s="4">
        <v>772</v>
      </c>
      <c t="s" r="C101" s="4">
        <v>773</v>
      </c>
      <c t="s" r="D101" s="4">
        <v>773</v>
      </c>
    </row>
    <row spans="1:4" r="102">
      <c t="n" r="A102"/>
    </row>
    <row spans="1:4" r="103">
      <c t="s" r="A103" s="4">
        <v>131</v>
      </c>
      <c t="s" r="B103" s="4">
        <v>795</v>
      </c>
    </row>
  </sheetData>
  <mergeCells count="3">
    <mergeCell ref="A1:B1"/>
    <mergeCell ref="A102:C102"/>
    <mergeCell ref="B103:C10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1"/>
  </cols>
  <sheetData>
    <row spans="1:8" r="1">
      <c t="s" r="A1" s="1">
        <v>796</v>
      </c>
      <c t="s" r="B1" s="2">
        <v>797</v>
      </c>
      <c t="s" r="C1" s="2">
        <v>798</v>
      </c>
      <c t="s" r="D1" s="2">
        <v>315</v>
      </c>
      <c t="s" r="E1" s="2">
        <v>316</v>
      </c>
      <c t="s" r="F1" s="2">
        <v>315</v>
      </c>
      <c t="s" r="G1" s="2">
        <v>316</v>
      </c>
      <c t="s" r="H1" s="2">
        <v>317</v>
      </c>
    </row>
    <row spans="1:8" r="2">
      <c t="s" r="A2" s="4">
        <v>799</v>
      </c>
    </row>
    <row spans="1:8" r="3">
      <c t="s" r="A3" s="4">
        <v>800</v>
      </c>
      <c t="n" r="D3" s="6">
        <v>10</v>
      </c>
      <c t="n" r="F3" s="6">
        <v>10</v>
      </c>
    </row>
    <row spans="1:8" r="4">
      <c t="s" r="A4" s="4">
        <v>716</v>
      </c>
      <c t="n" r="D4" s="7">
        <v>571000000</v>
      </c>
      <c t="n" r="F4" s="7">
        <v>571000000</v>
      </c>
    </row>
    <row spans="1:8" r="5">
      <c t="s" r="A5" s="4">
        <v>427</v>
      </c>
      <c t="n" r="D5" s="6">
        <v>433000000</v>
      </c>
      <c t="n" r="F5" s="6">
        <v>433000000</v>
      </c>
    </row>
    <row spans="1:8" r="6">
      <c t="s" r="A6" s="4">
        <v>89</v>
      </c>
      <c t="n" r="D6" s="6">
        <v>481000000</v>
      </c>
      <c t="n" r="F6" s="6">
        <v>481000000</v>
      </c>
    </row>
    <row spans="1:8" r="7">
      <c t="s" r="A7" s="4">
        <v>801</v>
      </c>
    </row>
    <row spans="1:8" r="8">
      <c t="s" r="A8" s="4">
        <v>802</v>
      </c>
      <c t="s" r="C8" s="4">
        <v>468</v>
      </c>
    </row>
    <row spans="1:8" r="9">
      <c t="s" r="A9" s="4">
        <v>803</v>
      </c>
      <c t="n" r="C9" s="7">
        <v>80000000</v>
      </c>
    </row>
    <row spans="1:8" r="10">
      <c t="s" r="A10" s="4">
        <v>804</v>
      </c>
      <c t="n" r="C10" s="6">
        <v>15000000</v>
      </c>
    </row>
    <row spans="1:8" r="11">
      <c t="s" r="A11" s="4">
        <v>799</v>
      </c>
    </row>
    <row spans="1:8" r="12">
      <c t="s" r="A12" s="4">
        <v>805</v>
      </c>
      <c t="n" r="B12" s="6">
        <v>1215000</v>
      </c>
    </row>
    <row spans="1:8" r="13">
      <c t="s" r="A13" s="4">
        <v>806</v>
      </c>
      <c t="n" r="B13" s="8">
        <v>24.75</v>
      </c>
    </row>
    <row spans="1:8" r="14">
      <c t="s" r="A14" s="4">
        <v>134</v>
      </c>
      <c t="n" r="D14" s="6">
        <v>355000</v>
      </c>
    </row>
    <row spans="1:8" r="15">
      <c t="s" r="A15" s="4">
        <v>807</v>
      </c>
    </row>
    <row spans="1:8" r="16">
      <c t="s" r="A16" s="4">
        <v>808</v>
      </c>
      <c t="n" r="C16" s="7">
        <v>5000000</v>
      </c>
    </row>
    <row spans="1:8" r="17">
      <c t="s" r="A17" s="4">
        <v>629</v>
      </c>
    </row>
    <row spans="1:8" r="18">
      <c t="s" r="A18" s="4">
        <v>632</v>
      </c>
      <c t="n" r="D18" s="6">
        <v>10000000</v>
      </c>
      <c t="n" r="F18" s="6">
        <v>10000000</v>
      </c>
      <c t="n" r="H18" s="7">
        <v>40000000</v>
      </c>
    </row>
    <row spans="1:8" r="19">
      <c t="s" r="A19" s="4">
        <v>716</v>
      </c>
      <c t="n" r="D19" s="6">
        <v>2683434288</v>
      </c>
      <c t="n" r="E19" s="7">
        <v>2542968846</v>
      </c>
      <c t="n" r="F19" s="6">
        <v>2683434288</v>
      </c>
      <c t="n" r="G19" s="7">
        <v>2542968846</v>
      </c>
      <c t="n" r="H19" s="6">
        <v>2593198275</v>
      </c>
    </row>
    <row spans="1:8" r="20">
      <c t="s" r="A20" s="4">
        <v>427</v>
      </c>
      <c t="n" r="D20" s="6">
        <v>1922773397</v>
      </c>
      <c t="n" r="F20" s="6">
        <v>1922773397</v>
      </c>
      <c t="n" r="H20" s="6">
        <v>1798022675</v>
      </c>
    </row>
    <row spans="1:8" r="21">
      <c t="s" r="A21" s="4">
        <v>89</v>
      </c>
      <c t="n" r="D21" s="6">
        <v>1973593784</v>
      </c>
      <c t="n" r="F21" s="6">
        <v>1973593784</v>
      </c>
      <c t="n" r="H21" s="7">
        <v>1880666184</v>
      </c>
    </row>
    <row spans="1:8" r="22">
      <c t="s" r="A22" s="4">
        <v>809</v>
      </c>
      <c t="n" r="B22" s="7">
        <v>30000000</v>
      </c>
    </row>
    <row spans="1:8" r="23">
      <c t="s" r="A23" s="4">
        <v>637</v>
      </c>
      <c t="n" r="D23" s="6">
        <v>30000000</v>
      </c>
      <c t="n" r="F23" s="6">
        <v>30000000</v>
      </c>
    </row>
    <row spans="1:8" r="24">
      <c t="s" r="A24" s="4">
        <v>134</v>
      </c>
      <c t="n" r="D24" s="7">
        <v>354969</v>
      </c>
      <c t="s" r="E24" s="4">
        <v>63</v>
      </c>
      <c t="n" r="F24" s="7">
        <v>354969</v>
      </c>
      <c t="s" r="G24" s="4">
        <v>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6</v>
      </c>
      <c t="s" r="B1" s="2">
        <v>81</v>
      </c>
      <c t="s" r="D1" s="2">
        <v>1</v>
      </c>
    </row>
    <row spans="1:5" r="2">
      <c t="s" r="B2" s="2">
        <v>2</v>
      </c>
      <c t="s" r="C2" s="2">
        <v>82</v>
      </c>
      <c t="s" r="D2" s="2">
        <v>2</v>
      </c>
      <c t="s" r="E2" s="2">
        <v>82</v>
      </c>
    </row>
    <row spans="1:5" r="3">
      <c t="s" r="A3" s="4">
        <v>137</v>
      </c>
      <c t="n" r="B3" s="7">
        <v>6676467</v>
      </c>
      <c t="n" r="C3" s="7">
        <v>-523818</v>
      </c>
      <c t="n" r="D3" s="7">
        <v>13049956</v>
      </c>
      <c t="n" r="E3" s="7">
        <v>3654071</v>
      </c>
    </row>
    <row spans="1:5" r="4">
      <c t="s" r="A4" s="4">
        <v>138</v>
      </c>
      <c t="n" r="B4" s="6">
        <v>2081800</v>
      </c>
      <c t="n" r="C4" s="6">
        <v>-3954857</v>
      </c>
      <c t="n" r="D4" s="6">
        <v>6945518</v>
      </c>
      <c t="n" r="E4" s="6">
        <v>443347</v>
      </c>
    </row>
    <row spans="1:5" r="5">
      <c t="s" r="A5" s="4">
        <v>139</v>
      </c>
      <c t="n" r="B5" s="6">
        <v>18030</v>
      </c>
      <c t="s" r="C5" s="4">
        <v>63</v>
      </c>
      <c t="n" r="D5" s="6">
        <v>376510</v>
      </c>
      <c t="n" r="E5" s="6">
        <v>416933</v>
      </c>
    </row>
    <row spans="1:5" r="6">
      <c t="n" r="B6" s="6">
        <v>2063770</v>
      </c>
      <c t="n" r="C6" s="6">
        <v>-3954857</v>
      </c>
      <c t="n" r="D6" s="6">
        <v>6569008</v>
      </c>
      <c t="n" r="E6" s="6">
        <v>26414</v>
      </c>
    </row>
    <row spans="1:5" r="7">
      <c t="s" r="A7" s="4">
        <v>138</v>
      </c>
      <c t="n" r="B7" s="6">
        <v>-159691</v>
      </c>
      <c t="n" r="C7" s="6">
        <v>119433</v>
      </c>
      <c t="n" r="D7" s="6">
        <v>-549627</v>
      </c>
      <c t="n" r="E7" s="6">
        <v>-252950</v>
      </c>
    </row>
    <row spans="1:5" r="8">
      <c t="s" r="A8" s="4">
        <v>140</v>
      </c>
      <c t="n" r="B8" s="6">
        <v>20154</v>
      </c>
      <c t="n" r="C8" s="6">
        <v>9561</v>
      </c>
      <c t="n" r="D8" s="6">
        <v>35591</v>
      </c>
      <c t="n" r="E8" s="6">
        <v>10463</v>
      </c>
    </row>
    <row spans="1:5" r="9">
      <c t="n" r="B9" s="6">
        <v>-179845</v>
      </c>
      <c t="n" r="C9" s="6">
        <v>109872</v>
      </c>
      <c t="n" r="D9" s="6">
        <v>-585218</v>
      </c>
      <c t="n" r="E9" s="6">
        <v>-263413</v>
      </c>
    </row>
    <row spans="1:5" r="10">
      <c t="s" r="A10" s="4">
        <v>141</v>
      </c>
      <c t="n" r="B10" s="6">
        <v>1883925</v>
      </c>
      <c t="n" r="C10" s="6">
        <v>-3844985</v>
      </c>
      <c t="n" r="D10" s="6">
        <v>5983790</v>
      </c>
      <c t="n" r="E10" s="6">
        <v>-236999</v>
      </c>
    </row>
    <row spans="1:5" r="11">
      <c t="s" r="A11" s="4">
        <v>142</v>
      </c>
      <c t="n" r="B11" s="6">
        <v>703292</v>
      </c>
      <c t="n" r="C11" s="6">
        <v>-1466064</v>
      </c>
      <c t="n" r="D11" s="6">
        <v>2277746</v>
      </c>
      <c t="n" r="E11" s="6">
        <v>-78943</v>
      </c>
    </row>
    <row spans="1:5" r="12">
      <c t="s" r="A12" s="4">
        <v>143</v>
      </c>
      <c t="n" r="B12" s="6">
        <v>1180633</v>
      </c>
      <c t="n" r="C12" s="6">
        <v>-2378921</v>
      </c>
      <c t="n" r="D12" s="6">
        <v>3706044</v>
      </c>
      <c t="n" r="E12" s="6">
        <v>-158056</v>
      </c>
    </row>
    <row spans="1:5" r="13">
      <c t="s" r="A13" s="4">
        <v>144</v>
      </c>
      <c t="n" r="B13" s="6">
        <v>7857100</v>
      </c>
      <c t="n" r="C13" s="6">
        <v>-2902739</v>
      </c>
      <c t="n" r="D13" s="6">
        <v>16756000</v>
      </c>
      <c t="n" r="E13" s="6">
        <v>3496015</v>
      </c>
    </row>
    <row spans="1:5" r="14">
      <c t="s" r="A14" s="3">
        <v>145</v>
      </c>
    </row>
    <row spans="1:5" r="15">
      <c t="s" r="A15" s="4">
        <v>138</v>
      </c>
      <c t="n" r="B15" s="6">
        <v>2081800</v>
      </c>
      <c t="n" r="C15" s="6">
        <v>-3954857</v>
      </c>
      <c t="n" r="D15" s="6">
        <v>6945518</v>
      </c>
      <c t="n" r="E15" s="6">
        <v>443347</v>
      </c>
    </row>
    <row spans="1:5" r="16">
      <c t="s" r="A16" s="4">
        <v>139</v>
      </c>
      <c t="n" r="B16" s="6">
        <v>18030</v>
      </c>
      <c t="s" r="C16" s="4">
        <v>63</v>
      </c>
      <c t="n" r="D16" s="6">
        <v>376510</v>
      </c>
      <c t="n" r="E16" s="6">
        <v>416933</v>
      </c>
    </row>
    <row spans="1:5" r="17">
      <c t="n" r="B17" s="6">
        <v>2063770</v>
      </c>
      <c t="n" r="C17" s="6">
        <v>-3954857</v>
      </c>
      <c t="n" r="D17" s="6">
        <v>6569008</v>
      </c>
      <c t="n" r="E17" s="6">
        <v>26414</v>
      </c>
    </row>
    <row spans="1:5" r="18">
      <c t="s" r="A18" s="4">
        <v>138</v>
      </c>
      <c t="n" r="B18" s="6">
        <v>-159691</v>
      </c>
      <c t="n" r="C18" s="6">
        <v>119433</v>
      </c>
      <c t="n" r="D18" s="6">
        <v>-549627</v>
      </c>
      <c t="n" r="E18" s="6">
        <v>-252950</v>
      </c>
    </row>
    <row spans="1:5" r="19">
      <c t="s" r="A19" s="4">
        <v>140</v>
      </c>
      <c t="n" r="B19" s="6">
        <v>20154</v>
      </c>
      <c t="n" r="C19" s="6">
        <v>9561</v>
      </c>
      <c t="n" r="D19" s="6">
        <v>35591</v>
      </c>
      <c t="n" r="E19" s="6">
        <v>10463</v>
      </c>
    </row>
    <row spans="1:5" r="20">
      <c t="n" r="B20" s="6">
        <v>-179845</v>
      </c>
      <c t="n" r="C20" s="6">
        <v>109872</v>
      </c>
      <c t="n" r="D20" s="6">
        <v>-585218</v>
      </c>
      <c t="n" r="E20" s="6">
        <v>-263413</v>
      </c>
    </row>
    <row spans="1:5" r="21">
      <c t="s" r="A21" s="4">
        <v>141</v>
      </c>
      <c t="n" r="B21" s="6">
        <v>1883925</v>
      </c>
      <c t="n" r="C21" s="6">
        <v>-3844985</v>
      </c>
      <c t="n" r="D21" s="6">
        <v>5983790</v>
      </c>
      <c t="n" r="E21" s="6">
        <v>-236999</v>
      </c>
    </row>
    <row spans="1:5" r="22">
      <c t="s" r="A22" s="4">
        <v>142</v>
      </c>
      <c t="n" r="B22" s="6">
        <v>703292</v>
      </c>
      <c t="n" r="C22" s="6">
        <v>-1466064</v>
      </c>
      <c t="n" r="D22" s="6">
        <v>2277746</v>
      </c>
      <c t="n" r="E22" s="6">
        <v>-78943</v>
      </c>
    </row>
    <row spans="1:5" r="23">
      <c t="s" r="A23" s="4">
        <v>143</v>
      </c>
      <c t="n" r="B23" s="6">
        <v>1180633</v>
      </c>
      <c t="n" r="C23" s="6">
        <v>-2378921</v>
      </c>
      <c t="n" r="D23" s="6">
        <v>3706044</v>
      </c>
      <c t="n" r="E23" s="6">
        <v>-158056</v>
      </c>
    </row>
    <row spans="1:5" r="24">
      <c t="s" r="A24" s="4">
        <v>144</v>
      </c>
      <c t="n" r="B24" s="7">
        <v>7857100</v>
      </c>
      <c t="n" r="C24" s="7">
        <v>-2902739</v>
      </c>
      <c t="n" r="D24" s="7">
        <v>16756000</v>
      </c>
      <c t="n" r="E24" s="7">
        <v>34960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4"/>
  </cols>
  <sheetData>
    <row spans="1:7" r="1">
      <c t="s" r="A1" s="1">
        <v>146</v>
      </c>
      <c t="s" r="B1" s="2">
        <v>147</v>
      </c>
      <c t="s" r="C1" s="2">
        <v>148</v>
      </c>
      <c t="s" r="D1" s="2">
        <v>149</v>
      </c>
      <c t="s" r="E1" s="2">
        <v>150</v>
      </c>
      <c t="s" r="F1" s="2">
        <v>151</v>
      </c>
      <c t="s" r="G1" s="2">
        <v>152</v>
      </c>
    </row>
    <row spans="1:7" r="2">
      <c t="s" r="A2" s="4">
        <v>153</v>
      </c>
      <c t="n" r="B2" s="7">
        <v>8074443</v>
      </c>
      <c t="n" r="C2" s="7">
        <v>61668968</v>
      </c>
      <c t="n" r="D2" s="7">
        <v>77876824</v>
      </c>
      <c t="n" r="E2" s="7">
        <v>-1935216</v>
      </c>
      <c t="n" r="F2" s="7">
        <v>-1606510</v>
      </c>
      <c t="n" r="G2" s="7">
        <v>144078509</v>
      </c>
    </row>
    <row spans="1:7" r="3">
      <c t="s" r="A3" s="4">
        <v>137</v>
      </c>
      <c t="s" r="B3" s="4">
        <v>63</v>
      </c>
      <c t="s" r="C3" s="4">
        <v>63</v>
      </c>
      <c t="n" r="D3" s="6">
        <v>4177889</v>
      </c>
      <c t="s" r="E3" s="4">
        <v>63</v>
      </c>
      <c t="s" r="F3" s="4">
        <v>63</v>
      </c>
      <c t="n" r="G3" s="6">
        <v>4177889</v>
      </c>
    </row>
    <row spans="1:7" r="4">
      <c t="s" r="A4" s="4">
        <v>143</v>
      </c>
      <c t="s" r="B4" s="4">
        <v>63</v>
      </c>
      <c t="s" r="C4" s="4">
        <v>63</v>
      </c>
      <c t="s" r="D4" s="4">
        <v>63</v>
      </c>
      <c t="n" r="E4" s="6">
        <v>2220865</v>
      </c>
      <c t="s" r="F4" s="4">
        <v>63</v>
      </c>
      <c t="n" r="G4" s="6">
        <v>2220865</v>
      </c>
    </row>
    <row spans="1:7" r="5">
      <c t="s" r="A5" s="4">
        <v>154</v>
      </c>
      <c t="n" r="B5" s="6">
        <v>5679</v>
      </c>
      <c t="n" r="C5" s="6">
        <v>82641</v>
      </c>
      <c t="s" r="D5" s="4">
        <v>63</v>
      </c>
      <c t="s" r="E5" s="4">
        <v>63</v>
      </c>
      <c t="s" r="F5" s="4">
        <v>63</v>
      </c>
      <c t="n" r="G5" s="6">
        <v>88320</v>
      </c>
    </row>
    <row spans="1:7" r="6">
      <c t="s" r="A6" s="4">
        <v>155</v>
      </c>
      <c t="n" r="B6" s="6">
        <v>9688</v>
      </c>
      <c t="n" r="C6" s="6">
        <v>94728</v>
      </c>
      <c t="s" r="D6" s="4">
        <v>63</v>
      </c>
      <c t="s" r="E6" s="4">
        <v>63</v>
      </c>
      <c t="s" r="F6" s="4">
        <v>63</v>
      </c>
      <c t="n" r="G6" s="6">
        <v>104416</v>
      </c>
    </row>
    <row spans="1:7" r="7">
      <c t="s" r="A7" s="4">
        <v>156</v>
      </c>
      <c t="s" r="B7" s="4">
        <v>63</v>
      </c>
      <c t="n" r="C7" s="6">
        <v>367775</v>
      </c>
      <c t="s" r="D7" s="4">
        <v>63</v>
      </c>
      <c t="s" r="E7" s="4">
        <v>63</v>
      </c>
      <c t="s" r="F7" s="4">
        <v>63</v>
      </c>
      <c t="n" r="G7" s="6">
        <v>367775</v>
      </c>
    </row>
    <row spans="1:7" r="8">
      <c t="s" r="A8" s="4">
        <v>157</v>
      </c>
      <c t="s" r="B8" s="4">
        <v>63</v>
      </c>
      <c t="n" r="C8" s="6">
        <v>15651</v>
      </c>
      <c t="s" r="D8" s="4">
        <v>63</v>
      </c>
      <c t="s" r="E8" s="4">
        <v>63</v>
      </c>
      <c t="s" r="F8" s="4">
        <v>63</v>
      </c>
      <c t="n" r="G8" s="6">
        <v>15651</v>
      </c>
    </row>
    <row spans="1:7" r="9">
      <c t="s" r="A9" s="4">
        <v>158</v>
      </c>
      <c t="n" r="B9" s="6">
        <v>26502</v>
      </c>
      <c t="n" r="C9" s="6">
        <v>-26502</v>
      </c>
      <c t="s" r="D9" s="4">
        <v>63</v>
      </c>
      <c t="s" r="E9" s="4">
        <v>63</v>
      </c>
      <c t="s" r="F9" s="4">
        <v>63</v>
      </c>
      <c t="s" r="G9" s="4">
        <v>63</v>
      </c>
    </row>
    <row spans="1:7" r="10">
      <c t="s" r="A10" s="4">
        <v>159</v>
      </c>
      <c t="n" r="B10" s="6">
        <v>-3272</v>
      </c>
      <c t="n" r="C10" s="6">
        <v>-54188</v>
      </c>
      <c t="s" r="D10" s="4">
        <v>63</v>
      </c>
      <c t="s" r="E10" s="4">
        <v>63</v>
      </c>
      <c t="s" r="F10" s="4">
        <v>63</v>
      </c>
      <c t="n" r="G10" s="6">
        <v>-57460</v>
      </c>
    </row>
    <row spans="1:7" r="11">
      <c t="s" r="A11" s="4">
        <v>160</v>
      </c>
      <c t="n" r="B11" s="6">
        <v>8113040</v>
      </c>
      <c t="n" r="C11" s="6">
        <v>62149073</v>
      </c>
      <c t="n" r="D11" s="6">
        <v>82054713</v>
      </c>
      <c t="n" r="E11" s="6">
        <v>285649</v>
      </c>
      <c t="n" r="F11" s="6">
        <v>-1606510</v>
      </c>
      <c t="n" r="G11" s="6">
        <v>150995965</v>
      </c>
    </row>
    <row spans="1:7" r="12">
      <c t="s" r="A12" s="4">
        <v>153</v>
      </c>
      <c t="n" r="B12" s="6">
        <v>8074443</v>
      </c>
      <c t="n" r="C12" s="6">
        <v>61668968</v>
      </c>
      <c t="n" r="D12" s="6">
        <v>77876824</v>
      </c>
      <c t="n" r="E12" s="6">
        <v>-1935216</v>
      </c>
      <c t="n" r="F12" s="6">
        <v>-1606510</v>
      </c>
      <c t="n" r="G12" s="6">
        <v>144078509</v>
      </c>
    </row>
    <row spans="1:7" r="13">
      <c t="s" r="A13" s="4">
        <v>137</v>
      </c>
      <c t="n" r="G13" s="6">
        <v>3654071</v>
      </c>
    </row>
    <row spans="1:7" r="14">
      <c t="s" r="A14" s="4">
        <v>143</v>
      </c>
      <c t="n" r="G14" s="6">
        <v>-158056</v>
      </c>
    </row>
    <row spans="1:7" r="15">
      <c t="s" r="A15" s="4">
        <v>161</v>
      </c>
      <c t="n" r="B15" s="6">
        <v>11819824</v>
      </c>
      <c t="n" r="C15" s="6">
        <v>122511186</v>
      </c>
      <c t="n" r="D15" s="6">
        <v>81066189</v>
      </c>
      <c t="n" r="E15" s="6">
        <v>-2093272</v>
      </c>
      <c t="n" r="F15" s="6">
        <v>-1606510</v>
      </c>
      <c t="n" r="G15" s="6">
        <v>211697417</v>
      </c>
    </row>
    <row spans="1:7" r="16">
      <c t="s" r="A16" s="4">
        <v>162</v>
      </c>
      <c t="s" r="G16" s="4">
        <v>63</v>
      </c>
    </row>
    <row spans="1:7" r="17">
      <c t="s" r="A17" s="4">
        <v>160</v>
      </c>
      <c t="n" r="B17" s="6">
        <v>8113040</v>
      </c>
      <c t="n" r="C17" s="6">
        <v>62149073</v>
      </c>
      <c t="n" r="D17" s="6">
        <v>82054713</v>
      </c>
      <c t="n" r="E17" s="6">
        <v>285649</v>
      </c>
      <c t="n" r="F17" s="6">
        <v>-1606510</v>
      </c>
      <c t="n" r="G17" s="6">
        <v>150995965</v>
      </c>
    </row>
    <row spans="1:7" r="18">
      <c t="s" r="A18" s="4">
        <v>137</v>
      </c>
      <c t="s" r="B18" s="4">
        <v>63</v>
      </c>
      <c t="s" r="C18" s="4">
        <v>63</v>
      </c>
      <c t="n" r="D18" s="6">
        <v>-523818</v>
      </c>
      <c t="s" r="E18" s="4">
        <v>63</v>
      </c>
      <c t="s" r="F18" s="4">
        <v>63</v>
      </c>
      <c t="n" r="G18" s="6">
        <v>-523818</v>
      </c>
    </row>
    <row spans="1:7" r="19">
      <c t="s" r="A19" s="4">
        <v>143</v>
      </c>
      <c t="s" r="B19" s="4">
        <v>63</v>
      </c>
      <c t="s" r="C19" s="4">
        <v>63</v>
      </c>
      <c t="s" r="D19" s="4">
        <v>63</v>
      </c>
      <c t="n" r="E19" s="6">
        <v>-2378921</v>
      </c>
      <c t="s" r="F19" s="4">
        <v>63</v>
      </c>
      <c t="n" r="G19" s="6">
        <v>-2378921</v>
      </c>
    </row>
    <row spans="1:7" r="20">
      <c t="s" r="A20" s="4">
        <v>163</v>
      </c>
      <c t="s" r="B20" s="4">
        <v>63</v>
      </c>
      <c t="s" r="C20" s="4">
        <v>63</v>
      </c>
      <c t="n" r="D20" s="6">
        <v>-464706</v>
      </c>
      <c t="s" r="E20" s="4">
        <v>63</v>
      </c>
      <c t="s" r="F20" s="4">
        <v>63</v>
      </c>
      <c t="n" r="G20" s="6">
        <v>-464706</v>
      </c>
    </row>
    <row spans="1:7" r="21">
      <c t="s" r="A21" s="4">
        <v>154</v>
      </c>
      <c t="n" r="B21" s="6">
        <v>8558</v>
      </c>
      <c t="n" r="C21" s="6">
        <v>128927</v>
      </c>
      <c t="s" r="D21" s="4">
        <v>63</v>
      </c>
      <c t="s" r="E21" s="4">
        <v>63</v>
      </c>
      <c t="s" r="F21" s="4">
        <v>63</v>
      </c>
      <c t="n" r="G21" s="6">
        <v>137485</v>
      </c>
    </row>
    <row spans="1:7" r="22">
      <c t="s" r="A22" s="4">
        <v>155</v>
      </c>
      <c t="n" r="B22" s="6">
        <v>17240</v>
      </c>
      <c t="n" r="C22" s="6">
        <v>238717</v>
      </c>
      <c t="s" r="D22" s="4">
        <v>63</v>
      </c>
      <c t="s" r="E22" s="4">
        <v>63</v>
      </c>
      <c t="s" r="F22" s="4">
        <v>63</v>
      </c>
      <c t="n" r="G22" s="6">
        <v>255957</v>
      </c>
    </row>
    <row spans="1:7" r="23">
      <c t="s" r="A23" s="4">
        <v>156</v>
      </c>
      <c t="s" r="B23" s="4">
        <v>63</v>
      </c>
      <c t="n" r="C23" s="6">
        <v>186751</v>
      </c>
      <c t="s" r="D23" s="4">
        <v>63</v>
      </c>
      <c t="s" r="E23" s="4">
        <v>63</v>
      </c>
      <c t="s" r="F23" s="4">
        <v>63</v>
      </c>
      <c t="n" r="G23" s="6">
        <v>186751</v>
      </c>
    </row>
    <row spans="1:7" r="24">
      <c t="s" r="A24" s="4">
        <v>157</v>
      </c>
      <c t="s" r="B24" s="4">
        <v>63</v>
      </c>
      <c t="n" r="C24" s="6">
        <v>15827</v>
      </c>
      <c t="s" r="D24" s="4">
        <v>63</v>
      </c>
      <c t="s" r="E24" s="4">
        <v>63</v>
      </c>
      <c t="s" r="F24" s="4">
        <v>63</v>
      </c>
      <c t="n" r="G24" s="6">
        <v>15827</v>
      </c>
    </row>
    <row spans="1:7" r="25">
      <c t="s" r="A25" s="4">
        <v>158</v>
      </c>
      <c t="n" r="B25" s="6">
        <v>1616</v>
      </c>
      <c t="n" r="C25" s="6">
        <v>-1616</v>
      </c>
      <c t="s" r="D25" s="4">
        <v>63</v>
      </c>
      <c t="s" r="E25" s="4">
        <v>63</v>
      </c>
      <c t="s" r="F25" s="4">
        <v>63</v>
      </c>
      <c t="s" r="G25" s="4">
        <v>63</v>
      </c>
    </row>
    <row spans="1:7" r="26">
      <c t="s" r="A26" s="4">
        <v>161</v>
      </c>
      <c t="n" r="B26" s="6">
        <v>11819824</v>
      </c>
      <c t="n" r="C26" s="6">
        <v>122511186</v>
      </c>
      <c t="n" r="D26" s="6">
        <v>81066189</v>
      </c>
      <c t="n" r="E26" s="6">
        <v>-2093272</v>
      </c>
      <c t="n" r="F26" s="6">
        <v>-1606510</v>
      </c>
      <c t="n" r="G26" s="6">
        <v>211697417</v>
      </c>
    </row>
    <row spans="1:7" r="27">
      <c t="s" r="A27" s="4">
        <v>164</v>
      </c>
      <c t="n" r="B27" s="6">
        <v>3680000</v>
      </c>
      <c t="n" r="C27" s="6">
        <v>59804123</v>
      </c>
      <c t="s" r="D27" s="4">
        <v>63</v>
      </c>
      <c t="s" r="E27" s="4">
        <v>63</v>
      </c>
      <c t="s" r="F27" s="4">
        <v>63</v>
      </c>
      <c t="n" r="G27" s="6">
        <v>63484123</v>
      </c>
    </row>
    <row spans="1:7" r="28">
      <c t="s" r="A28" s="4">
        <v>165</v>
      </c>
      <c t="n" r="B28" s="6">
        <v>-630</v>
      </c>
      <c t="n" r="C28" s="6">
        <v>-10616</v>
      </c>
      <c t="s" r="D28" s="4">
        <v>63</v>
      </c>
      <c t="s" r="E28" s="4">
        <v>63</v>
      </c>
      <c t="s" r="F28" s="4">
        <v>63</v>
      </c>
      <c t="n" r="G28" s="6">
        <v>-11246</v>
      </c>
    </row>
    <row spans="1:7" r="29">
      <c t="s" r="A29" s="4">
        <v>166</v>
      </c>
      <c t="n" r="B29" s="6">
        <v>11761083</v>
      </c>
      <c t="n" r="C29" s="6">
        <v>123282851</v>
      </c>
      <c t="n" r="D29" s="6">
        <v>92965645</v>
      </c>
      <c t="n" r="E29" s="6">
        <v>-2123829</v>
      </c>
      <c t="s" r="F29" s="4">
        <v>63</v>
      </c>
      <c t="n" r="G29" s="6">
        <v>225885750</v>
      </c>
    </row>
    <row spans="1:7" r="30">
      <c t="s" r="A30" s="4">
        <v>137</v>
      </c>
      <c t="s" r="B30" s="4">
        <v>63</v>
      </c>
      <c t="s" r="C30" s="4">
        <v>63</v>
      </c>
      <c t="n" r="D30" s="6">
        <v>6373489</v>
      </c>
      <c t="s" r="E30" s="4">
        <v>63</v>
      </c>
      <c t="s" r="F30" s="4">
        <v>63</v>
      </c>
      <c t="n" r="G30" s="6">
        <v>6373489</v>
      </c>
    </row>
    <row spans="1:7" r="31">
      <c t="s" r="A31" s="4">
        <v>143</v>
      </c>
      <c t="s" r="B31" s="4">
        <v>63</v>
      </c>
      <c t="s" r="C31" s="4">
        <v>63</v>
      </c>
      <c t="s" r="D31" s="4">
        <v>63</v>
      </c>
      <c t="n" r="E31" s="6">
        <v>2525411</v>
      </c>
      <c t="s" r="F31" s="4">
        <v>63</v>
      </c>
      <c t="n" r="G31" s="6">
        <v>2525411</v>
      </c>
    </row>
    <row spans="1:7" r="32">
      <c t="s" r="A32" s="4">
        <v>163</v>
      </c>
      <c t="s" r="B32" s="4">
        <v>63</v>
      </c>
      <c t="s" r="C32" s="4">
        <v>63</v>
      </c>
      <c t="n" r="D32" s="6">
        <v>-470873</v>
      </c>
      <c t="s" r="E32" s="4">
        <v>63</v>
      </c>
      <c t="s" r="F32" s="4">
        <v>63</v>
      </c>
      <c t="n" r="G32" s="6">
        <v>-470873</v>
      </c>
    </row>
    <row spans="1:7" r="33">
      <c t="s" r="A33" s="4">
        <v>154</v>
      </c>
      <c t="n" r="B33" s="6">
        <v>5054</v>
      </c>
      <c t="n" r="C33" s="6">
        <v>94560</v>
      </c>
      <c t="s" r="D33" s="4">
        <v>63</v>
      </c>
      <c t="s" r="E33" s="4">
        <v>63</v>
      </c>
      <c t="s" r="F33" s="4">
        <v>63</v>
      </c>
      <c t="n" r="G33" s="6">
        <v>99614</v>
      </c>
    </row>
    <row spans="1:7" r="34">
      <c t="s" r="A34" s="4">
        <v>155</v>
      </c>
      <c t="n" r="B34" s="6">
        <v>30331</v>
      </c>
      <c t="n" r="C34" s="6">
        <v>382639</v>
      </c>
      <c t="s" r="D34" s="4">
        <v>63</v>
      </c>
      <c t="s" r="E34" s="4">
        <v>63</v>
      </c>
      <c t="s" r="F34" s="4">
        <v>63</v>
      </c>
      <c t="n" r="G34" s="6">
        <v>412970</v>
      </c>
    </row>
    <row spans="1:7" r="35">
      <c t="s" r="A35" s="4">
        <v>156</v>
      </c>
      <c t="s" r="B35" s="4">
        <v>63</v>
      </c>
      <c t="n" r="C35" s="6">
        <v>382761</v>
      </c>
      <c t="s" r="D35" s="4">
        <v>63</v>
      </c>
      <c t="s" r="E35" s="4">
        <v>63</v>
      </c>
      <c t="s" r="F35" s="4">
        <v>63</v>
      </c>
      <c t="n" r="G35" s="6">
        <v>382761</v>
      </c>
    </row>
    <row spans="1:7" r="36">
      <c t="s" r="A36" s="4">
        <v>157</v>
      </c>
      <c t="s" r="B36" s="4">
        <v>63</v>
      </c>
      <c t="n" r="C36" s="6">
        <v>22508</v>
      </c>
      <c t="s" r="D36" s="4">
        <v>63</v>
      </c>
      <c t="s" r="E36" s="4">
        <v>63</v>
      </c>
      <c t="s" r="F36" s="4">
        <v>63</v>
      </c>
      <c t="n" r="G36" s="6">
        <v>22508</v>
      </c>
    </row>
    <row spans="1:7" r="37">
      <c t="s" r="A37" s="4">
        <v>158</v>
      </c>
      <c t="n" r="B37" s="6">
        <v>22382</v>
      </c>
      <c t="n" r="C37" s="6">
        <v>-22382</v>
      </c>
      <c t="s" r="D37" s="4">
        <v>63</v>
      </c>
      <c t="s" r="E37" s="4">
        <v>63</v>
      </c>
      <c t="s" r="F37" s="4">
        <v>63</v>
      </c>
      <c t="s" r="G37" s="4">
        <v>63</v>
      </c>
    </row>
    <row spans="1:7" r="38">
      <c t="s" r="A38" s="4">
        <v>159</v>
      </c>
      <c t="n" r="B38" s="6">
        <v>-3939</v>
      </c>
      <c t="n" r="C38" s="6">
        <v>-84972</v>
      </c>
      <c t="s" r="D38" s="4">
        <v>63</v>
      </c>
      <c t="s" r="E38" s="4">
        <v>63</v>
      </c>
      <c t="s" r="F38" s="4">
        <v>63</v>
      </c>
      <c t="n" r="G38" s="6">
        <v>-88911</v>
      </c>
    </row>
    <row spans="1:7" r="39">
      <c t="s" r="A39" s="4">
        <v>167</v>
      </c>
      <c t="n" r="B39" s="6">
        <v>11814911</v>
      </c>
      <c t="n" r="C39" s="6">
        <v>124057965</v>
      </c>
      <c t="n" r="D39" s="6">
        <v>98868261</v>
      </c>
      <c t="n" r="E39" s="6">
        <v>401582</v>
      </c>
      <c t="s" r="F39" s="4">
        <v>63</v>
      </c>
      <c t="n" r="G39" s="6">
        <v>235142719</v>
      </c>
    </row>
    <row spans="1:7" r="40">
      <c t="s" r="A40" s="4">
        <v>166</v>
      </c>
      <c t="n" r="B40" s="6">
        <v>11761083</v>
      </c>
      <c t="n" r="C40" s="6">
        <v>123282851</v>
      </c>
      <c t="n" r="D40" s="6">
        <v>92965645</v>
      </c>
      <c t="n" r="E40" s="6">
        <v>-2123829</v>
      </c>
      <c t="s" r="F40" s="4">
        <v>63</v>
      </c>
      <c t="n" r="G40" s="6">
        <v>225885750</v>
      </c>
    </row>
    <row spans="1:7" r="41">
      <c t="s" r="A41" s="4">
        <v>137</v>
      </c>
      <c t="n" r="G41" s="6">
        <v>13049956</v>
      </c>
    </row>
    <row spans="1:7" r="42">
      <c t="s" r="A42" s="4">
        <v>143</v>
      </c>
      <c t="n" r="G42" s="6">
        <v>3706044</v>
      </c>
    </row>
    <row spans="1:7" r="43">
      <c t="s" r="A43" s="4">
        <v>168</v>
      </c>
      <c t="n" r="B43" s="6">
        <v>13057368</v>
      </c>
      <c t="n" r="C43" s="6">
        <v>155453781</v>
      </c>
      <c t="n" r="D43" s="6">
        <v>105024027</v>
      </c>
      <c t="n" r="E43" s="6">
        <v>1582215</v>
      </c>
      <c t="s" r="F43" s="4">
        <v>63</v>
      </c>
      <c t="n" r="G43" s="6">
        <v>275117391</v>
      </c>
    </row>
    <row spans="1:7" r="44">
      <c t="s" r="A44" s="4">
        <v>162</v>
      </c>
      <c t="n" r="G44" s="6">
        <v>2132415</v>
      </c>
    </row>
    <row spans="1:7" r="45">
      <c t="s" r="A45" s="4">
        <v>167</v>
      </c>
      <c t="n" r="B45" s="6">
        <v>11814911</v>
      </c>
      <c t="n" r="C45" s="6">
        <v>124057965</v>
      </c>
      <c t="n" r="D45" s="6">
        <v>98868261</v>
      </c>
      <c t="n" r="E45" s="6">
        <v>401582</v>
      </c>
      <c t="s" r="F45" s="4">
        <v>63</v>
      </c>
      <c t="n" r="G45" s="6">
        <v>235142719</v>
      </c>
    </row>
    <row spans="1:7" r="46">
      <c t="s" r="A46" s="4">
        <v>137</v>
      </c>
      <c t="s" r="B46" s="4">
        <v>63</v>
      </c>
      <c t="s" r="C46" s="4">
        <v>63</v>
      </c>
      <c t="n" r="D46" s="6">
        <v>6676467</v>
      </c>
      <c t="s" r="E46" s="4">
        <v>63</v>
      </c>
      <c t="s" r="F46" s="4">
        <v>63</v>
      </c>
      <c t="n" r="G46" s="6">
        <v>6676467</v>
      </c>
    </row>
    <row spans="1:7" r="47">
      <c t="s" r="A47" s="4">
        <v>143</v>
      </c>
      <c t="s" r="B47" s="4">
        <v>63</v>
      </c>
      <c t="s" r="C47" s="4">
        <v>63</v>
      </c>
      <c t="s" r="D47" s="4">
        <v>63</v>
      </c>
      <c t="n" r="E47" s="6">
        <v>1180633</v>
      </c>
      <c t="s" r="F47" s="4">
        <v>63</v>
      </c>
      <c t="n" r="G47" s="6">
        <v>1180633</v>
      </c>
    </row>
    <row spans="1:7" r="48">
      <c t="s" r="A48" s="4">
        <v>163</v>
      </c>
      <c t="s" r="B48" s="4">
        <v>63</v>
      </c>
      <c t="s" r="C48" s="4">
        <v>63</v>
      </c>
      <c t="n" r="D48" s="6">
        <v>-520701</v>
      </c>
      <c t="s" r="E48" s="4">
        <v>63</v>
      </c>
      <c t="s" r="F48" s="4">
        <v>63</v>
      </c>
      <c t="n" r="G48" s="6">
        <v>-520701</v>
      </c>
    </row>
    <row spans="1:7" r="49">
      <c t="s" r="A49" s="4">
        <v>154</v>
      </c>
      <c t="n" r="B49" s="6">
        <v>6982</v>
      </c>
      <c t="n" r="C49" s="6">
        <v>142887</v>
      </c>
      <c t="s" r="D49" s="4">
        <v>63</v>
      </c>
      <c t="s" r="E49" s="4">
        <v>63</v>
      </c>
      <c t="s" r="F49" s="4">
        <v>63</v>
      </c>
      <c t="n" r="G49" s="6">
        <v>149869</v>
      </c>
    </row>
    <row spans="1:7" r="50">
      <c t="s" r="A50" s="4">
        <v>155</v>
      </c>
      <c t="n" r="B50" s="6">
        <v>20975</v>
      </c>
      <c t="n" r="C50" s="6">
        <v>230671</v>
      </c>
      <c t="s" r="D50" s="4">
        <v>63</v>
      </c>
      <c t="s" r="E50" s="4">
        <v>63</v>
      </c>
      <c t="s" r="F50" s="4">
        <v>63</v>
      </c>
      <c t="n" r="G50" s="6">
        <v>251646</v>
      </c>
    </row>
    <row spans="1:7" r="51">
      <c t="s" r="A51" s="4">
        <v>156</v>
      </c>
      <c t="s" r="B51" s="4">
        <v>63</v>
      </c>
      <c t="n" r="C51" s="6">
        <v>187569</v>
      </c>
      <c t="s" r="D51" s="4">
        <v>63</v>
      </c>
      <c t="s" r="E51" s="4">
        <v>63</v>
      </c>
      <c t="s" r="F51" s="4">
        <v>63</v>
      </c>
      <c t="n" r="G51" s="6">
        <v>187569</v>
      </c>
    </row>
    <row spans="1:7" r="52">
      <c t="s" r="A52" s="4">
        <v>157</v>
      </c>
      <c t="s" r="B52" s="4">
        <v>63</v>
      </c>
      <c t="n" r="C52" s="6">
        <v>87858</v>
      </c>
      <c t="s" r="D52" s="4">
        <v>63</v>
      </c>
      <c t="s" r="E52" s="4">
        <v>63</v>
      </c>
      <c t="s" r="F52" s="4">
        <v>63</v>
      </c>
      <c t="n" r="G52" s="6">
        <v>87858</v>
      </c>
    </row>
    <row spans="1:7" r="53">
      <c t="s" r="A53" s="4">
        <v>158</v>
      </c>
      <c t="n" r="B53" s="6">
        <v>-500</v>
      </c>
      <c t="n" r="C53" s="6">
        <v>500</v>
      </c>
      <c t="s" r="D53" s="4">
        <v>63</v>
      </c>
      <c t="s" r="E53" s="4">
        <v>63</v>
      </c>
      <c t="s" r="F53" s="4">
        <v>63</v>
      </c>
      <c t="s" r="G53" s="4">
        <v>63</v>
      </c>
    </row>
    <row spans="1:7" r="54">
      <c t="s" r="A54" s="4">
        <v>168</v>
      </c>
      <c t="n" r="B54" s="6">
        <v>13057368</v>
      </c>
      <c t="n" r="C54" s="6">
        <v>155453781</v>
      </c>
      <c t="n" r="D54" s="6">
        <v>105024027</v>
      </c>
      <c t="n" r="E54" s="6">
        <v>1582215</v>
      </c>
      <c t="s" r="F54" s="4">
        <v>63</v>
      </c>
      <c t="n" r="G54" s="6">
        <v>275117391</v>
      </c>
    </row>
    <row spans="1:7" r="55">
      <c t="s" r="A55" s="4">
        <v>164</v>
      </c>
      <c t="n" r="B55" s="6">
        <v>1215000</v>
      </c>
      <c t="n" r="C55" s="6">
        <v>28613916</v>
      </c>
      <c t="s" r="D55" s="4">
        <v>63</v>
      </c>
      <c t="s" r="E55" s="4">
        <v>63</v>
      </c>
      <c t="s" r="F55" s="4">
        <v>63</v>
      </c>
      <c t="n" r="G55" s="6">
        <v>29828916</v>
      </c>
    </row>
    <row spans="1:7" r="56">
      <c t="s" r="A56" s="4">
        <v>162</v>
      </c>
      <c t="s" r="B56" s="4">
        <v>63</v>
      </c>
      <c t="n" r="C56" s="7">
        <v>2132415</v>
      </c>
      <c t="s" r="D56" s="4">
        <v>63</v>
      </c>
      <c t="s" r="E56" s="4">
        <v>63</v>
      </c>
      <c t="s" r="F56" s="4">
        <v>63</v>
      </c>
      <c t="n" r="G56" s="7">
        <v>21324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169</v>
      </c>
      <c t="s" r="B1" s="2">
        <v>81</v>
      </c>
    </row>
    <row spans="1:5" r="2">
      <c t="s" r="B2" s="2">
        <v>2</v>
      </c>
      <c t="s" r="C2" s="2">
        <v>170</v>
      </c>
      <c t="s" r="D2" s="2">
        <v>82</v>
      </c>
      <c t="s" r="E2" s="2">
        <v>171</v>
      </c>
    </row>
    <row spans="1:5" r="3">
      <c t="s" r="A3" s="4">
        <v>147</v>
      </c>
    </row>
    <row spans="1:5" r="4">
      <c t="s" r="A4" s="4">
        <v>172</v>
      </c>
      <c t="n" r="B4" s="8">
        <v>0.04</v>
      </c>
      <c t="n" r="C4" s="8">
        <v>0.04</v>
      </c>
      <c t="n" r="D4" s="8">
        <v>0.04</v>
      </c>
    </row>
    <row spans="1:5" r="5">
      <c t="s" r="A5" s="4">
        <v>173</v>
      </c>
      <c t="n" r="B5" s="6">
        <v>6982</v>
      </c>
      <c t="n" r="C5" s="6">
        <v>5054</v>
      </c>
      <c t="n" r="D5" s="6">
        <v>8558</v>
      </c>
      <c t="n" r="E5" s="6">
        <v>5679</v>
      </c>
    </row>
    <row spans="1:5" r="6">
      <c t="s" r="A6" s="4">
        <v>174</v>
      </c>
      <c t="n" r="B6" s="6">
        <v>20975</v>
      </c>
      <c t="n" r="C6" s="6">
        <v>30331</v>
      </c>
      <c t="n" r="D6" s="6">
        <v>17240</v>
      </c>
      <c t="n" r="E6" s="6">
        <v>9688</v>
      </c>
    </row>
    <row spans="1:5" r="7">
      <c t="s" r="A7" s="4">
        <v>175</v>
      </c>
      <c t="n" r="C7" s="6">
        <v>3939</v>
      </c>
      <c t="n" r="E7" s="6">
        <v>3272</v>
      </c>
    </row>
    <row spans="1:5" r="8">
      <c t="s" r="A8" s="4">
        <v>176</v>
      </c>
      <c t="n" r="B8" s="6">
        <v>1215000</v>
      </c>
      <c t="n" r="D8" s="6">
        <v>3680000</v>
      </c>
    </row>
    <row spans="1:5" r="9">
      <c t="s" r="A9" s="4">
        <v>177</v>
      </c>
      <c t="n" r="D9" s="6">
        <v>630</v>
      </c>
    </row>
    <row spans="1:5" r="10">
      <c t="s" r="A10" s="4">
        <v>172</v>
      </c>
      <c t="n" r="B10" s="8">
        <v>0.04</v>
      </c>
      <c t="n" r="D10" s="8">
        <v>0.04</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8</v>
      </c>
      <c t="s" r="B1" s="2">
        <v>1</v>
      </c>
    </row>
    <row spans="1:3" r="2">
      <c t="s" r="B2" s="2">
        <v>2</v>
      </c>
      <c t="s" r="C2" s="2">
        <v>82</v>
      </c>
    </row>
    <row spans="1:3" r="3">
      <c t="s" r="A3" s="4">
        <v>179</v>
      </c>
    </row>
    <row spans="1:3" r="4">
      <c t="s" r="A4" s="3">
        <v>180</v>
      </c>
    </row>
    <row spans="1:3" r="5">
      <c t="s" r="A5" s="4">
        <v>181</v>
      </c>
      <c t="s" r="B5" s="4">
        <v>63</v>
      </c>
      <c t="n" r="C5" s="7">
        <v>63484123</v>
      </c>
    </row>
    <row spans="1:3" r="6">
      <c t="s" r="A6" s="4">
        <v>182</v>
      </c>
    </row>
    <row spans="1:3" r="7">
      <c t="s" r="A7" s="3">
        <v>180</v>
      </c>
    </row>
    <row spans="1:3" r="8">
      <c t="s" r="A8" s="4">
        <v>181</v>
      </c>
      <c t="n" r="B8" s="6">
        <v>29828916</v>
      </c>
      <c t="s" r="C8" s="4">
        <v>63</v>
      </c>
    </row>
    <row spans="1:3" r="9">
      <c t="s" r="A9" s="4">
        <v>137</v>
      </c>
      <c t="n" r="B9" s="6">
        <v>13049956</v>
      </c>
      <c t="n" r="C9" s="6">
        <v>3654071</v>
      </c>
    </row>
    <row spans="1:3" r="10">
      <c t="s" r="A10" s="4">
        <v>183</v>
      </c>
      <c t="n" r="B10" s="6">
        <v>1552176</v>
      </c>
      <c t="n" r="C10" s="6">
        <v>1520380</v>
      </c>
    </row>
    <row spans="1:3" r="11">
      <c t="s" r="A11" s="4">
        <v>92</v>
      </c>
      <c t="n" r="B11" s="6">
        <v>3270835</v>
      </c>
      <c t="n" r="C11" s="6">
        <v>4059121</v>
      </c>
    </row>
    <row spans="1:3" r="12">
      <c t="s" r="A12" s="4">
        <v>184</v>
      </c>
      <c t="n" r="B12" s="6">
        <v>570330</v>
      </c>
      <c t="n" r="C12" s="6">
        <v>554526</v>
      </c>
    </row>
    <row spans="1:3" r="13">
      <c t="s" r="A13" s="4">
        <v>185</v>
      </c>
      <c t="n" r="B13" s="6">
        <v>623831</v>
      </c>
      <c t="n" r="C13" s="6">
        <v>767292</v>
      </c>
    </row>
    <row spans="1:3" r="14">
      <c t="s" r="A14" s="4">
        <v>186</v>
      </c>
      <c t="n" r="B14" s="6">
        <v>157739</v>
      </c>
      <c t="n" r="C14" s="6">
        <v>-69923</v>
      </c>
    </row>
    <row spans="1:3" r="15">
      <c t="s" r="A15" s="4">
        <v>187</v>
      </c>
      <c t="n" r="B15" s="6">
        <v>611900</v>
      </c>
      <c t="n" r="C15" s="6">
        <v>485085</v>
      </c>
    </row>
    <row spans="1:3" r="16">
      <c t="s" r="A16" s="4">
        <v>101</v>
      </c>
      <c t="n" r="B16" s="6">
        <v>-376510</v>
      </c>
      <c t="n" r="C16" s="6">
        <v>-416933</v>
      </c>
    </row>
    <row spans="1:3" r="17">
      <c t="s" r="A17" s="4">
        <v>188</v>
      </c>
      <c t="n" r="B17" s="6">
        <v>-43526263</v>
      </c>
      <c t="n" r="C17" s="6">
        <v>-15205967</v>
      </c>
    </row>
    <row spans="1:3" r="18">
      <c t="s" r="A18" s="4">
        <v>189</v>
      </c>
      <c t="n" r="B18" s="6">
        <v>45160830</v>
      </c>
      <c t="n" r="C18" s="6">
        <v>14532761</v>
      </c>
    </row>
    <row spans="1:3" r="19">
      <c t="s" r="A19" s="4">
        <v>190</v>
      </c>
      <c t="n" r="B19" s="6">
        <v>-144799</v>
      </c>
      <c t="n" r="C19" s="6">
        <v>-181675</v>
      </c>
    </row>
    <row spans="1:3" r="20">
      <c t="s" r="A20" s="4">
        <v>191</v>
      </c>
      <c t="n" r="B20" s="6">
        <v>-2482418</v>
      </c>
      <c t="n" r="C20" s="6">
        <v>-140319</v>
      </c>
    </row>
    <row spans="1:3" r="21">
      <c t="s" r="A21" s="4">
        <v>122</v>
      </c>
      <c t="n" r="B21" s="6">
        <v>83197</v>
      </c>
      <c t="n" r="C21" s="6">
        <v>6894185</v>
      </c>
    </row>
    <row spans="1:3" r="22">
      <c t="s" r="A22" s="4">
        <v>192</v>
      </c>
      <c t="n" r="B22" s="6">
        <v>99756</v>
      </c>
      <c t="n" r="C22" s="6">
        <v>99756</v>
      </c>
    </row>
    <row spans="1:3" r="23">
      <c t="s" r="A23" s="4">
        <v>193</v>
      </c>
      <c t="n" r="B23" s="6">
        <v>-61065</v>
      </c>
      <c t="n" r="C23" s="6">
        <v>-267414</v>
      </c>
    </row>
    <row spans="1:3" r="24">
      <c t="s" r="A24" s="4">
        <v>194</v>
      </c>
      <c t="n" r="B24" s="6">
        <v>-874129</v>
      </c>
      <c t="n" r="C24" s="6">
        <v>-911891</v>
      </c>
    </row>
    <row spans="1:3" r="25">
      <c t="s" r="A25" s="4">
        <v>195</v>
      </c>
      <c t="n" r="B25" s="6">
        <v>-4330548</v>
      </c>
      <c t="n" r="C25" s="6">
        <v>-4767394</v>
      </c>
    </row>
    <row spans="1:3" r="26">
      <c t="s" r="A26" s="4">
        <v>196</v>
      </c>
      <c t="n" r="B26" s="6">
        <v>1386323</v>
      </c>
      <c t="n" r="C26" s="6">
        <v>-1722759</v>
      </c>
    </row>
    <row spans="1:3" r="27">
      <c t="s" r="A27" s="4">
        <v>197</v>
      </c>
      <c t="n" r="B27" s="6">
        <v>14771141</v>
      </c>
      <c t="n" r="C27" s="6">
        <v>8882902</v>
      </c>
    </row>
    <row spans="1:3" r="28">
      <c t="s" r="A28" s="4">
        <v>198</v>
      </c>
      <c t="n" r="B28" s="6">
        <v>-975000</v>
      </c>
      <c t="n" r="C28" s="6">
        <v>24225000</v>
      </c>
    </row>
    <row spans="1:3" r="29">
      <c t="s" r="A29" s="4">
        <v>199</v>
      </c>
      <c t="n" r="B29" s="6">
        <v>-11293339</v>
      </c>
      <c t="n" r="C29" s="6">
        <v>-12348141</v>
      </c>
    </row>
    <row spans="1:3" r="30">
      <c t="s" r="A30" s="4">
        <v>200</v>
      </c>
      <c t="n" r="B30" s="6">
        <v>864817</v>
      </c>
      <c t="n" r="C30" s="6">
        <v>1723317</v>
      </c>
    </row>
    <row spans="1:3" r="31">
      <c t="s" r="A31" s="4">
        <v>201</v>
      </c>
      <c t="n" r="B31" s="6">
        <v>-97132279</v>
      </c>
      <c t="n" r="C31" s="6">
        <v>-181272218</v>
      </c>
    </row>
    <row spans="1:3" r="32">
      <c t="s" r="A32" s="4">
        <v>202</v>
      </c>
      <c t="n" r="B32" s="6">
        <v>96704276</v>
      </c>
      <c t="n" r="C32" s="6">
        <v>177366721</v>
      </c>
    </row>
    <row spans="1:3" r="33">
      <c t="s" r="A33" s="4">
        <v>203</v>
      </c>
      <c t="n" r="B33" s="6">
        <v>13321512</v>
      </c>
      <c t="n" r="C33" s="6">
        <v>8003250</v>
      </c>
    </row>
    <row spans="1:3" r="34">
      <c t="s" r="A34" s="4">
        <v>204</v>
      </c>
      <c t="n" r="B34" s="6">
        <v>61075145</v>
      </c>
      <c t="n" r="C34" s="6">
        <v>54966923</v>
      </c>
    </row>
    <row spans="1:3" r="35">
      <c t="s" r="A35" s="4">
        <v>201</v>
      </c>
      <c t="n" r="B35" s="6">
        <v>-1857200</v>
      </c>
      <c t="n" r="C35" s="6">
        <v>-1338650</v>
      </c>
    </row>
    <row spans="1:3" r="36">
      <c t="s" r="A36" s="4">
        <v>205</v>
      </c>
      <c t="s" r="B36" s="4">
        <v>63</v>
      </c>
      <c t="n" r="C36" s="6">
        <v>3431700</v>
      </c>
    </row>
    <row spans="1:3" r="37">
      <c t="s" r="A37" s="4">
        <v>206</v>
      </c>
      <c t="n" r="B37" s="6">
        <v>-124972098</v>
      </c>
      <c t="n" r="C37" s="6">
        <v>-85814353</v>
      </c>
    </row>
    <row spans="1:3" r="38">
      <c t="s" r="A38" s="4">
        <v>207</v>
      </c>
      <c t="n" r="B38" s="6">
        <v>-2953356</v>
      </c>
      <c t="n" r="C38" s="6">
        <v>-3927981</v>
      </c>
    </row>
    <row spans="1:3" r="39">
      <c t="s" r="A39" s="4">
        <v>208</v>
      </c>
      <c t="n" r="B39" s="6">
        <v>-67217522</v>
      </c>
      <c t="n" r="C39" s="6">
        <v>-14984432</v>
      </c>
    </row>
    <row spans="1:3" r="40">
      <c t="s" r="A40" s="4">
        <v>209</v>
      </c>
      <c t="n" r="B40" s="6">
        <v>92920820</v>
      </c>
      <c t="n" r="C40" s="6">
        <v>157102985</v>
      </c>
    </row>
    <row spans="1:3" r="41">
      <c t="s" r="A41" s="4">
        <v>210</v>
      </c>
      <c t="n" r="B41" s="6">
        <v>-93100968</v>
      </c>
      <c t="n" r="C41" s="6">
        <v>-99776818</v>
      </c>
    </row>
    <row spans="1:3" r="42">
      <c t="s" r="A42" s="4">
        <v>211</v>
      </c>
      <c t="s" r="B42" s="4">
        <v>63</v>
      </c>
      <c t="n" r="C42" s="6">
        <v>5000000</v>
      </c>
    </row>
    <row spans="1:3" r="43">
      <c t="s" r="A43" s="4">
        <v>212</v>
      </c>
      <c t="n" r="B43" s="6">
        <v>-9000000</v>
      </c>
      <c t="n" r="C43" s="6">
        <v>-22000000</v>
      </c>
    </row>
    <row spans="1:3" r="44">
      <c t="s" r="A44" s="4">
        <v>213</v>
      </c>
      <c t="n" r="B44" s="6">
        <v>64900000</v>
      </c>
      <c t="n" r="C44" s="6">
        <v>21500000</v>
      </c>
    </row>
    <row spans="1:3" r="45">
      <c t="s" r="A45" s="4">
        <v>214</v>
      </c>
      <c t="n" r="B45" s="6">
        <v>-10524197</v>
      </c>
      <c t="n" r="C45" s="6">
        <v>-81192185</v>
      </c>
    </row>
    <row spans="1:3" r="46">
      <c t="s" r="A46" s="4">
        <v>215</v>
      </c>
      <c t="s" r="B46" s="4">
        <v>63</v>
      </c>
      <c t="n" r="C46" s="6">
        <v>-7350000</v>
      </c>
    </row>
    <row spans="1:3" r="47">
      <c t="s" r="A47" s="4">
        <v>214</v>
      </c>
      <c t="n" r="B47" s="6">
        <v>-10759000</v>
      </c>
      <c t="n" r="C47" s="6">
        <v>-29177000</v>
      </c>
    </row>
    <row spans="1:3" r="48">
      <c t="s" r="A48" s="4">
        <v>216</v>
      </c>
      <c t="n" r="B48" s="6">
        <v>-3955000</v>
      </c>
      <c t="s" r="C48" s="4">
        <v>63</v>
      </c>
    </row>
    <row spans="1:3" r="49">
      <c t="s" r="A49" s="4">
        <v>217</v>
      </c>
      <c t="n" r="B49" s="6">
        <v>-939456</v>
      </c>
      <c t="n" r="C49" s="6">
        <v>-315954</v>
      </c>
    </row>
    <row spans="1:3" r="50">
      <c t="s" r="A50" s="4">
        <v>181</v>
      </c>
      <c t="n" r="B50" s="6">
        <v>914099</v>
      </c>
      <c t="n" r="C50" s="6">
        <v>586178</v>
      </c>
    </row>
    <row spans="1:3" r="51">
      <c t="s" r="A51" s="4">
        <v>218</v>
      </c>
      <c t="n" r="B51" s="6">
        <v>60285214</v>
      </c>
      <c t="n" r="C51" s="6">
        <v>7861329</v>
      </c>
    </row>
    <row spans="1:3" r="52">
      <c t="s" r="A52" s="4">
        <v>219</v>
      </c>
      <c t="n" r="B52" s="6">
        <v>7838833</v>
      </c>
      <c t="n" r="C52" s="6">
        <v>1759799</v>
      </c>
    </row>
    <row spans="1:3" r="53">
      <c t="s" r="A53" s="4">
        <v>220</v>
      </c>
      <c t="n" r="B53" s="6">
        <v>41742321</v>
      </c>
      <c t="n" r="C53" s="6">
        <v>38235019</v>
      </c>
    </row>
    <row spans="1:3" r="54">
      <c t="s" r="A54" s="4">
        <v>221</v>
      </c>
      <c t="n" r="B54" s="6">
        <v>49581154</v>
      </c>
      <c t="n" r="C54" s="6">
        <v>39994818</v>
      </c>
    </row>
    <row spans="1:3" r="55">
      <c t="s" r="A55" s="3">
        <v>222</v>
      </c>
    </row>
    <row spans="1:3" r="56">
      <c t="s" r="A56" s="4">
        <v>223</v>
      </c>
      <c t="n" r="B56" s="6">
        <v>5852789</v>
      </c>
      <c t="n" r="C56" s="6">
        <v>7903945</v>
      </c>
    </row>
    <row spans="1:3" r="57">
      <c t="s" r="A57" s="4">
        <v>224</v>
      </c>
      <c t="n" r="B57" s="6">
        <v>4869300</v>
      </c>
      <c t="n" r="C57" s="6">
        <v>1940275</v>
      </c>
    </row>
    <row spans="1:3" r="58">
      <c t="s" r="A58" s="3">
        <v>225</v>
      </c>
    </row>
    <row spans="1:3" r="59">
      <c t="s" r="A59" s="4">
        <v>226</v>
      </c>
      <c t="n" r="B59" s="6">
        <v>3706044</v>
      </c>
      <c t="n" r="C59" s="6">
        <v>-158056</v>
      </c>
    </row>
    <row spans="1:3" r="60">
      <c t="s" r="A60" s="4">
        <v>227</v>
      </c>
      <c t="n" r="B60" s="6">
        <v>-88911</v>
      </c>
      <c t="n" r="C60" s="6">
        <v>-68706</v>
      </c>
    </row>
    <row spans="1:3" r="61">
      <c t="s" r="A61" s="4">
        <v>157</v>
      </c>
      <c t="n" r="B61" s="6">
        <v>110366</v>
      </c>
      <c t="n" r="C61" s="6">
        <v>31478</v>
      </c>
    </row>
    <row spans="1:3" r="62">
      <c t="s" r="A62" s="4">
        <v>228</v>
      </c>
      <c t="n" r="B62" s="6">
        <v>51000</v>
      </c>
      <c t="n" r="C62" s="6">
        <v>837782</v>
      </c>
    </row>
    <row spans="1:3" r="63">
      <c t="s" r="A63" s="4">
        <v>229</v>
      </c>
      <c t="n" r="B63" s="6">
        <v>-1500000</v>
      </c>
      <c t="s" r="C63" s="4">
        <v>63</v>
      </c>
    </row>
    <row spans="1:3" r="64">
      <c t="s" r="A64" s="4">
        <v>162</v>
      </c>
      <c t="n" r="B64" s="7">
        <v>2132415</v>
      </c>
      <c t="s" r="C64" s="4">
        <v>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230</v>
      </c>
      <c t="s" r="B1" s="2">
        <v>1</v>
      </c>
    </row>
    <row spans="1:3" r="2">
      <c t="s" r="B2" s="2">
        <v>2</v>
      </c>
      <c t="s" r="C2" s="2">
        <v>82</v>
      </c>
    </row>
    <row spans="1:3" r="3">
      <c t="s" r="A3" s="4">
        <v>179</v>
      </c>
    </row>
    <row spans="1:3" r="4">
      <c t="s" r="A4" s="4">
        <v>231</v>
      </c>
      <c t="s" r="B4" s="4">
        <v>63</v>
      </c>
      <c t="n" r="C4" s="6">
        <v>3680000</v>
      </c>
    </row>
    <row spans="1:3" r="5">
      <c t="s" r="A5" s="4">
        <v>182</v>
      </c>
    </row>
    <row spans="1:3" r="6">
      <c t="s" r="A6" s="4">
        <v>231</v>
      </c>
      <c t="n" r="B6" s="6">
        <v>1215000</v>
      </c>
      <c t="s" r="C6" s="4">
        <v>6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Consolidated Statements of Cas9</vt:lpstr>
      <vt:lpstr>Note 1 - Summary of Significant</vt:lpstr>
      <vt:lpstr>Note 2 - Investment Securities</vt:lpstr>
      <vt:lpstr>Note 3 - Loans Leases Receivabl</vt:lpstr>
      <vt:lpstr>Note 4 - Borrowings</vt:lpstr>
      <vt:lpstr>Note 5 - Earnings Per Share</vt:lpstr>
      <vt:lpstr>Note 6 - Fair Value</vt:lpstr>
      <vt:lpstr>Note 7 - Business Segment Infor</vt:lpstr>
      <vt:lpstr>Note 8 - Regulatory Capital Req</vt:lpstr>
      <vt:lpstr>Note 9 - Acquisition of Communi</vt:lpstr>
      <vt:lpstr>Significant Accounting Policies</vt:lpstr>
      <vt:lpstr>Note 2 - Investment Securities </vt:lpstr>
      <vt:lpstr>Note 3 - Loans Leases Receiva21</vt:lpstr>
      <vt:lpstr>Note 5 - Earnings Per Share (Ta</vt:lpstr>
      <vt:lpstr>Note 6 - Fair Value (Tables)</vt:lpstr>
      <vt:lpstr>Note 7 - Business Segment Inf24</vt:lpstr>
      <vt:lpstr>Note 8 - Regulatory Capital R25</vt:lpstr>
      <vt:lpstr>Note 2 - Investment Securitie26</vt:lpstr>
      <vt:lpstr>Note 2 - Amortized Cost and Fai</vt:lpstr>
      <vt:lpstr>Note 2 - Securities in a Contin</vt:lpstr>
      <vt:lpstr>Note 2 - Sales of Securities (D</vt:lpstr>
      <vt:lpstr>Note 2 - Amortized Cost and F30</vt:lpstr>
      <vt:lpstr>Note 2 - Amortized Cost and F31</vt:lpstr>
      <vt:lpstr>Note 3 - Loans Leases Receiva32</vt:lpstr>
      <vt:lpstr>Note 3 - Composition of the Loa</vt:lpstr>
      <vt:lpstr>Note 3 - Aging of the Loan Leas</vt:lpstr>
      <vt:lpstr>Note 3 - Nonperforming Loans Le</vt:lpstr>
      <vt:lpstr>Note 3 - Allowance for Estimate</vt:lpstr>
      <vt:lpstr>Note 3 - Impaired Loans Leases </vt:lpstr>
      <vt:lpstr>Note 3 - Loans By Internally As</vt:lpstr>
      <vt:lpstr>Note 3 - Leases By Delinquency </vt:lpstr>
      <vt:lpstr>Note 3 - Troubled Debt Restruct</vt:lpstr>
      <vt:lpstr>Note 4 - Borrowings (Details Te</vt:lpstr>
      <vt:lpstr>Note 5 - Earnings Per Share - B</vt:lpstr>
      <vt:lpstr>Note 6 - Assets Measured at Fai</vt:lpstr>
      <vt:lpstr>Note 6 - Quantitative Informati</vt:lpstr>
      <vt:lpstr>Note 6 - Carrying Values and Es</vt:lpstr>
      <vt:lpstr>Note 7 - Selected Financial Inf</vt:lpstr>
      <vt:lpstr>Note 8 - Regulatory Capital R47</vt:lpstr>
      <vt:lpstr>Note 8 - Capital Requirements (</vt:lpstr>
      <vt:lpstr>Note 9 - Acquisition of Commu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3:55:26Z</dcterms:created>
  <dcterms:modified xmlns:dcterms="http://purl.org/dc/terms/" xmlns:xsi="http://www.w3.org/2001/XMLSchema-instance" xsi:type="dcterms:W3CDTF">2016-08-05T13:55:26Z</dcterms:modified>
  <dc:title xmlns:dc="http://purl.org/dc/elements/1.1/">Untitled</dc:title>
  <dc:description xmlns:dc="http://purl.org/dc/elements/1.1/"/>
  <dc:subject xmlns:dc="http://purl.org/dc/elements/1.1/"/>
  <cp:keywords/>
  <cp:category/>
</cp:coreProperties>
</file>